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Acquisitions" sheetId="12" state="visible" r:id="rId12"/>
    <sheet xmlns:r="http://schemas.openxmlformats.org/officeDocument/2006/relationships" name="Revenue Recognition, Contracts " sheetId="13" state="visible" r:id="rId13"/>
    <sheet xmlns:r="http://schemas.openxmlformats.org/officeDocument/2006/relationships" name="Operating Leases"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Reconciliation of Weighted Aver" sheetId="17" state="visible" r:id="rId17"/>
    <sheet xmlns:r="http://schemas.openxmlformats.org/officeDocument/2006/relationships" name="Restructuring and Related Charg" sheetId="18" state="visible" r:id="rId18"/>
    <sheet xmlns:r="http://schemas.openxmlformats.org/officeDocument/2006/relationships" name="Segment Information" sheetId="19" state="visible" r:id="rId19"/>
    <sheet xmlns:r="http://schemas.openxmlformats.org/officeDocument/2006/relationships" name="Inventorie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Debt and Available Credit Facil" sheetId="24" state="visible" r:id="rId24"/>
    <sheet xmlns:r="http://schemas.openxmlformats.org/officeDocument/2006/relationships" name="Derivative Instruments and Hedg" sheetId="25" state="visible" r:id="rId25"/>
    <sheet xmlns:r="http://schemas.openxmlformats.org/officeDocument/2006/relationships" name="Capital Stock and Changes in Ca" sheetId="26" state="visible" r:id="rId26"/>
    <sheet xmlns:r="http://schemas.openxmlformats.org/officeDocument/2006/relationships" name="Commitments and Contingencies" sheetId="27" state="visible" r:id="rId27"/>
    <sheet xmlns:r="http://schemas.openxmlformats.org/officeDocument/2006/relationships" name="Basis of Presentation (Policies" sheetId="28" state="visible" r:id="rId28"/>
    <sheet xmlns:r="http://schemas.openxmlformats.org/officeDocument/2006/relationships" name="Recent Accounting Standards (Po" sheetId="29" state="visible" r:id="rId29"/>
    <sheet xmlns:r="http://schemas.openxmlformats.org/officeDocument/2006/relationships" name="Acquisition (Tables)" sheetId="30" state="visible" r:id="rId30"/>
    <sheet xmlns:r="http://schemas.openxmlformats.org/officeDocument/2006/relationships" name="Revenue Recognition, Contract_2" sheetId="31" state="visible" r:id="rId31"/>
    <sheet xmlns:r="http://schemas.openxmlformats.org/officeDocument/2006/relationships" name="Operating Leas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conciliation of Weighted Av_2" sheetId="35" state="visible" r:id="rId35"/>
    <sheet xmlns:r="http://schemas.openxmlformats.org/officeDocument/2006/relationships" name="Restructuring and Related Cha_2"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Goodwill and Intangible Assets " sheetId="39" state="visible" r:id="rId39"/>
    <sheet xmlns:r="http://schemas.openxmlformats.org/officeDocument/2006/relationships" name="Retirement Plans (Tables)" sheetId="40" state="visible" r:id="rId40"/>
    <sheet xmlns:r="http://schemas.openxmlformats.org/officeDocument/2006/relationships" name="Capital Stock and Changes in _2" sheetId="41" state="visible" r:id="rId41"/>
    <sheet xmlns:r="http://schemas.openxmlformats.org/officeDocument/2006/relationships" name="Basis of Presentation (Details)" sheetId="42" state="visible" r:id="rId42"/>
    <sheet xmlns:r="http://schemas.openxmlformats.org/officeDocument/2006/relationships" name="Recent Accounting Standards (De" sheetId="43" state="visible" r:id="rId43"/>
    <sheet xmlns:r="http://schemas.openxmlformats.org/officeDocument/2006/relationships" name="Acquisitions (Details)" sheetId="44" state="visible" r:id="rId44"/>
    <sheet xmlns:r="http://schemas.openxmlformats.org/officeDocument/2006/relationships" name="Revenue Recognition, Contract_3" sheetId="45" state="visible" r:id="rId45"/>
    <sheet xmlns:r="http://schemas.openxmlformats.org/officeDocument/2006/relationships" name="Revenue Recognition, Contract_4" sheetId="46" state="visible" r:id="rId46"/>
    <sheet xmlns:r="http://schemas.openxmlformats.org/officeDocument/2006/relationships" name="Revenue Recognition, Contract_5" sheetId="47" state="visible" r:id="rId47"/>
    <sheet xmlns:r="http://schemas.openxmlformats.org/officeDocument/2006/relationships" name="Operating Leases (Details)" sheetId="48" state="visible" r:id="rId48"/>
    <sheet xmlns:r="http://schemas.openxmlformats.org/officeDocument/2006/relationships" name="Stock-Based Compensation (Detai"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Reconciliation of Weighted Av_3" sheetId="52" state="visible" r:id="rId52"/>
    <sheet xmlns:r="http://schemas.openxmlformats.org/officeDocument/2006/relationships" name="Restructuring and Related Cha_3" sheetId="53" state="visible" r:id="rId53"/>
    <sheet xmlns:r="http://schemas.openxmlformats.org/officeDocument/2006/relationships" name="Restructuring and Related Cha_4" sheetId="54" state="visible" r:id="rId54"/>
    <sheet xmlns:r="http://schemas.openxmlformats.org/officeDocument/2006/relationships" name="Segment Information (Details)" sheetId="55" state="visible" r:id="rId55"/>
    <sheet xmlns:r="http://schemas.openxmlformats.org/officeDocument/2006/relationships" name="Segment Information, Reconcilia" sheetId="56" state="visible" r:id="rId56"/>
    <sheet xmlns:r="http://schemas.openxmlformats.org/officeDocument/2006/relationships" name="Inventories (Details)" sheetId="57" state="visible" r:id="rId57"/>
    <sheet xmlns:r="http://schemas.openxmlformats.org/officeDocument/2006/relationships" name="Goodwill and Intangible Assets," sheetId="58" state="visible" r:id="rId58"/>
    <sheet xmlns:r="http://schemas.openxmlformats.org/officeDocument/2006/relationships" name="Goodwill and Intangible Asset_2" sheetId="59" state="visible" r:id="rId59"/>
    <sheet xmlns:r="http://schemas.openxmlformats.org/officeDocument/2006/relationships" name="Income Taxes (Details)" sheetId="60" state="visible" r:id="rId60"/>
    <sheet xmlns:r="http://schemas.openxmlformats.org/officeDocument/2006/relationships" name="Retirement Plans (Details)" sheetId="61" state="visible" r:id="rId61"/>
    <sheet xmlns:r="http://schemas.openxmlformats.org/officeDocument/2006/relationships" name="Debt and Available Credit Fac_2" sheetId="62" state="visible" r:id="rId62"/>
    <sheet xmlns:r="http://schemas.openxmlformats.org/officeDocument/2006/relationships" name="Derivative Instruments and He_2" sheetId="63" state="visible" r:id="rId63"/>
    <sheet xmlns:r="http://schemas.openxmlformats.org/officeDocument/2006/relationships" name="Capital Stock and Changes in _3" sheetId="64" state="visible" r:id="rId64"/>
  </sheets>
  <definedNames/>
  <calcPr calcId="124519" fullCalcOnLoad="1"/>
</workbook>
</file>

<file path=xl/sharedStrings.xml><?xml version="1.0" encoding="utf-8"?>
<sst xmlns="http://schemas.openxmlformats.org/spreadsheetml/2006/main" uniqueCount="712">
  <si>
    <t>Document and Entity Information - shares</t>
  </si>
  <si>
    <t>9 Months Ended</t>
  </si>
  <si>
    <t>Jan. 31, 2020</t>
  </si>
  <si>
    <t>Feb. 29, 2020</t>
  </si>
  <si>
    <t>Entity Listings [Line Items]</t>
  </si>
  <si>
    <t>Entity Registrant Name</t>
  </si>
  <si>
    <t>JOHN WILEY &amp; SONS, INC.</t>
  </si>
  <si>
    <t>Entity Central Index Key</t>
  </si>
  <si>
    <t>0000107140</t>
  </si>
  <si>
    <t>Current Fiscal Year End Date</t>
  </si>
  <si>
    <t>--04-30</t>
  </si>
  <si>
    <t>Entity Current Reporting Status</t>
  </si>
  <si>
    <t>Yes</t>
  </si>
  <si>
    <t>Entity Interactive Data Current</t>
  </si>
  <si>
    <t>Entity Shell Company</t>
  </si>
  <si>
    <t>false</t>
  </si>
  <si>
    <t>Entity Filer Category</t>
  </si>
  <si>
    <t>Large Accelerated Filer</t>
  </si>
  <si>
    <t>Entity Small Business</t>
  </si>
  <si>
    <t>Entity Emerging Growth Company</t>
  </si>
  <si>
    <t>Document Type</t>
  </si>
  <si>
    <t>10-Q</t>
  </si>
  <si>
    <t>Amendment Flag</t>
  </si>
  <si>
    <t>Document Period End Date</t>
  </si>
  <si>
    <t>Jan. 31,
		2020</t>
  </si>
  <si>
    <t>Document Fiscal Year Focus</t>
  </si>
  <si>
    <t>2020</t>
  </si>
  <si>
    <t>Document Fiscal Period Focus</t>
  </si>
  <si>
    <t>Q3</t>
  </si>
  <si>
    <t>Document Quarterly Report</t>
  </si>
  <si>
    <t>true</t>
  </si>
  <si>
    <t>Document Transition Report</t>
  </si>
  <si>
    <t>Entity File Number</t>
  </si>
  <si>
    <t>001-11507</t>
  </si>
  <si>
    <t>Entity Tax Identification Number</t>
  </si>
  <si>
    <t>13-5593032</t>
  </si>
  <si>
    <t>Entity Incorporation, State or Country Code</t>
  </si>
  <si>
    <t>NY</t>
  </si>
  <si>
    <t>Entity Address, Address Line One</t>
  </si>
  <si>
    <t>111 River Street</t>
  </si>
  <si>
    <t>Entity Address, City or Town</t>
  </si>
  <si>
    <t>Hoboken</t>
  </si>
  <si>
    <t>Entity Address, State or Province</t>
  </si>
  <si>
    <t>NJ</t>
  </si>
  <si>
    <t>Entity Address, Postal Zip Code</t>
  </si>
  <si>
    <t>07030</t>
  </si>
  <si>
    <t>City Area Code</t>
  </si>
  <si>
    <t>201</t>
  </si>
  <si>
    <t>Local Phone Number</t>
  </si>
  <si>
    <t>748-6000</t>
  </si>
  <si>
    <t>Common Stock Class A [Member]</t>
  </si>
  <si>
    <t>Entity Common Stock, Shares Outstanding</t>
  </si>
  <si>
    <t>Title of 12(b) Security</t>
  </si>
  <si>
    <t>Class A Common Stock, par value $1.00 per share</t>
  </si>
  <si>
    <t>Trading Symbol</t>
  </si>
  <si>
    <t>JW.A</t>
  </si>
  <si>
    <t>Security Exchange Name</t>
  </si>
  <si>
    <t>NYSE</t>
  </si>
  <si>
    <t>Common Stock Class B [Member]</t>
  </si>
  <si>
    <t>Class B Common Stock, par value $1.00 per share</t>
  </si>
  <si>
    <t>JW.B</t>
  </si>
  <si>
    <t>CONDENSED CONSOLIDATED STATEMENTS OF FINANCIAL POSITION - UNAUDITED - USD ($) $ in Thousands</t>
  </si>
  <si>
    <t>Apr. 30, 2019</t>
  </si>
  <si>
    <t>Current Assets</t>
  </si>
  <si>
    <t>Cash and cash equivalents</t>
  </si>
  <si>
    <t>Accounts receivable, net</t>
  </si>
  <si>
    <t>Inventories, net</t>
  </si>
  <si>
    <t>Prepaid expenses and other current assets</t>
  </si>
  <si>
    <t>Total Current Assets</t>
  </si>
  <si>
    <t>Product Development Assets, net</t>
  </si>
  <si>
    <t>Royalty Advances, net</t>
  </si>
  <si>
    <t>Technology, Property and Equipment, net</t>
  </si>
  <si>
    <t>Intangible Assets, net</t>
  </si>
  <si>
    <t>Goodwill</t>
  </si>
  <si>
    <t>Operating Lease Right-of-Use Assets</t>
  </si>
  <si>
    <t>Other Non-Current Assets</t>
  </si>
  <si>
    <t>Total Assets</t>
  </si>
  <si>
    <t>Current Liabilities</t>
  </si>
  <si>
    <t>Accounts payable</t>
  </si>
  <si>
    <t>Accrued royalties</t>
  </si>
  <si>
    <t>Short-term portion of long-term debt</t>
  </si>
  <si>
    <t>Contract liabilities</t>
  </si>
  <si>
    <t>[1]</t>
  </si>
  <si>
    <t>Accrued employment costs</t>
  </si>
  <si>
    <t>Accrued income taxes</t>
  </si>
  <si>
    <t>Short-term portion of operating lease liabilities</t>
  </si>
  <si>
    <t>Other accrued liabilities</t>
  </si>
  <si>
    <t>Total Current Liabilities</t>
  </si>
  <si>
    <t>Long-Term Debt</t>
  </si>
  <si>
    <t>Accrued Pension Liability</t>
  </si>
  <si>
    <t>Deferred Income Tax Liabilities</t>
  </si>
  <si>
    <t>Operating Lease Liabilities</t>
  </si>
  <si>
    <t>Other Long-Term Liabilities</t>
  </si>
  <si>
    <t>Total Liabilities</t>
  </si>
  <si>
    <t>Shareholders' Equity</t>
  </si>
  <si>
    <t>Preferred Stock, $1 par value: Authorized - 2 million, Issued 0</t>
  </si>
  <si>
    <t>Additional paid-in-capital</t>
  </si>
  <si>
    <t>Retained earnings</t>
  </si>
  <si>
    <t>Accumulated other comprehensive loss</t>
  </si>
  <si>
    <t>Treasury stock</t>
  </si>
  <si>
    <t>Total Shareholders' Equity</t>
  </si>
  <si>
    <t>Total Liabilities and Shareholders' Equity</t>
  </si>
  <si>
    <t>Class A [Member]</t>
  </si>
  <si>
    <t>Common Stock</t>
  </si>
  <si>
    <t>Class B [Member]</t>
  </si>
  <si>
    <t>The sales return reserve recorded in Contract Liabilities is $40.5 million and $25.9 million, as of January 31, 2020 and April 30, 2019, respectively.</t>
  </si>
  <si>
    <t>CONDENSED CONSOLIDATED STATEMENTS OF FINANCIAL POSITION - UNAUDITED (Parenthetical)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INCOME - UNAUDITED - USD ($) shares in Thousands, $ in Thousands</t>
  </si>
  <si>
    <t>3 Months Ended</t>
  </si>
  <si>
    <t>Jan. 31, 2019</t>
  </si>
  <si>
    <t>CONDENSED CONSOLIDATED STATEMENTS OF INCOME - UNAUDITED [Abstract]</t>
  </si>
  <si>
    <t>Revenue, net</t>
  </si>
  <si>
    <t>Costs and Expenses</t>
  </si>
  <si>
    <t>Cost of sales</t>
  </si>
  <si>
    <t>Operating and administrative expenses</t>
  </si>
  <si>
    <t>Restructuring and related charges (credits)</t>
  </si>
  <si>
    <t>Amortization of intangibles</t>
  </si>
  <si>
    <t>Total Costs and Expenses</t>
  </si>
  <si>
    <t>Operating Income</t>
  </si>
  <si>
    <t>Interest Expense</t>
  </si>
  <si>
    <t>Foreign Exchange Transaction Losses</t>
  </si>
  <si>
    <t>Interest and Other Income</t>
  </si>
  <si>
    <t>Income Before Taxes</t>
  </si>
  <si>
    <t>Provision for Income Taxes</t>
  </si>
  <si>
    <t>Net Income</t>
  </si>
  <si>
    <t>Earnings Per Share</t>
  </si>
  <si>
    <t>Basic (in dollars per share)</t>
  </si>
  <si>
    <t>Diluted (in dollars per share)</t>
  </si>
  <si>
    <t>Weighted Average Number of Common Shares Outstanding</t>
  </si>
  <si>
    <t>Basic (in shares)</t>
  </si>
  <si>
    <t>Diluted (in shares)</t>
  </si>
  <si>
    <t>CONDENSED CONSOLIDATED STATEMENTS OF COMPREHENSIVE INCOME - UNAUDITED - USD ($) $ in Thousands</t>
  </si>
  <si>
    <t>CONDENSED CONSOLIDATED STATEMENTS OF COMPREHENSIVE INCOME - UNAUDITED [Abstract]</t>
  </si>
  <si>
    <t>Other Comprehensive Income (Loss):</t>
  </si>
  <si>
    <t>Foreign currency translation adjustment</t>
  </si>
  <si>
    <t>Unamortized retirement costs, net of tax benefit (provision) of $41, $596, $(317), and $(3,121), respectively</t>
  </si>
  <si>
    <t>Unrealized loss on interest rate swaps, net of tax benefit of $132, $365, $412 and $814, respectively</t>
  </si>
  <si>
    <t>Total Other Comprehensive Income (Loss)</t>
  </si>
  <si>
    <t>Comprehensive Income</t>
  </si>
  <si>
    <t>CONDENSED CONSOLIDATED STATEMENTS OF COMPREHENSIVE INCOME - UNAUDITED (Parenthetical) - USD ($) $ in Thousands</t>
  </si>
  <si>
    <t>Unamortized retirement costs, tax benefit (provision)</t>
  </si>
  <si>
    <t>Unrealized loss on interest rate swaps, tax benefit</t>
  </si>
  <si>
    <t>CONDENSED CONSOLIDATED STATEMENTS OF CASH FLOW - UNAUDITED - USD ($) $ in Thousands</t>
  </si>
  <si>
    <t>Operating Activities</t>
  </si>
  <si>
    <t>Net income</t>
  </si>
  <si>
    <t>Adjustments to reconcile net income to net cash provided by operating activities:</t>
  </si>
  <si>
    <t>Amortization of product development assets</t>
  </si>
  <si>
    <t>Depreciation and amortization of technology, property and equipment</t>
  </si>
  <si>
    <t>Restructuring and related charges</t>
  </si>
  <si>
    <t>Stock-based compensation expense</t>
  </si>
  <si>
    <t>Employee retirement plan expense</t>
  </si>
  <si>
    <t>Royalty advances</t>
  </si>
  <si>
    <t>Earned royalty advances</t>
  </si>
  <si>
    <t>Foreign exchange transaction losses</t>
  </si>
  <si>
    <t>Other non-cash charges</t>
  </si>
  <si>
    <t>Net change in operating assets and liabilities</t>
  </si>
  <si>
    <t>Net Cash Provided By Operating Activities</t>
  </si>
  <si>
    <t>Investing Activities</t>
  </si>
  <si>
    <t>Product development spending</t>
  </si>
  <si>
    <t>Additions to technology, property and equipment</t>
  </si>
  <si>
    <t>Businesses acquired in purchase transactions, net of cash acquired</t>
  </si>
  <si>
    <t>Acquisitions of publication rights and other</t>
  </si>
  <si>
    <t>Net Cash Used in Investing Activities</t>
  </si>
  <si>
    <t>Financing Activities</t>
  </si>
  <si>
    <t>Repayment of long-term debt</t>
  </si>
  <si>
    <t>Borrowing of long-term debt</t>
  </si>
  <si>
    <t>Payment of debt issuance costs</t>
  </si>
  <si>
    <t>Purchase of treasury shares</t>
  </si>
  <si>
    <t>Change in book overdrafts</t>
  </si>
  <si>
    <t>Cash dividends</t>
  </si>
  <si>
    <t>Net (payments) proceeds from exercise of stock options and other</t>
  </si>
  <si>
    <t>Net Cash Provided by Financing Activities</t>
  </si>
  <si>
    <t>Effects of Exchange Rate Changes on Cash, Cash Equivalents, and Restricted Cash</t>
  </si>
  <si>
    <t>Cash Reconciliation:</t>
  </si>
  <si>
    <t>Restricted cash included in Prepaid expenses and other current assets</t>
  </si>
  <si>
    <t>Balance at Beginning of Period</t>
  </si>
  <si>
    <t>Increase/(Decrease) for the Period</t>
  </si>
  <si>
    <t>Balance at End of Period</t>
  </si>
  <si>
    <t>Cash Paid During the Period for:</t>
  </si>
  <si>
    <t>Interest</t>
  </si>
  <si>
    <t>Income taxes, net of refunds</t>
  </si>
  <si>
    <t>CONDENSED CONSOLIDATED STATEMENTS OF SHAREHOLDERS' EQUITY - UNAUDITED - USD ($) $ in Thousands</t>
  </si>
  <si>
    <t>Common Stock [Member]Class A [Member]</t>
  </si>
  <si>
    <t>Common Stock [Member]Class B [Member]</t>
  </si>
  <si>
    <t>Additional Paid-in Capital [Member]</t>
  </si>
  <si>
    <t>Additional Paid-in Capital [Member]Class A [Member]</t>
  </si>
  <si>
    <t>Additional Paid-in Capital [Member]Class B [Member]</t>
  </si>
  <si>
    <t>Retained Earnings [Member]</t>
  </si>
  <si>
    <t>Retained Earnings [Member]Class A [Member]</t>
  </si>
  <si>
    <t>Retained Earnings [Member]Class B [Member]</t>
  </si>
  <si>
    <t>Treasury Stock [Member]</t>
  </si>
  <si>
    <t>Treasury Stock [Member]Class A [Member]</t>
  </si>
  <si>
    <t>Treasury Stock [Member]Class B [Member]</t>
  </si>
  <si>
    <t>Accumulated Other Comprehensive Loss [Member]</t>
  </si>
  <si>
    <t>Accumulated Other Comprehensive Loss [Member]Class A [Member]</t>
  </si>
  <si>
    <t>Accumulated Other Comprehensive Loss [Member]Class B [Member]</t>
  </si>
  <si>
    <t>Total</t>
  </si>
  <si>
    <t>Increase (Decrease) in Stockholders' Equity [Roll Forward]</t>
  </si>
  <si>
    <t>Adjustment Due to Adoption of New Revenue Standard</t>
  </si>
  <si>
    <t>Balance at Apr. 30, 2018</t>
  </si>
  <si>
    <t>Restricted Shares Issued under Stock-based Compensation Plans</t>
  </si>
  <si>
    <t>Net (Payments) Proceeds from Exercise of Stock Options and Other</t>
  </si>
  <si>
    <t>Stock-based Compensation Expense</t>
  </si>
  <si>
    <t>Purchase of Treasury Shares</t>
  </si>
  <si>
    <t>Common Stock Dividends</t>
  </si>
  <si>
    <t>Common Stock Class Conversions</t>
  </si>
  <si>
    <t>Issuance of Warrants Related to Acquisition of a Business</t>
  </si>
  <si>
    <t>Comprehensive (Loss) Income, Net of Tax</t>
  </si>
  <si>
    <t>Balance at Jan. 31, 2019</t>
  </si>
  <si>
    <t>Balance at Oct. 31, 2018</t>
  </si>
  <si>
    <t>Balance at Apr. 30, 2019</t>
  </si>
  <si>
    <t>Balance at Jan. 31, 2020</t>
  </si>
  <si>
    <t>Balance at Oct. 31, 2019</t>
  </si>
  <si>
    <t>CONDENSED CONSOLIDATED STATEMENTS OF SHAREHOLDERS' EQUITY - UNAUDITED (Parenthetical) - $ / shares</t>
  </si>
  <si>
    <t>Common stock dividend (in dollars per share)</t>
  </si>
  <si>
    <t>Basis of Presentation</t>
  </si>
  <si>
    <t>Basis of Presentation [Abstract]</t>
  </si>
  <si>
    <t>Note 1 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Form 10-K for the fiscal year ended April 30, 2019 as filed with the SEC on July 1, 2019 (“2019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During the third quarter of 2020, we identified an immaterial error within our Unaudited Condensed Consolidated Statement of Financial Position, including the results for the fiscal year ended April 30, 2019. Certain consideration received for services not yet performed, mainly for our annual subscription licensing revenue agreements, was presented as a reduction to Accounts Receivable, Net, rather than an increase to Contract Liabilities. The correction increases Accounts Receivable, Net and increases Contract Liabilities by approximately $11.8 million for the fiscal year ended April 30, 2019. There was no impact on Revenue, Net, Operating Income, Net Income, Earnings Per Share, or Net Cash Provided by Operating Activities or the Unaudited Condensed Consolidated Statements of Cash Flows. Management has evaluated all relevant quantitative and qualitative factors and has concluded that the error is not material to the Condensed Consolidated Statement of Financial Position for the previously reported periods. We have revised our accompanying Unaudited Condensed Consolidated Statement of Financial Position to correct this for fiscal year ended April 30, 2019 and any related disclosures. The current policy for our subscription licensing agreements is to record accounts receivable when performance occurs and recognize contract liabilities once the invoice is due, or cash payment is received from the customer. Certain prior year amounts have been reclassified to conform to the current year’s presentation. The Unaudited Condensed Consolidated Statements of Cash Flows for the nine months ended January 31, 2019 , includes a reclassification of $4.5 million, between Operating Activities within the Net Change In Operating Assets and Liabilities and Investing Activities related to costs to fulfill a contract and Product Development Spending. In addition, for the nine months ended January 31, 2019, amortization expense related to costs to fulfill a contract of $1.9 million was reclassified from Amortization of Product Development Assets to Other Non-Cash Charges within Operating Activities.</t>
  </si>
  <si>
    <t>Recent Accounting Standards</t>
  </si>
  <si>
    <t>Recent Accounting Standards [Abstract]</t>
  </si>
  <si>
    <t>Note 2 Recent Accounting Standards Recently Adopted Accounting Standards Reclassification of Certain Tax Effects from Accumulated Other Comprehensive Incom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We adopted ASU 2018-02 on May 1, 2019. We did not elect to reclassify the income tax effects from comprehensive income to retained earnings for the stranded tax effects resulting from the Tax Cuts and Jobs Act. Our policy for releasing the income tax effects from accumulated other comprehensive income is when the corresponding pretax accumulated other comprehensive income items are reclassified to earnings. Targeted Improvements to Accounting for Hedging Activities In August 2017, the FASB issued ASU 2017-12, “Derivatives and Hedging (Topic 815): Targeted Improvements to Accounting for Hedging Activities,” to simplify and improve the application and financial reporting of hedge accounting. Subsequently, in November 2018, the FASB issued ASU 2018-1 6, “Derivatives and Hedging (Topic 815): Inclusion of the Secured Overnight Financing Rate (SOFR) Overnight Index Swap (OIS) Rate as a Benchmark Interest Rate for Hedge Accounting Purposes”. ASU 2017-12 Leases In February 2016, the FASB issued ASU 2016-02, "Leases (Topic 842)”. Subsequently, the FASB issued in March 2019, ASU 2019-01, “Leases (Topic 842): Codification Improvements”, in December 2018 ASU 2018-20, “Leases (Topic 842): Narrow Scope Improvements for Lessors”, and in July 2018 the FASB issued ASU 2018-11, “Leases (Topic 842): Targeted Improvements” and ASU 2018-10, “Codification Improvements to Topic 842, Leases”. ASU 2016-02 requires an entity to recognize a right-of-use asset (“ROU”) and lease liability for all leases with terms of more than 12 months and provide enhanced disclosures. Recognition, measurement, and presentation of expenses depends on classification as a finance or operating lease. Similar modifications have been made to lessor accounting in-line with revenue recognition guidance. The new standard provides a number of optional practical expedients in transition. We elected the practical expedients to forgo a reassessment of (1) whether any expired or existing contracts are or contain leases, (2) the lease classification for any expired or existing leases, and (3) initial direct costs. We did not elect the practical expedient allowing the use-of-hindsight which would have required us to reassess the lease term of our leases based on all facts and circumstances through the effective date. In addition, we did not elect the practical expedient pertaining to land easements. In addition, the new standard provides as a practical expedient, certain policy elections for ongoing lease accounting which we elected at the date of adoption and included the following, (i) to not separate nonlease components from the associated lease component if certain conditions are met, and (ii) to not recognize ROU assets and lease liabilities for leases that qualify as short-term. A modified retrospective transition approach was required, applying the standard to all leases existing at the date of initial application. A company could choose to use either (1) its effective date or (2) the beginning of the earliest comparative period presented in the financial statements as of its date of initial application. We adopted the new standard on May 1, 2019 and used the effective date as the date of initial application. Accordingly, previously reported financial information was not updated, and the disclosures required under the new standard will not be provided for dates and periods before May 1, 2019. At adoption, we recognized operating lease liabilities of $178 million based on the present value of the remaining minimum rental payments for existing operating leases and ROU assets of $142 million on our Unaudited Condensed Consolidated Statement of Financial Position. The difference between the ROU assets and operating lease liabilities represents the existing deferred rent liabilities, prepaid rent balances, and applicable restructuring liabilities, which were reclassified upon adoption to reduce the measurement of the ROU assets. The adoption of the standard did not have an impact on our Unaudited Condensed Consolidated Statement of Shareholders’ Equity, Condensed Consolidated Statement of Income or Condensed Consolidated Statement of Cash Flow. See Note 5, “Operating Leases”, for further details on our operating leases. Recently Issued Accounting Standards Simplifying the Accounting for Income Taxes In December 2019, the FASB issued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The standard is effective for us on May 1, 2021, and early adoption is permitted in any interim period for which financial statements have not yet been issued. We are currently assessing the impact the new guidance will have on our consolidated financial statements. Intangibles-Goodwill and Other-Internal-Use Software: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us on May 1, 2020, and interim periods within that fiscal year, with early adoption permitted. We are currently assessing the impact the new guidance will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 Changes to the Disclosure Requirements for Fair Value Measurement In August 2018, the FASB issued ASU 2018-13, “Fair Value Measurement (Topic 820): Disclosure Framework-Changes to the Disclosure Requirements for Fair Value Measurement.” ASU 2018-13 removes, modifies and added disclosures. The standard is effective for us on May 1, 2020, with early adoption permitted. Certain disclosures in ASU 2018-13 would need to be applied on a retrospective basis and others on a prospective basis. We are currently assessing the impact the new guidance will have on our disclosures. Simplifying the Test for Goodwill Impairment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Based on our most recent annual goodwill impairment test completed in the year ended April 30, 2019, we expect no impact upon adoption. Measurement of Credit Losses on Financial Instruments In June 2016, the FASB issued ASU 2016-13, “Financial Instruments—Credit Losses (Topic 326), Measurement of Credit Losses on Financial Instruments.” Subsequently, in May 2019, the FASB issued ASU 2019-05 - "Financial Instruments—Credit Losses (Topic 326): Targeted Transition Relief”, in April 2019, the FASB issued ASU 2019-04, “Codification Improvements to Topic 326, Financial Instruments—Credit Losses, Topic 815, Derivatives and Hedging, and Topic 825, Financial Instruments,” in November 2018, the FASB issued ASU 2018-19, “Codification Improvements to Topic 326, Financial Instruments-Credit Losses,” in November 2019, the FASB issued ASU 2019-11, “Codification Improvements to Topic 326, Financial Instruments-Credit Losses,” and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SEC Update)”.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ASU 2019-05, ASU 2019-04, ASU 2018-19, ASU 2019-11 and ASU 2020-02 are effective for us on May 1, 2020, including interim periods within those fiscal periods, with early adoption permitted. We are currently assessing the impact the new guidance will have on our consolidated financial statements.</t>
  </si>
  <si>
    <t>Acquisitions</t>
  </si>
  <si>
    <t>Acquisitions [Abstract]</t>
  </si>
  <si>
    <t>Note 3 Acquisitions Fiscal Year 2020 For all the acquisitions in fiscal year 2020, the allocation of the total consideration transferred to the assets acquired and the liabilities assumed is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s. Pro forma financial information related to these acquisitions has not been provided as it is not material to our consolidated results of operations. mthree On January 1, 2020, we completed the acquisition of 100% of the outstanding stock of mthree. mthree is a rapidly growing education services provider that addresses the IT skills gap by finding, training and placing job-ready technology talent in roles with leading corporations worldwide. Its results of operations are included in our Education Services segment. The preliminary fair value of the consideration transferred at the acquisition date was $128.6 million (£97.5 million) which included $122.2 million of cash and $6.4 million of additional consideration to be paid after the acquisition date. We financed the payment of the cash consideration primarily through borrowings under our Amended and Restated RCA (as defined below in Note 15, “Debt and Available Credit Facilities”) and using cash on hand. The fair value of the cash consideration transferred including those amounts paid after the acquisition date, net of $2.3 million of cash acquired was approximately $126.3 million. At the time of the acquisition, Wiley entered into agreements with certain employees of mthree who will remain employees after the acquisition. Cash payments will be made based on reaching certain revenue and Adjusted EBITDA targets in each year over a four-year period. Such payments are subject to continuing employment and would therefore be considered compensation expense for services provided subsequent to the acquisition. Such expense would be recognized when it becomes probable that the targets will be achieved. We recorded the preliminary fair value of the assets acquired and liabilities assumed on the acquisition date, which included a preliminary allocation of $80.3 million of goodwill and $57.4 million of intangible assets, consisting of customer relationships, trademarks and content. None of the goodwill will be deductible for tax purposes. The acquisition related costs to acquire mthree were expensed when incurred and were approximately $ million. Such costs were allocated to the Education Services segment and are reflected in Operating and Administrative Expenses on the Unaudited Condensed Consolidated Statements of Income in the three and nine months ended January 31, 2020. mthree’s revenue and operating loss included in our Education Services segment results for the three and nine months ended January 31, 2020 was $4.5 million and $1.2 million, respectively. Zyante Inc. On July 1, 2019, we completed the acquisition of Zyante Inc. (“zyBooks”), a leading provider of computer science and STEM education courseware. The results of operations of zyBooks is included in our Academic &amp; Professional Learning segment results. The fair value of the consideration transferred at the acquisition date was $57.1 million which included $55.9 million of cash and $1.2 million of additional consideration to be paid after the acquisition date, inclusive of purchase price adjustments which were finalized in the three months ended January 31, 2020. The fair value of the cash consideration transferred including those amounts paid after the acquisition date, net of $1.8 million of cash acquired was approximately $54.5 million. None of the goodwill will be deductible for tax purposes. zyBooks revenue included in our Academic &amp; Professional Learning segment results for the three and nine months ended January 31, 2020 was $ million and $ million, respectively. The following table summarizes the consideration transferred to acquire zyBooks and the preliminary allocation of the purchase price among the assets acquired and liabilities assumed.
Preliminary Allocation as of July 1, 2019
Total cash consideration transferred at the acquisition date $ 55,939
Assets:
Current Assets 2,280
Technology, Property and Equipment, net 28
Intangible Assets, net 24,500
Goodwill 37,301
Total Assets $ 64,109
Liabilities:
Current Liabilities 2,581
Deferred Income Tax Liabilities 5,589
Total Liabilities $ 8,170 The following table summarizes the identifiable intangible assets acquired and their weighted-average useful life at the date of acquisition.
Estimated Fair Value Weighted-Average Useful Life (in Years)
Developed Technology $ 10,400 7
Customer Relationships 6,800 10
Content 4,400 10
Trademarks 2,900 10
Total $ 24,500 Other Acquisitions On May 31, 2019, we completed the acquisition of certain assets of Knewton, Inc. (“Knewton”). Knewton is a provider of affordable courseware and adaptive learning technology. The results of Knewton are included in our Academic &amp; Professional Learning segment results. In addition, in the three months ended July 31, 2019 we also completed the acquisition of two immaterial businesses, which are included in our Research Publishing &amp; Platforms segment and in the three months ended October 31, 2019 one immaterial business included in our Academic &amp; Professional Learning segment results. The preliminary fair value of cash consideration transferred during the nine months ended January 31, 2020 was approximately $19.9 million. We recorded the preliminary fair value of the assets acquired and liabilities assumed on the acquisition date, which included a preliminary allocation of $9.4 million of goodwill and $16.2 million of intangible assets. Fiscal Year 2019 The Learning House, Inc. On November 1, 2018, we completed the acquisition of 100% of the outstanding stock of The Learning House, Inc. (“Learning House”) a diversified education services provider. The results of operations of Learning House are included in our Education Services segment. The fair value of the consideration transferred was $201.3 million which included $200.7 million of cash and $0.6 million of warrants, inclusive of purchase price adjustments which were finalized in the three months ended April 30, 2019. We financed the payment of the cash consideration through borrowings under our RCA (as defined below in Note 15, “Debt and Available Credit Facilities”). The warrants were classified as equity and allow the holder to purchase 400,000 shares of our Class A Common Stock at an exercise price of $90.00, subject to adjustments. The term of the warrants is three years, expiring on November 1, 2021. The fair value of the warrants was determined using the Black-Scholes option pricing model. The final fair value of the cash consideration transferred, net of $10.3 million of cash acquired was $190.4 million. The allocation of the consideration transferred to the assets acquired and the liabilities assumed is final.</t>
  </si>
  <si>
    <t>Revenue Recognition, Contracts with Customers</t>
  </si>
  <si>
    <t>Revenue Recognition, Contracts with Customers [Abstract]</t>
  </si>
  <si>
    <t>Note 4 Revenue Recognition, Contracts with Customers Disaggregation of Revenue As previously announced, we changed our segment reporting structure to align with our strategic focus areas. See Note 10, “Segment Information,” for more details. The following table presents our revenue from contracts with customers disaggregated by segment and product type.
Three Months Ended January 31, Nine Months Ended January 31,
2020 2019 2020 2019
Research Publishing &amp; Platforms:
Research Publishing $ 223,393 $ 217,973 $ 668,405 $ 654,397
Research Platforms 10,163 9,064 29,235 27,032
Total Research Publishing &amp; Platforms 233,556 227,037 697,640 681,429
Academic &amp; Professional Learning:
Education Publishing 100,982 95,562 268,246 277,070
Professional Learning 77,296 80,561 232,615 245,147
Total Academic &amp; Professional Learning 178,278 176,123 500,861 522,217
Education Services:
Education Services 50,776 46,207 153,844 105,244
mthree 4,521 — 4,521 —
Total Education Services 55,297 46,207 158,365 105,244
Total Revenue $ 467,131 $ 449,367 $ 1,356,866 $ 1,308,890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receivables and contract liabilities from contracts with customers.
January 31, 2020 April 30, 2019 Increase/ (Decrease)
Balances from contracts with customers:
Accounts receivable, net $ 301,521 $ 306,631 $ (5,110 )
Contract liabilities (1) 413,126 519,129 (106,003 )
Contract liabilities (included in Other Long-Term Liabilities) $ 15,785 $ 10,722 $ 5,063
(1) The sales return reserve recorded in Contract Liabilities is $40.5 million and $25.9 million, as of January 31, 2020 and April 30, 2019, respectively. For the nine months ended January 31, 2020, we estimate that we recognized revenue of approximately 85% that was included in the contract liability balance at April 30, 2019. Remaining Performance Obligations included in Contract Liability As of January 31, 2020, the aggregate amount of the transaction price allocated to the remaining performance obligations is approximately $428.9 million, which included the sales return reserve of $40.5 million. Excluding the sales return reserve, we expect that approximately $372.6 million will be recognized in the next twelve months with the remaining $15.8 million to be recognized thereafter. Assets Recognized for the Costs to Fulfill a Contract Costs to fulfill a contract are directly related to a contract that will be used to satisfy a performance obligation in the future and are expected to be recovered. These types of costs are incurred in the following revenue streams, (1) Research Platforms and (2) Education Services. Our assets associated with incremental costs to fulfill a contract were $11.2 million at January 31, 2020 and are included within Other Non-Current Assets on our Unaudited Condensed Consolidated Statements of Financial Position. We recorded amortization expense of $1.0 million and $3.1 million during the three and nine months ended January 31, 2020, respectively, related to these assets within Cost of Sales on the Unaudited Condensed Consolidated Statements of Income. We recorded amortization expense of $0.7 million and $1.9 million during the three and nine months ended January 31, 2019, respectively, related to these assets within Cost of Sales on the Unaudited Condensed Consolidated Statements of Income. Sales and value-added taxes are excluded from revenues. Shipping and handling costs, which are primarily incurred within the Academic &amp; Professional Learning segment occur before the transfer of control of the related goods. Therefore, in accordance with the new revenue standard, it is not considered a promised service to the customer and would be considered a cost to fulfill our promise to transfer the goods. Costs incurred for third party shipping and handling are reflected in Operating and Administrative Expenses on the Unaudited Condensed Consolidated Statements of Income. We incurred $7.7 million and $22.7 million in shipping and handling costs in the three and nine months ended January 31, 2020, respectively. We incurred $7.9 million and $24.4 million in shipping and handling costs in the three and nine months ended January 31, 2019, respectively.</t>
  </si>
  <si>
    <t>Operating Leases</t>
  </si>
  <si>
    <t>Operating Leases [Abstract]</t>
  </si>
  <si>
    <t xml:space="preserve">Note 5 Operating Leases On May 1, 2019, we adopted a new accounting standard for leases. For further information, see Note 2, “Recent Accounting Standards.” We have contractual obligations as a lessee with respect to offices, warehouses and distribution centers, automobiles, and office equipment. We determine if an arrangement is a lease at inception of the contract in accordance with guidance detailed in the new standard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Under the new leasing standard, leases that are more than one year in duration are capitalized and recorded on the Unaudited Condensed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iabilities are presented in our Condensed Consolidated Statement of Financial Position as follows:
January 31, 2020
Operating lease right-of-use Assets $ 142,308
Short-term portion of operating lease liabilities 18,950
Operating lease liabilities, non-current $ 160,781 During the nine months ended January 31, 2020, we added $13.3 million to the ROU assets and $14.9 million to the operating lease liabilities due to new leases as well as modifications and remeasurements to our existing operating leases. Our total net lease costs are as follows:
Three Months Ended January 31, 2020 Nine Months Ended January 31, 2020
Operating lease cost $ 6,286 $ 19,346
Variable lease cost 1,004 3,122
Sublease income (180 ) (519 )
Total net lease cost $ 7,110 $ 21,949 Other supplemental information includes the following:
Weighted-Average Remaining Contractual Lease Term (Years) Nine Months Ended January 31, 2020
Operating leases 10
Weighted-average discount rate:
Operating leases 5.91 %
Cash paid for amounts included in the measurement of lease liabilities:
Operating cash flows from operating leases $ 22,029 The table below reconciles the undiscounted cash flows for the first five years and total of the remaining years to the operating lease liabilities recorded in the Unaudited Condensed Consolidated Statement of Financial Position as of January 31, 2020:
Fiscal Year Operating Lease Liabilities
2020 (remaining 3 months) $ 9,372
2021 28,426
2022 25,386
2023 22,938
2024 22,061
Thereafter 135,373
Total undiscounted lease payments 243,556
Less: Imputed interest 63,825
Present Value of Minimum Lease Payments 179,731
Less: Current portion 18,950
Noncurrent portion $ 160,781 </t>
  </si>
  <si>
    <t>Stock-Based Compensation</t>
  </si>
  <si>
    <t>Stock-Based Compensation [Abstract]</t>
  </si>
  <si>
    <t xml:space="preserve">Note 6 Stock-Based Compensation We have stock-based compensation plans under which employees may be granted performance-based stock awards and other restricted stock awards. Prior to fiscal year 2017, we also granted options to purchase shares of our common stock at the fair market value at the time of grant. We recognize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three years in advance. For the three months ended January 31, 2020 and 2019, we recognized stock-based compensation expense, on a pre-tax basis, of $5.4 million and $6.1 million, respectively. For the nine months ended January 31, 2020 and 2019, we recognized stock-based compensation expense, on a pre-tax basis, of $15.7 million and $15.0 million, respectively. The following table summarizes restricted stock awards we granted to employees (shares in thousands):
Nine Months Ended January 31,
2020 2019
Restricted Stock:
Awards granted 738 406
Weighted average fair value of grant $ 44.85 $ 63.09 </t>
  </si>
  <si>
    <t>Accumulated Other Comprehensive Loss</t>
  </si>
  <si>
    <t>Accumulated Other Comprehensive Loss [Abstract]</t>
  </si>
  <si>
    <t>Note 7 Accumulated Other Comprehensive Loss Changes in Accumulated Other Comprehensive Loss by component, net of tax, for the three and nine months ended January 31, 2020 and 2019 were as follows:
Foreign Currency Translation Unamortized Retirement Costs Interest Rate Swaps Total
Balance at October 31, 2019 $ (309,327 ) $ (194,465 ) $ (1,234 ) $ (505,026 )
Other comprehensive income (loss) before reclassifications 7,895 (2,063 ) (271 ) 5,561
Amounts reclassified from accumulated other comprehensive loss — 1,247 (122 ) 1,125
Total other comprehensive income (loss) 7,895 (816 ) (393 ) 6,686
Balance at January 31, 2020 $ (301,432 ) $ (195,281 ) $ (1,627 ) $ (498,340 )
Balance at April 30, 2019 $ (312,107 ) $ (196,057 ) $ (574 ) $ (508,738 )
Other comprehensive income (loss) before reclassifications 10,675 (2,893 ) (424 ) 7,358
Amounts reclassified from accumulated other comprehensive loss — 3,669 (629 ) 3,040
Total other comprehensive income (loss) 10,675 776 (1,053 ) 10,398
Balance at January 31, 2020 $ (301,432 ) $ (195,281 ) $ (1,627 ) $ (498,340 )
Foreign Currency Translation Unamortized Retirement Costs Interest Rate Swaps Total
Balance at October 31, 2018 $ (312,322 ) $ (177,828 ) $ 1,586 $ (488,564 )
Other comprehensive income (loss) before reclassifications 17,515 (3,141 ) 176 14,550
Amounts reclassified from accumulated other comprehensive loss — 1,060 (1,312 ) (252 )
Total other comprehensive income (loss) 17,515 (2,081 ) (1,136 ) 14,298
Balance at January 31, 2019 $ (294,807 ) $ (179,909 ) $ 450 $ (474,266 )
Balance at April 30, 2018 $ (251,573 ) $ (191,026 ) $ 3,019 $ (439,580 )
Other comprehensive (loss) income before reclassifications (43,234 ) 7,852 789 (34,593 )
Amounts reclassified from accumulated other comprehensive loss — 3,265 (3,358 ) (93 )
Total other comprehensive (loss) income (43,234 ) 11,117 (2,569 ) (34,686 )
Balance at January 31, 2019 $ (294,807 ) $ (179,909 ) $ 450 $ (474,266 ) During the three months ended January 31, 2020 and 2019, pre-tax actuarial losses included in Unamortized Retirement Costs of approximately $1.6 million and $1.4 million, respectively, and in the , approximately $ million and $ million, respectively,</t>
  </si>
  <si>
    <t>Reconciliation of Weighted Average Shares Outstanding</t>
  </si>
  <si>
    <t>Reconciliation of Weighted Average Shares Outstanding [Abstract]</t>
  </si>
  <si>
    <t>Note 8 Reconciliation of Weighted Average Shares Outstanding A reconciliation of the shares used in the computation of earnings per share follows:
Three Months Ended January 31, Nine Months Ended January 31,
2020 2019 2020 2019
Weighted average shares outstanding 56,083 57,200 56,328 57,383
Less: Unvested restricted shares (10 ) (42 ) (16 ) (53 )
Shares used for basic earnings per share 56,073 57,158 56,312 57,330
Dilutive effect of unvested restricted stock units and other stock awards 430 468 386 552
Shares used for diluted earnings per share 56,503 57,626 56,698 57,882 Since their inclusion in the calculation of diluted earnings per share would have been anti-dilutive, options to purchase 209,394 shares of Class A Common Stock have been excluded for both the three and nine months ended January 31, 2020, respectively and 154,385 shares of Class A Common Stock have been excluded for the three and nine months ended January 31, 2019, respectively. Warrants to purchase 518,750 shares of Class A Common Stock have not been included for both the three and nine months ended January 31, 2020, respectively. Warrants to purchase 470,000 and 158,148 shares of Class A Common Stock have not been included for the three and nine months ended January 31, 2019, respectively.</t>
  </si>
  <si>
    <t>Restructuring and Related Charges</t>
  </si>
  <si>
    <t>Restructuring and Related Charges [Abstract]</t>
  </si>
  <si>
    <t>Note 9 Restructuring and Related Charges Business Optimization Program Beginning in fiscal year 2020, we initiated a multi-year Business Optimization Program (the “Business Optimization Program”) to drive efficiency improvement and operating savings. The following tables summarize the pre-tax restructuring charges related to this program:
Three Months Ended January 31, Nine Months Ended January 31,
2020 2020
Charges by Segment:
Research Publishing &amp; Platforms $ 66 $ 2,731
Academic &amp; Professional Learning 1,556 5,098
Education Services 4 1,721
Corporate Expenses 2,167 8,267
Total Restructuring and Related Charges $ 3,793 $ 17,817
Charges by Activity:
Severance and termination benefits $ 2,313 $ 13,600
Operating lease right-of-use asset impairment — 161
Facility related charges 1,480 2,720
Other activities — 1,336
Total Restructuring and Related Charges $ 3,793 $ 17,817 Other Activities for the nine months ended January 31, 2020 relate to reserves associated with the cessation of certain offerings and the impairment of certain software licenses. The following table summarizes the activity for the Business Optimization Program liability for the nine months ended January 31, 2020:
April 30, 2019 Charges Payments Foreign Translation &amp; Other Adjustments January 31, 2020
Severance and termination benefits $ — $ 13,600 $ (4,912 ) $ (1,065 ) $ 7,623
Other activities — 1,336 (709 ) (159 ) 468
Total $ — $ 14,936 $ (5,621 ) $ (1,224 ) $ 8,091 The restructuring liability as of January 31, 2020 for accrued severance and termination benefits is reflected in Accrued Employment Costs in the Unaudited Condensed Consolidated Statement of Financial Position. The restructuring liability as of January 31, 2020 for other activities is reflected in Other Accrued Liabilities in the Unaudited Condensed Consolidated Statement of Financial Position. Restructuring and Reinvestment Program Beginning in the year ended April 30, 2013, we initiated a global program (the “Restructuring and Reinvestment Program”) to restructure and realign our cost base with current and anticipated future market conditions. We are targeting a majority of the expected cost savings achieved to improve margins and earnings, while the remainder will be reinvested in high-growth digital business opportunities. The following tables summarize the pre-tax restructuring (credits) charges related to this program:
Three Months Ended January 31, Nine Months Ended January 31, Total Charges
2020 2019 (1) 2020 2019 (1) Incurred to Date
(Credits) Charges by Segment:
Research Publishing &amp; Platforms $ (26 ) $ (51 ) $ 655 $ 1,251 $ 27,199
Academic &amp; Professional Learning (15 ) (202 ) 48 1,275 42,887
Education Services — 272 (103 ) 374 3,764
Corporate Expenses (454 ) (367 ) (383 ) 662 95,995
Total Restructuring and Related (Credits) Charges $ (495 ) $ (348 ) $ 217 $ 3,562 $ 169,845
(Credits) Charges by Activity:
Severance and termination benefits $ (324 ) $ (911 ) $ 173 $ 1,983 $ 116,432
Consulting and contract termination costs (171 ) 301 (171 ) 526 20,984
Other activities — 262 215 1,053 32,429
Total Restructuring and Related (Credits) Charges $ (495 ) $ (348 ) $ 217 $ 3,562 $ 169,845
(1) As previously announced, we have changed our segment reporting structure to align with our strategic focus areas. See Note 10, “Segment Information,” for more details. Other activities for the nine months ended January 31, 2020 include facility related costs. Other activities for the three and nine months ended January 31, 2019 include lease impairment related costs. The following table summarizes the activity for the Restructuring and Reinvestment Program liability for the nine months ended January 31, 2020:
April 30, 2019 Charges (Credits) Payments Adoption of New Lease Standard (1) Foreign Translation &amp; Other Adjustments January 31, 2020
Severance and termination benefits $ 4,887 $ 173 $ (4,524 ) $ — $ 1,102 $ 1,638
Consulting and contract termination costs 303 (171 ) (132 ) — — —
Other activities 2,544 — — (2,270 ) (12 ) 262
Total $ 7,734 $ 2 $ (4,656 ) $ (2,270 ) $ 1,090 $ 1,900
(1) Refer to Note 2, “Recent Accounting Standards,” and Note 5, “Operating Leases” for more information related to the adoption of the new lease standard. The restructuring liability as of January 31, 2020 for accrued severance and termination benefits is reflected in Accrued Employment Costs in the Unaudited Condensed Consolidated Statement of Financial Position. As of January 31, 2020, $0.3 million of other activities are reflected in Other Long-Term Liabilities and mainly relate to facility relocation and lease impairment related costs. We currently do not anticipate any further material charges related to the Restructuring and Reinvestment Program.</t>
  </si>
  <si>
    <t>Segment Information</t>
  </si>
  <si>
    <t>Segment Information [Abstract]</t>
  </si>
  <si>
    <t xml:space="preserve">Note 10 Segment Information As previously announced, we have changed our segment reporting structure to align with our strategic focus areas: (1) Research Publishing &amp; Platforms, which includes the Research publishing and Atypon businesses, (2) Academic &amp; Professional Learning, which is the former “Publishing” segment combined with our corporate training businesses – previously noted as Professional Assessment and Corporate Learning; and (3) Education Services, which includes our Online Program Management and related businesses. Prior period segment results have been revised to the new segment presentation. There were no changes to our consolidated financial results. We report our segment information in accordance with the provisions of FASB ASC Topic 280. These segments reflect the way our chief operating decision maker evaluates our business performance and manages the operations. Segment information is as follows:
Three Months Ended January 31, Nine Months Ended January 31,
2020 2019 2020 2019
Revenue
Research Publishing &amp; Platforms $ 233,556 $ 227,037 $ 697,640 $ 681,429
Academic &amp; Professional Learning 178,278 176,123 500,861 522,217
Education Services 55,297 46,207 158,365 105,244
Total Revenue $ 467,131 $ 449,367 $ 1,356,866 $ 1,308,890
Contribution to Profit:
Research Publishing &amp; Platforms $ 63,861 $ 60,863 $ 182,798 $ 177,390
Academic &amp; Professional Learning 28,793 37,536 68,754 106,381
Education Services (5,166 ) (7,589 ) (9,782 ) (13,475 )
Total Contribution to Profit $ 87,488 $ 90,810 $ 241,770 $ 270,296
Corporate Expenses (38,994 ) (40,464 ) (125,326 ) (126,335 )
Operating Income $ 48,494 $ 50,346 $ 116,444 $ 143,961
Adjusted Contribution to Profit: (1)
Research Publishing &amp; Platforms $ 63,901 $ 60,812 $ 186,184 $ 178,641
Academic &amp; Professional Learning 30,334 37,334 73,900 107,656
Education Services (5,162 ) (7,317 ) (8,164 ) (13,101 )
Total Adjusted Contribution to Profit $ 89,073 $ 90,829 $ 251,920 $ 273,196
Adjusted Corporate Expenses (37,281 ) (40,831 ) (117,442 ) (125,673 )
Total Adjusted Operating Income $ 51,792 $ 49,998 $ 134,478 $ 147,523
Depreciation and Amortization:
Research Publishing &amp; Platforms $ 17,056 $ 14,651 $ 51,246 $ 45,438
Academic &amp; Professional Learning 17,806 16,026 51,679 51,076
Education Services 5,987 5,725 17,007 12,237
Total Depreciation and Amortization $ 40,849 $ 36,402 $ 119,932 $ 108,751
Corporate Depreciation and Amortization 2,832 3,431 8,606 10,905
Total Depreciation and Amortization $ 43,681 $ 39,833 $ 128,538 $ 119,656
Adjusted EBITDA: (2)
Research Publishing &amp; Platforms $ 80,957 $ 75,463 $ 237,430 $ 224,079
Academic &amp; Professional Learning 48,140 53,360 125,579 158,732
Education Services 825 (1,592 ) 8,843 (864 )
Total Segment Adjusted EBITDA $ 129,922 $ 127,231 $ 371,852 $ 381,947
Corporate Adjusted EBITDA (34,449 ) (37,400 ) (108,836 ) (114,768 )
Total Adjusted EBITDA $ 95,473 $ 89,831 $ 263,016 $ 267,179
(1) Adjusted Contribution to Profit is Contribution to Profit adjusted for restructuring charges (credits). See Note 9, “Restructuring and Related Charges” for these charges (credits) by segment. The following table shows a reconciliation of our consolidated U.S. GAAP net income to Non-GAAP EBITDA and Adjusted EBITDA:
Three Months Ended January 31, Nine Months Ended January 31,
2020 2019 2020 2019
Net Income $ 35,443 $ 34,942 $ 83,757 $ 105,021
Interest expense 6,309 5,346 19,173 11,750
Provision for income taxes 9,229 10,275 21,355 30,599
Depreciation and amortization 43,681 39,833 128,538 119,656
Non-GAAP EBITDA $ 94,662 $ 90,396 $ 252,823 $ 267,026
Restructuring and related charges (credits) 3,298 (348 ) 18,034 3,562
Foreign exchange transaction losses 1,745 2,525 1,761 4,308
Interest and other income (4,232 ) (2,742 ) (9,602 ) (7,717 )
Non-GAAP Adjusted EBITDA $ 95,473 $ 89,831 $ 263,016 $ 267,179 </t>
  </si>
  <si>
    <t>Inventories</t>
  </si>
  <si>
    <t>Inventories [Abstract]</t>
  </si>
  <si>
    <t xml:space="preserve">Note 11 Inventories Inventories, net were as follows:
January 31, 2020 April 30, 2019
Finished Goods $ 35,766 $ 33,736
Work-in-Process 1,291 2,094
Paper and Other Materials 324 373
Total Inventories Before Estimated Sales Returns and LIFO Reserve $ 37,381 $ 36,203
Inventory Value of Estimated Sales Returns 9,929 3,739
LIFO Reserve (4,171 ) (4,360 )
Total Inventories $ 43,139 $ 35,582 </t>
  </si>
  <si>
    <t>Goodwill and Intangible Assets</t>
  </si>
  <si>
    <t>Goodwill and Intangible Assets [Abstract]</t>
  </si>
  <si>
    <t>Note 12 Goodwill and Intangible Assets Goodwill The following table summarizes the activity in goodwill by segment as of January 31, 2020:
April 30, 2019 Acquisitions (1) Foreign Translation Adjustment January 31, 2020
Research Publishing &amp; Platforms $ 438,511 $ 844 $ 4,482 $ 443,837
Academic &amp; Professional Learning 458,145 45,807 (718 ) 503,234
Education Services 199,010 80,440 (264 ) 279,186
Total $ 1,095,666 $ 127,091 $ 3,500 $ 1,226,257
(1) Refer to Note 3, “Acquisitions,” for more information related to the acquisitions that occurred in the nine months ended January 31, 2020. As previously announced, we have changed our segment reporting structure to align with our strategic focus areas. See Note 10, “Segment Information,” for more details. Due to this reorganization, we have reallocated goodwill to our reporting units using a relative fair value approach. We tested goodwill for impairment immediately before and after the reorganization, and we concluded that the fair values of the reporting units were above their carrying values and, therefore, there was no indication of impairment. Intangible Assets Identifiable intangible assets, net consisted of the following:
January 31, 2020 April 30, 2019
Intangible Assets with Determinable Lives, net:
Content and Publishing Rights (1) $ 383,874 $ 389,172
Customer Relationships (1) 286,034 245,830
Brands and Trademarks (1) 20,361 12,993
Covenants not to Compete 296 445
Developed Technology (1) 17,146 —
Total 707,711 648,440
Intangible Assets with Indefinite Lives:
Brands and Trademarks 132,701 130,909
Content and Publishing Rights 85,522 86,223
Total 218,223 217,132
Total Intangible Assets, Net $ 925,934 $ 865,572
(1) Refer to Note 3, “Acquisitions,” for more information related to the acquisitions that occurred in the nine months ended January 31, 2020.</t>
  </si>
  <si>
    <t>Income Taxes</t>
  </si>
  <si>
    <t>Income Taxes [Abstract]</t>
  </si>
  <si>
    <t>Note 13 Income Taxes The effective tax rate for the three months ended January 31, 2020 was 20.7%, compared with 22.7% for the three months ended January 31, 2019. The effective tax rate for the was compared with for the . The rates for the ended were lower than the rates for the ended due to certain discrete items, primarily the release of certain reserves in connection with the expiration of the statute of limitations, as well as, to a lesser extent a more favorable earnings mix. The decrease in the rate for the nine months ended January 31, 2020 compared to the prior year was also due to a tax-free life insurance recovery.</t>
  </si>
  <si>
    <t>Retirement Plans</t>
  </si>
  <si>
    <t>Retirement Plans [Abstract]</t>
  </si>
  <si>
    <t>Note 14 Retirement Plans The components of net pension expense (income) for our global defined benefit plans were as follows:
Three Months Ended January 31, Nine Months Ended January 31,
2020 2019 2020 2019
Service cost $ 283 $ 226 $ 1,600 $ 688
Interest cost 5,919 6,103 18,103 18,484
Expected return on plan assets (10,217 ) (9,638 ) (30,162 ) (29,260 )
Net amortization of prior service cost (18 ) (24 ) (56 ) (72 )
Unrecognized net actuarial loss 1,623 1,429 4,804 4,337
Net pension income $ (2,410 ) $ (1,904 ) $ (5,711 ) $ (5,823 ) Employer defined benefit pension plan contributions were $3.8 million and $15.8 million for the three months ended January 31, 2020 and 2019, respectively, and $ million and $ million for the , respectively. The expense for employer defined contribution plans was approximately $3.2 million and $2.6 million for the three months ended January 31, 2020 and 2019, respectively , and $ million and $ million for the , respectively</t>
  </si>
  <si>
    <t>Debt and Available Credit Facilities</t>
  </si>
  <si>
    <t>Debt and Available Credit Facilities [Abstract]</t>
  </si>
  <si>
    <t>Note 15 Debt and Available Credit Facilities Amended and Restated RCA On May 30, 2019, we entered into a credit agreement that amended and restated our existing revolving credit agreement (“Amended and Restated RCA”). The Amended and Restated RCA provides for senior unsecured credit facilities comprised of a (i) five-year revolving credit facility in an aggregate principal amount up to $1.25 billion, and (ii) a five-year term loan A facility consisting of $250 million. Under the terms of the Amended and Restated RCA, which can be drawn in multiple currencies, we have the option of borrowing at the following floating interest rates: (i) at a rate based on the London Interbank Offered Rate (“LIBOR”) plus an applicable margin ranging from 0.98% to 1.50%, depending on our consolidated net leverage ratio, as defined, or (ii) at the lender’s base rate plus an applicable margin ranging from zero to 0.50%, depending on our consolidated net leverage ratio. The lender’s base rate is defined as the highest of (i) the U.S. federal funds effective rate plus a 0.50% margin, (ii) the Eurocurrency rate, as defined, plus a 1.00% margin, or (iii) the Bank of America prime lending rate. In addition, we pay a facility fee for the revolving credit facility ranging from 0.15% to 0.25% depending on our consolidated net leverage ratio. We also have the option to request an increase in the revolving credit facility by an amount not to exceed $500 million, in minimum increments of $50 million, subject to the approval of the lenders. The Amended and Restated RCA In the three months ended July 31, 2019, we incurred an immaterial loss on the write-off of unamortized deferred costs in connection with the refinancing of our RCA (as defined below) which is reflected in Interest and Other Income on the Unaudited Condensed Consolidated Statements of Income for the nine months ended January 31, 2020. In the three months ended July 31, 2019, we incurred $4.0 million of costs related to the Amended and Restated RCA which resulted in total costs capitalized of $5.2 million. The amount related to the term loan A facility was $0.9 million, consisting of $0.8 million of lender fees and recorded as a reduction to Long-Term Debt and $0.1 million of non-lender fees included in Other Non-Current Assets. The amount related to the five-year revolving credit facility was $4.3 million, all of which is included in Other Non-Current Assets. The amortization expense of the lender and non-lender fees is recognized over the five-year term of the Amended and Restated RCA. Total amortization expense in the three and nine months ended January 31, 2020 was $0.3 million and $0.8 million respectively, and is included in Interest Expense on our Unaudited Condensed Consolidated Statement of Income. Our total debt outstanding as of January 31, 2020 was $797.4 million, which included $7.8 million of current portion of long-term debt related to our term loan A under the Amended and Restated RCA and long-term debt of $789.6 million. The long-term debt consisted of $238.3 million related to our term loan A under the Amended and Restated RCA (amount is net of unamortized issuance costs of $0.7 million) and $551.3 million related to the revolving credit facility under the Amended and Restated RCA. RCA As of April 30, 2019, total debt outstanding was $478.8 million, which consisted of amounts due under our RCA. We had a revolving credit agreement (“RCA”) with a syndicated bank group led by Bank of America. The RCA consisted of a $1.1 billion five-year senior revolving credit facility payable March 1, 2021. Since there were no principal payments due until the end of the agreement in the year ended April 30, 2021, we had classified our entire debt obligation as long-term as of April 30, 2019.</t>
  </si>
  <si>
    <t>Derivative Instruments and Hedging Activities</t>
  </si>
  <si>
    <t>Derivative Instruments and Hedging Activities [Abstract]</t>
  </si>
  <si>
    <t>Note 16 Derivative Instruments and Hedging Activities From time-to-time, we enter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on our Unaudited Condensed Consolidated Statements of Financial Position. Derivatives that are not determined to be effective hedges are adjusted to fair value with a corresponding adjustment to earnings. We do not use financial instruments for trading or speculative purposes. Interest Rate Contracts As of January 31, 2020, we had total debt outstanding of $797.4 million, net of unamortized issuance costs of $0.7 million of which $798.1 million are variable rate loans outstanding under the Amended and Restated RCA, which approximated fair value. On August 7, 2019 we entered into a forward starting interest rate swap agreement, which fixed a portion of the variable interest due on our Amended and Restated RCA. Under the terms of the agreement, we pay a fixed rate of 1.400% and receive a variable rate of interest based on one-month LIBOR from the counterparty which is reset every month for a three-year period ending August 15, 2022. As of January 31, 2020, the notional amount of the interest rate swap was $100.0 million. On June 24, 2019 we entered into a forward starting interest rate swap agreement, which fixed a portion of the variable interest due on our Amended and Restated RCA. Under the terms of the agreement, we pay a fixed rate of 1.650% and receive a variable rate of interest based on one-month LIBOR from the counterparty which is reset every month for a three-year period ending July 15, 2022. As of January 31, 2020, the notional amount of the interest rate swap was $100.0 million. It is management’s intention that the notional amount of interest rate swaps be less than the variable rate loans outstanding during the life of the derivatives. On April 4, 2016, we entered into a forward starting interest rate swap agreement which fixed a portion of the variable interest due on a variable rate debt renewal on May 16, 2016. Under the terms of the agreement, which expired on May 15, 2019, we paid a fixed rate of 0.92% and receive a variable rate of interest based on one-month LIBOR from the counterparty which was reset every month for a three-year period ending May 15, 2019. Prior to expiration, the notional amount of the interest rate swap was $350.0 million. As of January 31, 2020 and April 30, 2019, the interest rate swap agreements maintained by us were designated as cash flow hedges as defined under ASC 815 “Derivatives and Hedging.” As a result, there was no impact on our Unaudited Condensed Consolidated Statements of Income for changes in the fair value of the interest rate swaps as they were fully offset by changes in the interest expense on the underlying variable rate debt instruments. We record the fair value of our interest rate swaps on a recurring basis using Level 2 inputs of quoted prices for similar assets or liabilities in active markets. The fair value of the interest rate swaps as of January 31, 2020 and April 30, 2019 was a deferred loss of $1.2 million and a deferred gain of $0.5 million, respectively. Based on the maturity dates of the contracts, the entire deferred loss as of January 31, 2020 was recorded within Other Long-Term Liabilities and the entire deferred gain as of April 30, 2019 was recorded within Prepaid Expenses and Other Current Assets. The pre-tax gains that were reclassified from Accumulated Other Comprehensive Loss into Interest Expense for the three months ended January 31, 2020 and 2019 were $0.1 million and $1.3 million, respectively. The pre-tax gains that were reclassified from Accumulated Other Compensation Loss into Interest Expense for the months ended were $ million and $ million, respectively. Foreign Currency Contracts We may enter into forward exchange contracts to manage our exposure on certain foreign currency denominated assets and liabilities. The forward exchange contracts are marked to market through Foreign Exchange Transaction Losses in the Unaudited Condensed Consolidated Statements of Income and carried at their fair value in the Unaudited Condensed Consolidated Statements of Financial Position. Foreign currency denominated assets and liabilities are remeasured at spot rates in effect on the balance sheet date, with the effects of changes in spot rates reported in Foreign Exchange Transaction Losses in the Unaudited Condensed Consolidated Statements of Income. As of January 31, 2020, and April 30, 2019, we did not maintain any open forward exchange contracts. In addition, we did not maintain any open forward contracts during the three and nine months ended January 31, 2020 and 2019.</t>
  </si>
  <si>
    <t>Capital Stock and Changes in Capital Accounts</t>
  </si>
  <si>
    <t>Capital Stock and Changes in Capital Accounts [Abstract]</t>
  </si>
  <si>
    <t xml:space="preserve">Note 17 Capital Stock and Changes in Capital Accounts Share Repurchases The following table summarizes the shares repurchased of Class A Common Stock.
Three Months Ended January 31, Nine Months Ended January 31,
2020 2019 2020 2019
Shares Repurchased 205,370 208,711 757,217 633,831
Average Price $ 48.69 $ 47.91 $ 46.22 $ 55.21 Dividends The following table summarizes the cash dividends paid during the nine months ended January 31, 2020:
Date of Declaration by Board of Directors Quarterly Cash Dividend Total Dividend Class of Common Stock Dividend Paid Date Shareholders of Record as of Date
June 27, 2019 $0.34 per common share $19.2 million Class A and Class B July 24, 2019 July 10, 2019
September 26, 2019 $0.34 per common share $19.1 million Class A and Class B October 23, 2019 October 8, 2019
December 18, 2019 $0.34 per common share $19.0 million Class A and Class B January 16, 2020 January 2, 2020 Changes in Common Stock The following is a summary of changes during the nine months ended January 31, in shares of our common stock and common stock in treasury (shares in thousands):
Changes in Common Stock A: 2020 2019
Number of shares, beginning of year 70,127 70,111
Common stock class conversions 29 14
Number of shares issued, end of period 70,156 70,125
Changes in Common Stock A in treasury:
Number of shares held, beginning of year 22,634 21,853
Purchase of treasury shares 757 634
Restricted shares issued under stock-based compensation plans - non-PSU Awards (154 ) (91 )
Restricted shares issued under stock-based compensation plans - PSU Awards (43 ) (59 )
Restricted shares, forfeited 1 —
Restricted shares issued from exercise of stock options (34 ) (224 )
Shares withheld for taxes 63 71
Other — 6
Number of shares held, end of period 23,224 22,190
Number of Common Stock A outstanding, end of period 46,932 47,935
Changes in Common Stock B: 2020 2019
Number of shares, beginning of year 13,055 13,071
Common stock class conversions (29 ) (14 )
Number of shares issued, end of period 13,026 13,057
Changes in Common Stock B in treasury:
Number of shares held, beginning of year 3,918 3,918
Number of shares held, end of period 3,918 3,918
Number of Common Stock B outstanding, end of period 9,108 9,139 </t>
  </si>
  <si>
    <t>Commitments and Contingencies</t>
  </si>
  <si>
    <t>Commitments and Contingencies [Abstract]</t>
  </si>
  <si>
    <t>Note 18 Commitments and Contingencie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January 31, 2020, will not have a material effect upon our Unaudited Condensed Consolidated Statements of Financial Position or Unaudited Condensed Consolidated Statements of Income.</t>
  </si>
  <si>
    <t>Basis of Presentation (Policies)</t>
  </si>
  <si>
    <t>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Form 10-K for the fiscal year ended April 30, 2019 as filed with the SEC on July 1, 2019 (“2019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During the third quarter of 2020, we identified an immaterial error within our Unaudited Condensed Consolidated Statement of Financial Position, including the results for the fiscal year ended April 30, 2019. Certain consideration received for services not yet performed, mainly for our annual subscription licensing revenue agreements, was presented as a reduction to Accounts Receivable, Net, rather than an increase to Contract Liabilities. The correction increases Accounts Receivable, Net and increases Contract Liabilities by approximately $11.8 million for the fiscal year ended April 30, 2019. There was no impact on Revenue, Net, Operating Income, Net Income, Earnings Per Share, or Net Cash Provided by Operating Activities or the Unaudited Condensed Consolidated Statements of Cash Flows. Management has evaluated all relevant quantitative and qualitative factors and has concluded that the error is not material to the Condensed Consolidated Statement of Financial Position for the previously reported periods. We have revised our accompanying Unaudited Condensed Consolidated Statement of Financial Position to correct this for fiscal year ended April 30, 2019 and any related disclosures. The current policy for our subscription licensing agreements is to record accounts receivable when performance occurs and recognize contract liabilities once the invoice is due, or cash payment is received from the customer.</t>
  </si>
  <si>
    <t>Reclassifications</t>
  </si>
  <si>
    <t>Certain prior year amounts have been reclassified to conform to the current year’s presentation. The Unaudited Condensed Consolidated Statements of Cash Flows for the nine months ended January 31, 2019 , includes a reclassification of $4.5 million, between Operating Activities within the Net Change In Operating Assets and Liabilities and Investing Activities related to costs to fulfill a contract and Product Development Spending. In addition, for the nine months ended January 31, 2019, amortization expense related to costs to fulfill a contract of $1.9 million was reclassified from Amortization of Product Development Assets to Other Non-Cash Charges within Operating Activities.</t>
  </si>
  <si>
    <t>Recent Accounting Standards (Policies)</t>
  </si>
  <si>
    <t>Recently Adopted Accounting Standards</t>
  </si>
  <si>
    <t>Recently Adopted Accounting Standards Reclassification of Certain Tax Effects from Accumulated Other Comprehensive Incom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We adopted ASU 2018-02 on May 1, 2019. We did not elect to reclassify the income tax effects from comprehensive income to retained earnings for the stranded tax effects resulting from the Tax Cuts and Jobs Act. Our policy for releasing the income tax effects from accumulated other comprehensive income is when the corresponding pretax accumulated other comprehensive income items are reclassified to earnings. Targeted Improvements to Accounting for Hedging Activities In August 2017, the FASB issued ASU 2017-12, “Derivatives and Hedging (Topic 815): Targeted Improvements to Accounting for Hedging Activities,” to simplify and improve the application and financial reporting of hedge accounting. Subsequently, in November 2018, the FASB issued ASU 2018-1 6, “Derivatives and Hedging (Topic 815): Inclusion of the Secured Overnight Financing Rate (SOFR) Overnight Index Swap (OIS) Rate as a Benchmark Interest Rate for Hedge Accounting Purposes”. ASU 2017-12 Leases In February 2016, the FASB issued ASU 2016-02, "Leases (Topic 842)”. Subsequently, the FASB issued in March 2019, ASU 2019-01, “Leases (Topic 842): Codification Improvements”, in December 2018 ASU 2018-20, “Leases (Topic 842): Narrow Scope Improvements for Lessors”, and in July 2018 the FASB issued ASU 2018-11, “Leases (Topic 842): Targeted Improvements” and ASU 2018-10, “Codification Improvements to Topic 842, Leases”. ASU 2016-02 requires an entity to recognize a right-of-use asset (“ROU”) and lease liability for all leases with terms of more than 12 months and provide enhanced disclosures. Recognition, measurement, and presentation of expenses depends on classification as a finance or operating lease. Similar modifications have been made to lessor accounting in-line with revenue recognition guidance. The new standard provides a number of optional practical expedients in transition. We elected the practical expedients to forgo a reassessment of (1) whether any expired or existing contracts are or contain leases, (2) the lease classification for any expired or existing leases, and (3) initial direct costs. We did not elect the practical expedient allowing the use-of-hindsight which would have required us to reassess the lease term of our leases based on all facts and circumstances through the effective date. In addition, we did not elect the practical expedient pertaining to land easements. In addition, the new standard provides as a practical expedient, certain policy elections for ongoing lease accounting which we elected at the date of adoption and included the following, (i) to not separate nonlease components from the associated lease component if certain conditions are met, and (ii) to not recognize ROU assets and lease liabilities for leases that qualify as short-term. A modified retrospective transition approach was required, applying the standard to all leases existing at the date of initial application. A company could choose to use either (1) its effective date or (2) the beginning of the earliest comparative period presented in the financial statements as of its date of initial application. We adopted the new standard on May 1, 2019 and used the effective date as the date of initial application. Accordingly, previously reported financial information was not updated, and the disclosures required under the new standard will not be provided for dates and periods before May 1, 2019. At adoption, we recognized operating lease liabilities of $178 million based on the present value of the remaining minimum rental payments for existing operating leases and ROU assets of $142 million on our Unaudited Condensed Consolidated Statement of Financial Position. The difference between the ROU assets and operating lease liabilities represents the existing deferred rent liabilities, prepaid rent balances, and applicable restructuring liabilities, which were reclassified upon adoption to reduce the measurement of the ROU assets. The adoption of the standard did not have an impact on our Unaudited Condensed Consolidated Statement of Shareholders’ Equity, Condensed Consolidated Statement of Income or Condensed Consolidated Statement of Cash Flow. See Note 5, “Operating Leases”, for further details on our operating leases.</t>
  </si>
  <si>
    <t>Recently Issued Accounting Standards</t>
  </si>
  <si>
    <t>Recently Issued Accounting Standards Simplifying the Accounting for Income Taxes In December 2019, the FASB issued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The standard is effective for us on May 1, 2021, and early adoption is permitted in any interim period for which financial statements have not yet been issued. We are currently assessing the impact the new guidance will have on our consolidated financial statements. Intangibles-Goodwill and Other-Internal-Use Software: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us on May 1, 2020, and interim periods within that fiscal year, with early adoption permitted. We are currently assessing the impact the new guidance will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 Changes to the Disclosure Requirements for Fair Value Measurement In August 2018, the FASB issued ASU 2018-13, “Fair Value Measurement (Topic 820): Disclosure Framework-Changes to the Disclosure Requirements for Fair Value Measurement.” ASU 2018-13 removes, modifies and added disclosures. The standard is effective for us on May 1, 2020, with early adoption permitted. Certain disclosures in ASU 2018-13 would need to be applied on a retrospective basis and others on a prospective basis. We are currently assessing the impact the new guidance will have on our disclosures. Simplifying the Test for Goodwill Impairment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Based on our most recent annual goodwill impairment test completed in the year ended April 30, 2019, we expect no impact upon adoption. Measurement of Credit Losses on Financial Instruments In June 2016, the FASB issued ASU 2016-13, “Financial Instruments—Credit Losses (Topic 326), Measurement of Credit Losses on Financial Instruments.” Subsequently, in May 2019, the FASB issued ASU 2019-05 - "Financial Instruments—Credit Losses (Topic 326): Targeted Transition Relief”, in April 2019, the FASB issued ASU 2019-04, “Codification Improvements to Topic 326, Financial Instruments—Credit Losses, Topic 815, Derivatives and Hedging, and Topic 825, Financial Instruments,” in November 2018, the FASB issued ASU 2018-19, “Codification Improvements to Topic 326, Financial Instruments-Credit Losses,” in November 2019, the FASB issued ASU 2019-11, “Codification Improvements to Topic 326, Financial Instruments-Credit Losses,” and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SEC Update)”.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ASU 2019-05, ASU 2019-04, ASU 2018-19, ASU 2019-11 and ASU 2020-02 are effective for us on May 1, 2020, including interim periods within those fiscal periods, with early adoption permitted. We are currently assessing the impact the new guidance will have on our consolidated financial statements.</t>
  </si>
  <si>
    <t>Acquisition (Tables)</t>
  </si>
  <si>
    <t>Consideration Transferred and Preliminary Allocation of Purchase Price</t>
  </si>
  <si>
    <t xml:space="preserve">The following table summarizes the consideration transferred to acquire zyBooks and the preliminary allocation of the purchase price among the assets acquired and liabilities assumed.
Preliminary Allocation as of July 1, 2019
Total cash consideration transferred at the acquisition date $ 55,939
Assets:
Current Assets 2,280
Technology, Property and Equipment, net 28
Intangible Assets, net 24,500
Goodwill 37,301
Total Assets $ 64,109
Liabilities:
Current Liabilities 2,581
Deferred Income Tax Liabilities 5,589
Total Liabilities $ 8,170 </t>
  </si>
  <si>
    <t>Intangible Assets Acquired and Weighted-Average Useful Life</t>
  </si>
  <si>
    <t xml:space="preserve">The following table summarizes the identifiable intangible assets acquired and their weighted-average useful life at the date of acquisition.
Estimated Fair Value Weighted-Average Useful Life (in Years)
Developed Technology $ 10,400 7
Customer Relationships 6,800 10
Content 4,400 10
Trademarks 2,900 10
Total $ 24,500 </t>
  </si>
  <si>
    <t>Revenue Recognition, Contracts with Customers (Tables)</t>
  </si>
  <si>
    <t>Revenue from Contracts With Customers Disaggregated by Segment and Product Type</t>
  </si>
  <si>
    <t xml:space="preserve">As previously announced, we changed our segment reporting structure to align with our strategic focus areas. See Note 10, “Segment Information,” for more details. The following table presents our revenue from contracts with customers disaggregated by segment and product type.
Three Months Ended January 31, Nine Months Ended January 31,
2020 2019 2020 2019
Research Publishing &amp; Platforms:
Research Publishing $ 223,393 $ 217,973 $ 668,405 $ 654,397
Research Platforms 10,163 9,064 29,235 27,032
Total Research Publishing &amp; Platforms 233,556 227,037 697,640 681,429
Academic &amp; Professional Learning:
Education Publishing 100,982 95,562 268,246 277,070
Professional Learning 77,296 80,561 232,615 245,147
Total Academic &amp; Professional Learning 178,278 176,123 500,861 522,217
Education Services:
Education Services 50,776 46,207 153,844 105,244
mthree 4,521 — 4,521 —
Total Education Services 55,297 46,207 158,365 105,244
Total Revenue $ 467,131 $ 449,367 $ 1,356,866 $ 1,308,890 </t>
  </si>
  <si>
    <t>Contract Asset and Liability Balances</t>
  </si>
  <si>
    <t>The following table provides information about receivables and contract liabilities from contracts with customers.
January 31, 2020 April 30, 2019 Increase/ (Decrease)
Balances from contracts with customers:
Accounts receivable, net $ 301,521 $ 306,631 $ (5,110 )
Contract liabilities (1) 413,126 519,129 (106,003 )
Contract liabilities (included in Other Long-Term Liabilities) $ 15,785 $ 10,722 $ 5,063
(1) The sales return reserve recorded in Contract Liabilities is $40.5 million and $25.9 million, as of January 31, 2020 and April 30, 2019, respectively.</t>
  </si>
  <si>
    <t>Operating Leases (Tables)</t>
  </si>
  <si>
    <t>ROU Assets and Liabilities</t>
  </si>
  <si>
    <t xml:space="preserve">For operating leases, the ROU assets and liabilities are presented in our Condensed Consolidated Statement of Financial Position as follows:
January 31, 2020
Operating lease right-of-use Assets $ 142,308
Short-term portion of operating lease liabilities 18,950
Operating lease liabilities, non-current $ 160,781 </t>
  </si>
  <si>
    <t>Total Net Lease Costs</t>
  </si>
  <si>
    <t xml:space="preserve">Our total net lease costs are as follows:
Three Months Ended January 31, 2020 Nine Months Ended January 31, 2020
Operating lease cost $ 6,286 $ 19,346
Variable lease cost 1,004 3,122
Sublease income (180 ) (519 )
Total net lease cost $ 7,110 $ 21,949 </t>
  </si>
  <si>
    <t>Other Supplemental Information</t>
  </si>
  <si>
    <t xml:space="preserve">Other supplemental information includes the following:
Weighted-Average Remaining Contractual Lease Term (Years) Nine Months Ended January 31, 2020
Operating leases 10
Weighted-average discount rate:
Operating leases 5.91 %
Cash paid for amounts included in the measurement of lease liabilities:
Operating cash flows from operating leases $ 22,029 </t>
  </si>
  <si>
    <t>Reconciliation of Undiscounted Cash Flows to Operating Lease Liabilities</t>
  </si>
  <si>
    <t xml:space="preserve">The table below reconciles the undiscounted cash flows for the first five years and total of the remaining years to the operating lease liabilities recorded in the Unaudited Condensed Consolidated Statement of Financial Position as of January 31, 2020:
Fiscal Year Operating Lease Liabilities
2020 (remaining 3 months) $ 9,372
2021 28,426
2022 25,386
2023 22,938
2024 22,061
Thereafter 135,373
Total undiscounted lease payments 243,556
Less: Imputed interest 63,825
Present Value of Minimum Lease Payments 179,731
Less: Current portion 18,950
Noncurrent portion $ 160,781 </t>
  </si>
  <si>
    <t>Stock-Based Compensation (Tables)</t>
  </si>
  <si>
    <t>Restricted Stock Awards Granted to Employees</t>
  </si>
  <si>
    <t xml:space="preserve">The following table summarizes restricted stock awards we granted to employees (shares in thousands):
Nine Months Ended January 31,
2020 2019
Restricted Stock:
Awards granted 738 406
Weighted average fair value of grant $ 44.85 $ 63.09 </t>
  </si>
  <si>
    <t>Accumulated Other Comprehensive Loss (Tables)</t>
  </si>
  <si>
    <t>Changes in Accumulated Other Comprehensive Loss by Component, Net of Tax</t>
  </si>
  <si>
    <t>Changes in Accumulated Other Comprehensive Loss by component, net of tax, for the three and nine months ended January 31, 2020 and 2019 were as follows:
Foreign Currency Translation Unamortized Retirement Costs Interest Rate Swaps Total
Balance at October 31, 2019 $ (309,327 ) $ (194,465 ) $ (1,234 ) $ (505,026 )
Other comprehensive income (loss) before reclassifications 7,895 (2,063 ) (271 ) 5,561
Amounts reclassified from accumulated other comprehensive loss — 1,247 (122 ) 1,125
Total other comprehensive income (loss) 7,895 (816 ) (393 ) 6,686
Balance at January 31, 2020 $ (301,432 ) $ (195,281 ) $ (1,627 ) $ (498,340 )
Balance at April 30, 2019 $ (312,107 ) $ (196,057 ) $ (574 ) $ (508,738 )
Other comprehensive income (loss) before reclassifications 10,675 (2,893 ) (424 ) 7,358
Amounts reclassified from accumulated other comprehensive loss — 3,669 (629 ) 3,040
Total other comprehensive income (loss) 10,675 776 (1,053 ) 10,398
Balance at January 31, 2020 $ (301,432 ) $ (195,281 ) $ (1,627 ) $ (498,340 )
Foreign Currency Translation Unamortized Retirement Costs Interest Rate Swaps Total
Balance at October 31, 2018 $ (312,322 ) $ (177,828 ) $ 1,586 $ (488,564 )
Other comprehensive income (loss) before reclassifications 17,515 (3,141 ) 176 14,550
Amounts reclassified from accumulated other comprehensive loss — 1,060 (1,312 ) (252 )
Total other comprehensive income (loss) 17,515 (2,081 ) (1,136 ) 14,298
Balance at January 31, 2019 $ (294,807 ) $ (179,909 ) $ 450 $ (474,266 )
Balance at April 30, 2018 $ (251,573 ) $ (191,026 ) $ 3,019 $ (439,580 )
Other comprehensive (loss) income before reclassifications (43,234 ) 7,852 789 (34,593 )
Amounts reclassified from accumulated other comprehensive loss — 3,265 (3,358 ) (93 )
Total other comprehensive (loss) income (43,234 ) 11,117 (2,569 ) (34,686 )
Balance at January 31, 2019 $ (294,807 ) $ (179,909 ) $ 450 $ (474,266 )</t>
  </si>
  <si>
    <t>Reconciliation of Weighted Average Shares Outstanding (Tables)</t>
  </si>
  <si>
    <t>Reconciliation of Shares used in Computation of Earnings Per Share</t>
  </si>
  <si>
    <t xml:space="preserve">A reconciliation of the shares used in the computation of earnings per share follows:
Three Months Ended January 31, Nine Months Ended January 31,
2020 2019 2020 2019
Weighted average shares outstanding 56,083 57,200 56,328 57,383
Less: Unvested restricted shares (10 ) (42 ) (16 ) (53 )
Shares used for basic earnings per share 56,073 57,158 56,312 57,330
Dilutive effect of unvested restricted stock units and other stock awards 430 468 386 552
Shares used for diluted earnings per share 56,503 57,626 56,698 57,882 </t>
  </si>
  <si>
    <t>Restructuring and Related Charges (Tables)</t>
  </si>
  <si>
    <t>Business Optimization Program [Member]</t>
  </si>
  <si>
    <t>Restructuring Cost and Reserve [Line Items]</t>
  </si>
  <si>
    <t>Pre-tax Restructuring (Credits) Charges</t>
  </si>
  <si>
    <t xml:space="preserve">The following tables summarize the pre-tax restructuring charges related to this program:
Three Months Ended January 31, Nine Months Ended January 31,
2020 2020
Charges by Segment:
Research Publishing &amp; Platforms $ 66 $ 2,731
Academic &amp; Professional Learning 1,556 5,098
Education Services 4 1,721
Corporate Expenses 2,167 8,267
Total Restructuring and Related Charges $ 3,793 $ 17,817
Charges by Activity:
Severance and termination benefits $ 2,313 $ 13,600
Operating lease right-of-use asset impairment — 161
Facility related charges 1,480 2,720
Other activities — 1,336
Total Restructuring and Related Charges $ 3,793 $ 17,817 </t>
  </si>
  <si>
    <t>Activity for Restructuring Program Liability</t>
  </si>
  <si>
    <t xml:space="preserve">The following table summarizes the activity for the Business Optimization Program liability for the nine months ended January 31, 2020:
April 30, 2019 Charges Payments Foreign Translation &amp; Other Adjustments January 31, 2020
Severance and termination benefits $ — $ 13,600 $ (4,912 ) $ (1,065 ) $ 7,623
Other activities — 1,336 (709 ) (159 ) 468
Total $ — $ 14,936 $ (5,621 ) $ (1,224 ) $ 8,091 </t>
  </si>
  <si>
    <t>Restructuring and Reinvestment Program [Member]</t>
  </si>
  <si>
    <t>The following tables summarize the pre-tax restructuring (credits) charges related to this program:
Three Months Ended January 31, Nine Months Ended January 31, Total Charges
2020 2019 (1) 2020 2019 (1) Incurred to Date
(Credits) Charges by Segment:
Research Publishing &amp; Platforms $ (26 ) $ (51 ) $ 655 $ 1,251 $ 27,199
Academic &amp; Professional Learning (15 ) (202 ) 48 1,275 42,887
Education Services — 272 (103 ) 374 3,764
Corporate Expenses (454 ) (367 ) (383 ) 662 95,995
Total Restructuring and Related (Credits) Charges $ (495 ) $ (348 ) $ 217 $ 3,562 $ 169,845
(Credits) Charges by Activity:
Severance and termination benefits $ (324 ) $ (911 ) $ 173 $ 1,983 $ 116,432
Consulting and contract termination costs (171 ) 301 (171 ) 526 20,984
Other activities — 262 215 1,053 32,429
Total Restructuring and Related (Credits) Charges $ (495 ) $ (348 ) $ 217 $ 3,562 $ 169,845
(1) As previously announced, we have changed our segment reporting structure to align with our strategic focus areas. See Note 10, “Segment Information,” for more details.</t>
  </si>
  <si>
    <t>The following table summarizes the activity for the Restructuring and Reinvestment Program liability for the nine months ended January 31, 2020:
April 30, 2019 Charges (Credits) Payments Adoption of New Lease Standard (1) Foreign Translation &amp; Other Adjustments January 31, 2020
Severance and termination benefits $ 4,887 $ 173 $ (4,524 ) $ — $ 1,102 $ 1,638
Consulting and contract termination costs 303 (171 ) (132 ) — — —
Other activities 2,544 — — (2,270 ) (12 ) 262
Total $ 7,734 $ 2 $ (4,656 ) $ (2,270 ) $ 1,090 $ 1,900
(1) Refer to Note 2, “Recent Accounting Standards,” and Note 5, “Operating Leases” for more information related to the adoption of the new lease standard.</t>
  </si>
  <si>
    <t>Segment Information (Tables)</t>
  </si>
  <si>
    <t>Segment information is as follows:
Three Months Ended January 31, Nine Months Ended January 31,
2020 2019 2020 2019
Revenue
Research Publishing &amp; Platforms $ 233,556 $ 227,037 $ 697,640 $ 681,429
Academic &amp; Professional Learning 178,278 176,123 500,861 522,217
Education Services 55,297 46,207 158,365 105,244
Total Revenue $ 467,131 $ 449,367 $ 1,356,866 $ 1,308,890
Contribution to Profit:
Research Publishing &amp; Platforms $ 63,861 $ 60,863 $ 182,798 $ 177,390
Academic &amp; Professional Learning 28,793 37,536 68,754 106,381
Education Services (5,166 ) (7,589 ) (9,782 ) (13,475 )
Total Contribution to Profit $ 87,488 $ 90,810 $ 241,770 $ 270,296
Corporate Expenses (38,994 ) (40,464 ) (125,326 ) (126,335 )
Operating Income $ 48,494 $ 50,346 $ 116,444 $ 143,961
Adjusted Contribution to Profit: (1)
Research Publishing &amp; Platforms $ 63,901 $ 60,812 $ 186,184 $ 178,641
Academic &amp; Professional Learning 30,334 37,334 73,900 107,656
Education Services (5,162 ) (7,317 ) (8,164 ) (13,101 )
Total Adjusted Contribution to Profit $ 89,073 $ 90,829 $ 251,920 $ 273,196
Adjusted Corporate Expenses (37,281 ) (40,831 ) (117,442 ) (125,673 )
Total Adjusted Operating Income $ 51,792 $ 49,998 $ 134,478 $ 147,523
Depreciation and Amortization:
Research Publishing &amp; Platforms $ 17,056 $ 14,651 $ 51,246 $ 45,438
Academic &amp; Professional Learning 17,806 16,026 51,679 51,076
Education Services 5,987 5,725 17,007 12,237
Total Depreciation and Amortization $ 40,849 $ 36,402 $ 119,932 $ 108,751
Corporate Depreciation and Amortization 2,832 3,431 8,606 10,905
Total Depreciation and Amortization $ 43,681 $ 39,833 $ 128,538 $ 119,656
Adjusted EBITDA: (2)
Research Publishing &amp; Platforms $ 80,957 $ 75,463 $ 237,430 $ 224,079
Academic &amp; Professional Learning 48,140 53,360 125,579 158,732
Education Services 825 (1,592 ) 8,843 (864 )
Total Segment Adjusted EBITDA $ 129,922 $ 127,231 $ 371,852 $ 381,947
Corporate Adjusted EBITDA (34,449 ) (37,400 ) (108,836 ) (114,768 )
Total Adjusted EBITDA $ 95,473 $ 89,831 $ 263,016 $ 267,179
(1) Adjusted Contribution to Profit is Contribution to Profit adjusted for restructuring charges (credits). See Note 9, “Restructuring and Related Charges” for these charges (credits) by segment.</t>
  </si>
  <si>
    <t>Reconciliation of GAAP Net Income to Non-GAAP EBITDA and Adjusted EBITDA</t>
  </si>
  <si>
    <t xml:space="preserve">The following table shows a reconciliation of our consolidated U.S. GAAP net income to Non-GAAP EBITDA and Adjusted EBITDA:
Three Months Ended January 31, Nine Months Ended January 31,
2020 2019 2020 2019
Net Income $ 35,443 $ 34,942 $ 83,757 $ 105,021
Interest expense 6,309 5,346 19,173 11,750
Provision for income taxes 9,229 10,275 21,355 30,599
Depreciation and amortization 43,681 39,833 128,538 119,656
Non-GAAP EBITDA $ 94,662 $ 90,396 $ 252,823 $ 267,026
Restructuring and related charges (credits) 3,298 (348 ) 18,034 3,562
Foreign exchange transaction losses 1,745 2,525 1,761 4,308
Interest and other income (4,232 ) (2,742 ) (9,602 ) (7,717 )
Non-GAAP Adjusted EBITDA $ 95,473 $ 89,831 $ 263,016 $ 267,179 </t>
  </si>
  <si>
    <t>Inventories (Tables)</t>
  </si>
  <si>
    <t xml:space="preserve">Inventories, net were as follows:
January 31, 2020 April 30, 2019
Finished Goods $ 35,766 $ 33,736
Work-in-Process 1,291 2,094
Paper and Other Materials 324 373
Total Inventories Before Estimated Sales Returns and LIFO Reserve $ 37,381 $ 36,203
Inventory Value of Estimated Sales Returns 9,929 3,739
LIFO Reserve (4,171 ) (4,360 )
Total Inventories $ 43,139 $ 35,582 </t>
  </si>
  <si>
    <t>Goodwill and Intangible Assets (Tables)</t>
  </si>
  <si>
    <t>Activity in Goodwill by Segment</t>
  </si>
  <si>
    <t>The following table summarizes the activity in goodwill by segment as of January 31, 2020:
April 30, 2019 Acquisitions (1) Foreign Translation Adjustment January 31, 2020
Research Publishing &amp; Platforms $ 438,511 $ 844 $ 4,482 $ 443,837
Academic &amp; Professional Learning 458,145 45,807 (718 ) 503,234
Education Services 199,010 80,440 (264 ) 279,186
Total $ 1,095,666 $ 127,091 $ 3,500 $ 1,226,257
(1) Refer to Note 3, “Acquisitions,” for more information related to the acquisitions that occurred in the nine months ended January 31, 2020.</t>
  </si>
  <si>
    <t>Intangible Assets</t>
  </si>
  <si>
    <t>Identifiable intangible assets, net consisted of the following:
January 31, 2020 April 30, 2019
Intangible Assets with Determinable Lives, net:
Content and Publishing Rights (1) $ 383,874 $ 389,172
Customer Relationships (1) 286,034 245,830
Brands and Trademarks (1) 20,361 12,993
Covenants not to Compete 296 445
Developed Technology (1) 17,146 —
Total 707,711 648,440
Intangible Assets with Indefinite Lives:
Brands and Trademarks 132,701 130,909
Content and Publishing Rights 85,522 86,223
Total 218,223 217,132
Total Intangible Assets, Net $ 925,934 $ 865,572
(1) Refer to Note 3, “Acquisitions,” for more information related to the acquisitions that occurred in the nine months ended January 31, 2020.</t>
  </si>
  <si>
    <t>Retirement Plans (Tables)</t>
  </si>
  <si>
    <t>Components of Net Periodic Pension Expense (Income) for Defined Benefit Plans</t>
  </si>
  <si>
    <t>The components of net pension expense (income) for our global defined benefit plans were as follows:
Three Months Ended January 31, Nine Months Ended January 31,
2020 2019 2020 2019
Service cost $ 283 $ 226 $ 1,600 $ 688
Interest cost 5,919 6,103 18,103 18,484
Expected return on plan assets (10,217 ) (9,638 ) (30,162 ) (29,260 )
Net amortization of prior service cost (18 ) (24 ) (56 ) (72 )
Unrecognized net actuarial loss 1,623 1,429 4,804 4,337
Net pension income $ (2,410 ) $ (1,904 ) $ (5,711 ) $ (5,823 )</t>
  </si>
  <si>
    <t>Capital Stock and Changes in Capital Accounts (Tables)</t>
  </si>
  <si>
    <t>Summary of Shares Repurchased</t>
  </si>
  <si>
    <t xml:space="preserve">The following table summarizes the shares repurchased of Class A Common Stock.
Three Months Ended January 31, Nine Months Ended January 31,
2020 2019 2020 2019
Shares Repurchased 205,370 208,711 757,217 633,831
Average Price $ 48.69 $ 47.91 $ 46.22 $ 55.21 </t>
  </si>
  <si>
    <t>Summary of Cash Dividends</t>
  </si>
  <si>
    <t>The following table summarizes the cash dividends paid during the nine months ended January 31, 2020:
Date of Declaration by Board of Directors Quarterly Cash Dividend Total Dividend Class of Common Stock Dividend Paid Date Shareholders of Record as of Date
June 27, 2019 $0.34 per common share $19.2 million Class A and Class B July 24, 2019 July 10, 2019
September 26, 2019 $0.34 per common share $19.1 million Class A and Class B October 23, 2019 October 8, 2019
December 18, 2019 $0.34 per common share $19.0 million Class A and Class B January 16, 2020 January 2, 2020</t>
  </si>
  <si>
    <t>Summary of Changes of Common Stock and Common Stock in Treasury</t>
  </si>
  <si>
    <t xml:space="preserve">The following is a summary of changes during the nine months ended January 31, in shares of our common stock and common stock in treasury (shares in thousands):
Changes in Common Stock A: 2020 2019
Number of shares, beginning of year 70,127 70,111
Common stock class conversions 29 14
Number of shares issued, end of period 70,156 70,125
Changes in Common Stock A in treasury:
Number of shares held, beginning of year 22,634 21,853
Purchase of treasury shares 757 634
Restricted shares issued under stock-based compensation plans - non-PSU Awards (154 ) (91 )
Restricted shares issued under stock-based compensation plans - PSU Awards (43 ) (59 )
Restricted shares, forfeited 1 —
Restricted shares issued from exercise of stock options (34 ) (224 )
Shares withheld for taxes 63 71
Other — 6
Number of shares held, end of period 23,224 22,190
Number of Common Stock A outstanding, end of period 46,932 47,935
Changes in Common Stock B: 2020 2019
Number of shares, beginning of year 13,055 13,071
Common stock class conversions (29 ) (14 )
Number of shares issued, end of period 13,026 13,057
Changes in Common Stock B in treasury:
Number of shares held, beginning of year 3,918 3,918
Number of shares held, end of period 3,918 3,918
Number of Common Stock B outstanding, end of period 9,108 9,139 </t>
  </si>
  <si>
    <t>Basis of Presentation (Details) - USD ($) $ in Millions</t>
  </si>
  <si>
    <t>12 Months Ended</t>
  </si>
  <si>
    <t>Reclassification for Costs to Fulfill Contract and Product Development Spending [Member]</t>
  </si>
  <si>
    <t>Prior Period Adjustments [Abstract]</t>
  </si>
  <si>
    <t>Prior period reclassification adjustment</t>
  </si>
  <si>
    <t>Reclassification for Amortization Expense Related to Costs to Fulfill Contract [Member]</t>
  </si>
  <si>
    <t>Correction in Presentation of Certain Consideration Received for Services Not Yet Performed [Member] | Revision of Prior Period, Error Correction, Adjustment [Member]</t>
  </si>
  <si>
    <t>Increase in accounts receivable, net</t>
  </si>
  <si>
    <t>Increase in contract liabilities</t>
  </si>
  <si>
    <t>Recent Accounting Standards (Details) - USD ($) $ in Thousands</t>
  </si>
  <si>
    <t>Recently Adopted Accounting Standards [Abstract]</t>
  </si>
  <si>
    <t>Operating lease liabilities</t>
  </si>
  <si>
    <t>ROU assets</t>
  </si>
  <si>
    <t>ASU 2016-02 [Member]</t>
  </si>
  <si>
    <t>Acquisitions (Details) $ / shares in Units, $ in Thousands, € in Millions</t>
  </si>
  <si>
    <t>Jan. 01, 2020USD ($)</t>
  </si>
  <si>
    <t>Jan. 01, 2020EUR (€)</t>
  </si>
  <si>
    <t>Jul. 01, 2019USD ($)</t>
  </si>
  <si>
    <t>Nov. 01, 2018USD ($)</t>
  </si>
  <si>
    <t>Jan. 31, 2020USD ($)</t>
  </si>
  <si>
    <t>Oct. 31, 2019Business</t>
  </si>
  <si>
    <t>Jul. 31, 2019Business</t>
  </si>
  <si>
    <t>Jan. 31, 2019USD ($)</t>
  </si>
  <si>
    <t>Apr. 30, 2019USD ($)</t>
  </si>
  <si>
    <t>Oct. 31, 2018$ / sharesshares</t>
  </si>
  <si>
    <t>Fair value of cash consideration transferred, net of cash acquired</t>
  </si>
  <si>
    <t>Revenue</t>
  </si>
  <si>
    <t>Operating income (loss)</t>
  </si>
  <si>
    <t>Assets [Abstract]</t>
  </si>
  <si>
    <t>Research Publishing &amp; Platforms [Member]</t>
  </si>
  <si>
    <t>Academic and Professional Learning [Member]</t>
  </si>
  <si>
    <t>Education Services [Member]</t>
  </si>
  <si>
    <t>mthree [Member]</t>
  </si>
  <si>
    <t>Fair value of consideration transferred</t>
  </si>
  <si>
    <t>Total cash consideration transferred at the acquisition date</t>
  </si>
  <si>
    <t>Fair value of additional consideration to be paid after the acquisition date</t>
  </si>
  <si>
    <t>Cash acquired</t>
  </si>
  <si>
    <t>Period over which cash payment will be made upon reaching certain revenue and Adjusted EBITDA targets</t>
  </si>
  <si>
    <t>4 years</t>
  </si>
  <si>
    <t>Goodwill deductible for tax purposes</t>
  </si>
  <si>
    <t>Acquisition related costs</t>
  </si>
  <si>
    <t>Identifiable intangible assets acquired and weighted-average useful life [Abstract]</t>
  </si>
  <si>
    <t>Percentage of ownership interest acquired</t>
  </si>
  <si>
    <t>100.00%</t>
  </si>
  <si>
    <t>mthree [Member] | Education Services [Member]</t>
  </si>
  <si>
    <t>zybooks [Member]</t>
  </si>
  <si>
    <t>Liabilities [Abstract]</t>
  </si>
  <si>
    <t>Identifiable intangible assets acquired</t>
  </si>
  <si>
    <t>zybooks [Member] | Academic and Professional Learning [Member]</t>
  </si>
  <si>
    <t>zybooks [Member] | Developed Technology [Member]</t>
  </si>
  <si>
    <t>Weighted-average useful life</t>
  </si>
  <si>
    <t>7 years</t>
  </si>
  <si>
    <t>zybooks [Member] | Customer Relationships [Member]</t>
  </si>
  <si>
    <t>10 years</t>
  </si>
  <si>
    <t>zybooks [Member] | Content [Member]</t>
  </si>
  <si>
    <t>zybooks [Member] | Trademarks [Member]</t>
  </si>
  <si>
    <t>Other Acquisitions [Member]</t>
  </si>
  <si>
    <t>Other Acquisitions [Member] | Research Publishing &amp; Platforms [Member]</t>
  </si>
  <si>
    <t>Number of immaterial businesses acquired | Business</t>
  </si>
  <si>
    <t>Other Acquisitions [Member] | Academic and Professional Learning [Member]</t>
  </si>
  <si>
    <t>The Learning House, Inc. [Member]</t>
  </si>
  <si>
    <t>The Learning House, Inc. [Member] | Warrants [Member]</t>
  </si>
  <si>
    <t>Term of warrants</t>
  </si>
  <si>
    <t>3 years</t>
  </si>
  <si>
    <t>Issuance of warrants</t>
  </si>
  <si>
    <t>The Learning House, Inc. [Member] | Common Stock Class A [Member] | Warrants [Member]</t>
  </si>
  <si>
    <t>Number of shares of common stock warrant holders are allowed to purchase (in shares) | shares</t>
  </si>
  <si>
    <t>Exercise price per share (in dollars per share) | $ / shares</t>
  </si>
  <si>
    <t>Revenue Recognition, Contracts with Customers, Disaggregation of Revenue (Details) - USD ($) $ in Thousands</t>
  </si>
  <si>
    <t>Revenue from contracts with customers disaggregated by segment and product type [Abstract]</t>
  </si>
  <si>
    <t>Operating Segments [Member] | Research Publishing &amp; Platforms [Member]</t>
  </si>
  <si>
    <t>Operating Segments [Member] | Research Publishing &amp; Platforms [Member] | Research Publishing [Member]</t>
  </si>
  <si>
    <t>Operating Segments [Member] | Research Publishing &amp; Platforms [Member] | Research Platforms [Member]</t>
  </si>
  <si>
    <t>Operating Segments [Member] | Academic and Professional Learning [Member]</t>
  </si>
  <si>
    <t>Operating Segments [Member] | Academic and Professional Learning [Member] | Education Publishing [Member]</t>
  </si>
  <si>
    <t>Operating Segments [Member] | Academic and Professional Learning [Member] | Professional Learning [Member]</t>
  </si>
  <si>
    <t>Operating Segments [Member] | Education Services [Member]</t>
  </si>
  <si>
    <t>Operating Segments [Member] | Education Services [Member] | Education Services [Member]</t>
  </si>
  <si>
    <t>Operating Segments [Member] | Education Services [Member] | mthree [Member]</t>
  </si>
  <si>
    <t>Revenue Recognition, Contracts with Customers, Accounts Receivable, net and Contract Liability Balances (Details) - USD ($) $ in Thousands</t>
  </si>
  <si>
    <t>Balances from contracts with customers [Abstract]</t>
  </si>
  <si>
    <t>Contract liabilities (included in Other Long-Term Liabilities)</t>
  </si>
  <si>
    <t>Increase/(decrease) [Abstract]</t>
  </si>
  <si>
    <t>Contract liability (Deferred revenue) (included in Other Long-Term Liabilities)</t>
  </si>
  <si>
    <t>Sales return reserve recorded in contract liability</t>
  </si>
  <si>
    <t>Revenue recognized from beginning contract liability, percentage</t>
  </si>
  <si>
    <t>85.00%</t>
  </si>
  <si>
    <t>Revenue Recognition, Contracts with Customers, Remaining Performance Obligations, Assets Recognized for the Costs to Obtain or Fulfill a Contract (Details) - USD ($) $ in Thousands</t>
  </si>
  <si>
    <t>Remaining Performance Obligations [Abstract]</t>
  </si>
  <si>
    <t>Remaining performance obligations</t>
  </si>
  <si>
    <t>Assets Recognized for the Costs to Obtain or Fulfill a Contract [Abstract]</t>
  </si>
  <si>
    <t>Costs capitalized</t>
  </si>
  <si>
    <t>Amortization</t>
  </si>
  <si>
    <t>Cost of revenue [Abstract]</t>
  </si>
  <si>
    <t>Revenue, Remaining Performance Obligation, Expected Timing of Satisfaction, Start Date [Axis]: 2020-02-01</t>
  </si>
  <si>
    <t>Expected timing of satisfaction, period</t>
  </si>
  <si>
    <t>12 months</t>
  </si>
  <si>
    <t>Revenue, Remaining Performance Obligation, Expected Timing of Satisfaction, Start Date [Axis]: 2021-02-01</t>
  </si>
  <si>
    <t xml:space="preserve"> </t>
  </si>
  <si>
    <t>Shipping and Handling [Member]</t>
  </si>
  <si>
    <t>Operating Leases (Details) - USD ($) $ in Thousands</t>
  </si>
  <si>
    <t>ROU Assets and Liabilities [Abstract]</t>
  </si>
  <si>
    <t>Operating lease right-of-use assets</t>
  </si>
  <si>
    <t>Operating lease liabilities, non-current</t>
  </si>
  <si>
    <t>Increase (decrease) in right of use assets</t>
  </si>
  <si>
    <t>Increase (decrease) in operating lease liabilities</t>
  </si>
  <si>
    <t>Net Lease Costs [Abstract]</t>
  </si>
  <si>
    <t>Operating lease cost</t>
  </si>
  <si>
    <t>Variable lease cost</t>
  </si>
  <si>
    <t>Sublease income</t>
  </si>
  <si>
    <t>Total net lease cost</t>
  </si>
  <si>
    <t>Other Supplemental Information [Abstract]</t>
  </si>
  <si>
    <t>Weighted-average remaining contractual lease term, operating leases</t>
  </si>
  <si>
    <t>Weighted-average discount rate, operating leases</t>
  </si>
  <si>
    <t>5.91%</t>
  </si>
  <si>
    <t>Cash paid for amounts included in the measurement of lease liabilities [Abstract]</t>
  </si>
  <si>
    <t>Operating cash flows from operating leases</t>
  </si>
  <si>
    <t>Reconciliation of Undiscounted Cash Flows to Operating Lease Liabilities [Abstract]</t>
  </si>
  <si>
    <t>2020 (remaining 3 months)</t>
  </si>
  <si>
    <t>2021</t>
  </si>
  <si>
    <t>2022</t>
  </si>
  <si>
    <t>2023</t>
  </si>
  <si>
    <t>2024</t>
  </si>
  <si>
    <t>Thereafter</t>
  </si>
  <si>
    <t>Total undiscounted lease payments</t>
  </si>
  <si>
    <t>Less: Imputed interest</t>
  </si>
  <si>
    <t>Present value of minimum lease payments</t>
  </si>
  <si>
    <t>Less: Current portion</t>
  </si>
  <si>
    <t>Noncurrent portion</t>
  </si>
  <si>
    <t>Stock-Based Compensation (Details) - USD ($) $ / shares in Units, shares in Thousands, $ in Millions</t>
  </si>
  <si>
    <t>Stock-based Compensation [Abstract]</t>
  </si>
  <si>
    <t>Share-based compensation expense</t>
  </si>
  <si>
    <t>Restricted Stock [Member]</t>
  </si>
  <si>
    <t>Restricted Stock Awards Granted to Employees [Abstract]</t>
  </si>
  <si>
    <t>Awards granted (in shares)</t>
  </si>
  <si>
    <t>Weighted average fair value of grant (in dollars per share)</t>
  </si>
  <si>
    <t>Performance-based Stock Awards [Member]</t>
  </si>
  <si>
    <t>Period for achievement of performance-based targets</t>
  </si>
  <si>
    <t>Accumulated Other Comprehensive Loss (Details) - USD ($) $ in Thousands</t>
  </si>
  <si>
    <t>AOCI Attributable to Parent, Net of Tax [Roll Forward]</t>
  </si>
  <si>
    <t>Balance</t>
  </si>
  <si>
    <t>Other comprehensive income (loss) before reclassifications</t>
  </si>
  <si>
    <t>Amounts reclassified from accumulated other comprehensive loss</t>
  </si>
  <si>
    <t>Foreign Currency Translation [Member]</t>
  </si>
  <si>
    <t>Unamortized Retirement Costs [Member]</t>
  </si>
  <si>
    <t>Interest Rate Swaps [Member]</t>
  </si>
  <si>
    <t>Accumulated Other Comprehensive Loss, Reclassification out of Accumulated Other Comprehensive Loss (Details) - USD ($) $ in Thousands</t>
  </si>
  <si>
    <t>Amortization from Accumulated Other Comprehensive Loss [Abstract]</t>
  </si>
  <si>
    <t>Pension expense</t>
  </si>
  <si>
    <t>Reclassification out of Accumulated Other Comprehensive Loss [Member]</t>
  </si>
  <si>
    <t>Reconciliation of Weighted Average Shares Outstanding (Details) - shares</t>
  </si>
  <si>
    <t>Weighted average shares outstanding (in shares)</t>
  </si>
  <si>
    <t>Less: Unvested restricted shares (in shares)</t>
  </si>
  <si>
    <t>Shares used for basic earnings per share (in shares)</t>
  </si>
  <si>
    <t>Dilutive effect of unvested restricted stock units and other stock awards (in shares)</t>
  </si>
  <si>
    <t>Shares used for diluted earnings per share (in shares)</t>
  </si>
  <si>
    <t>Stock Options [Member] | Class A Common [Member]</t>
  </si>
  <si>
    <t>Reconciliation of Weighted Average Shares Outstanding and Share Repurchases [Abstract]</t>
  </si>
  <si>
    <t>Anti-dilutive shares excluded from diluted EPS calculation (in shares)</t>
  </si>
  <si>
    <t>Warrants [Member] | Class A Common [Member]</t>
  </si>
  <si>
    <t>Warrants issued during period (in shares)</t>
  </si>
  <si>
    <t>Restructuring and Related Charges, Pre-tax Restructuring (Credits) Charges (Details) - USD ($) $ in Thousands</t>
  </si>
  <si>
    <t>Summary of pre-tax restructuring (credits) charges [Abstract]</t>
  </si>
  <si>
    <t>Restructuring and related (credits) charges</t>
  </si>
  <si>
    <t>Business Optimization Program [Member] | Severance and Termination Benefits [Member]</t>
  </si>
  <si>
    <t>Business Optimization Program [Member] | Operating Lease Right-of-use Asset Impairment [Member]</t>
  </si>
  <si>
    <t>Business Optimization Program [Member] | Facility Related Charges [Member]</t>
  </si>
  <si>
    <t>Business Optimization Program [Member] | Other Activities [Member]</t>
  </si>
  <si>
    <t>Restructuring and related charges incurred to date</t>
  </si>
  <si>
    <t>Restructuring and Reinvestment Program [Member] | Severance and Termination Benefits [Member]</t>
  </si>
  <si>
    <t>Restructuring and Reinvestment Program [Member] | Consulting and Contract Termination Costs [Member]</t>
  </si>
  <si>
    <t>Restructuring and Reinvestment Program [Member] | Other Activities [Member]</t>
  </si>
  <si>
    <t>Research Publishing &amp; Platforms [Member] | Business Optimization Program [Member]</t>
  </si>
  <si>
    <t>Research Publishing &amp; Platforms [Member] | Restructuring and Reinvestment Program [Member]</t>
  </si>
  <si>
    <t>Academic &amp; Professional Learning [Member] | Business Optimization Program [Member]</t>
  </si>
  <si>
    <t>Academic &amp; Professional Learning [Member] | Restructuring and Reinvestment Program [Member]</t>
  </si>
  <si>
    <t>Education Services [Member] | Business Optimization Program [Member]</t>
  </si>
  <si>
    <t>Education Services [Member] | Restructuring and Reinvestment Program [Member]</t>
  </si>
  <si>
    <t>Corporate Expenses [Member] | Business Optimization Program [Member]</t>
  </si>
  <si>
    <t>Corporate Expenses [Member] | Restructuring and Reinvestment Program [Member]</t>
  </si>
  <si>
    <t>As previously announced, we have changed our segment reporting structure to align with our strategic focus areas. See Note 10, “Segment Information,” for more details.</t>
  </si>
  <si>
    <t>Restructuring and Related Charges, Activity for Restructuring and Reinvestment Program Liability (Details) $ in Thousands</t>
  </si>
  <si>
    <t>Activity for Restructuring and Related Charges Liability [Roll Forward]</t>
  </si>
  <si>
    <t>Restructuring liability, beginning of period</t>
  </si>
  <si>
    <t>Charges (Credits)</t>
  </si>
  <si>
    <t>Payments</t>
  </si>
  <si>
    <t>Foreign translation &amp; other adjustments</t>
  </si>
  <si>
    <t>Restructuring liability, end of period</t>
  </si>
  <si>
    <t>Adoption of new lease standard</t>
  </si>
  <si>
    <t>Restructuring and Reinvestment Program [Member] | Other Activities [Member] | Other Long-term Liabilities [Member]</t>
  </si>
  <si>
    <t>Refer to Note 2, “Recent Accounting Standards,” and Note 5, “Operating Leases” for more information related to the adoption of the new lease standard.</t>
  </si>
  <si>
    <t>Segment Information (Details) - USD ($) $ in Thousands</t>
  </si>
  <si>
    <t>Contribution to Profit</t>
  </si>
  <si>
    <t>Corporate Expenses</t>
  </si>
  <si>
    <t>Adjusted Contribution to Profit</t>
  </si>
  <si>
    <t>Adjusted Corporate Expenses</t>
  </si>
  <si>
    <t>Adjusted Operating Income</t>
  </si>
  <si>
    <t>Depreciation and Amortization</t>
  </si>
  <si>
    <t>Adjusted EBITDA</t>
  </si>
  <si>
    <t>[2]</t>
  </si>
  <si>
    <t>Operating Segments [Member]</t>
  </si>
  <si>
    <t>Operating Segments [Member] | Academic &amp; Professional Learning [Member]</t>
  </si>
  <si>
    <t>Corporate [Member]</t>
  </si>
  <si>
    <t>Adjusted Contribution to Profit is Contribution to Profit adjusted for restructuring charges (credits). See Note 9, “Restructuring and Related Charges” for these charges (credits) by segment.</t>
  </si>
  <si>
    <t>Adjusted EBITDA is Adjusted Contribution to Profit with depreciation and amortization added back.</t>
  </si>
  <si>
    <t>Segment Information, Reconciliation of GAAP Net Income to Non-GAAP EBITDA and Adjusted EBITDA (Details) - USD ($) $ in Thousands</t>
  </si>
  <si>
    <t>Reconciliation of GAAP Net Income to Non-GAAP EBITDA and Adjusted EBITDA [Abstract]</t>
  </si>
  <si>
    <t>Non-GAAP EBITDA</t>
  </si>
  <si>
    <t>Interest and other income</t>
  </si>
  <si>
    <t>Non-GAAP Adjusted EBITDA</t>
  </si>
  <si>
    <t>Inventories (Details) - USD ($) $ in Thousands</t>
  </si>
  <si>
    <t>Finished Goods</t>
  </si>
  <si>
    <t>Work-in-Process</t>
  </si>
  <si>
    <t>Paper and Other Materials</t>
  </si>
  <si>
    <t>Total Inventories Before Estimated Sales Returns and LIFO Reserve</t>
  </si>
  <si>
    <t>Inventory Value of Estimated Sales Returns</t>
  </si>
  <si>
    <t>LIFO Reserve</t>
  </si>
  <si>
    <t>Total Inventories</t>
  </si>
  <si>
    <t>Goodwill and Intangible Assets, Goodwill (Details) $ in Thousands</t>
  </si>
  <si>
    <t>Goodwill [Roll Forward]</t>
  </si>
  <si>
    <t>Beginning balance</t>
  </si>
  <si>
    <t>Foreign translation adjustment</t>
  </si>
  <si>
    <t>Ending balance</t>
  </si>
  <si>
    <t>Academic &amp; Professional Learning [Member]</t>
  </si>
  <si>
    <t>Refer to Note 3, “Acquisitions,” for more information related to the acquisitions that occurred in the nine months ended January 31, 2020.</t>
  </si>
  <si>
    <t>Goodwill and Intangible Assets, Intangible Assets (Details) - USD ($) $ in Thousands</t>
  </si>
  <si>
    <t>Intangible Assets with Determinable Lives, net [Abstract]</t>
  </si>
  <si>
    <t>Intangible Assets with Indefinite Lives [Abstract]</t>
  </si>
  <si>
    <t>Intangible assets (excluding goodwill) [Abstract]</t>
  </si>
  <si>
    <t>Total Intangible Assets, Net</t>
  </si>
  <si>
    <t>Brands and Trademarks [Member]</t>
  </si>
  <si>
    <t>Content and Publishing Rights [Member]</t>
  </si>
  <si>
    <t>Customer Relationships [Member]</t>
  </si>
  <si>
    <t>Covenants Not to Compete [Member]</t>
  </si>
  <si>
    <t>Developed Technology [Member]</t>
  </si>
  <si>
    <t>Income Taxes (Details)</t>
  </si>
  <si>
    <t>Effective income tax rate [Abstract]</t>
  </si>
  <si>
    <t>Effective tax rate as reported</t>
  </si>
  <si>
    <t>20.70%</t>
  </si>
  <si>
    <t>22.70%</t>
  </si>
  <si>
    <t>20.30%</t>
  </si>
  <si>
    <t>22.60%</t>
  </si>
  <si>
    <t>Retirement Plans (Details) - USD ($) $ in Thousands</t>
  </si>
  <si>
    <t>Defined benefit plans, net pension expense (income) [Abstract]</t>
  </si>
  <si>
    <t>Service cost</t>
  </si>
  <si>
    <t>Interest cost</t>
  </si>
  <si>
    <t>Expected return on plan assets</t>
  </si>
  <si>
    <t>Net amortization of prior service cost</t>
  </si>
  <si>
    <t>Unrecognized net actuarial loss</t>
  </si>
  <si>
    <t>Net pension income</t>
  </si>
  <si>
    <t>Employer defined benefit pension plan contributions</t>
  </si>
  <si>
    <t>Discretionary contribution</t>
  </si>
  <si>
    <t>Expense for employer defined contribution plans</t>
  </si>
  <si>
    <t>Debt and Available Credit Facilities (Details) - USD ($) $ in Thousands</t>
  </si>
  <si>
    <t>May 30, 2019</t>
  </si>
  <si>
    <t>Long-term debt</t>
  </si>
  <si>
    <t>Long-term debt, non-current</t>
  </si>
  <si>
    <t>Unamortized debt issuance costs</t>
  </si>
  <si>
    <t>Amended and Extended Revolving Credit Agreement [Member]</t>
  </si>
  <si>
    <t>Credit agreement issuance costs capitalized</t>
  </si>
  <si>
    <t>Amortization expense of the lender and non-lender fees in interest expense</t>
  </si>
  <si>
    <t>Revolving Credit Facility [Member]</t>
  </si>
  <si>
    <t>Term of credit facility</t>
  </si>
  <si>
    <t>5 years</t>
  </si>
  <si>
    <t>Aggregate principal amount</t>
  </si>
  <si>
    <t>Outstanding borrowings under revolving credit facilities</t>
  </si>
  <si>
    <t>Line of credit facility, due date</t>
  </si>
  <si>
    <t>Mar. 1,
		2021</t>
  </si>
  <si>
    <t>Revolving Credit Facility [Member] | Amended and Extended Revolving Credit Agreement [Member]</t>
  </si>
  <si>
    <t>Revolving Credit Facility [Member] | Syndicate Bank Group led by Bank of America [Member]</t>
  </si>
  <si>
    <t>Optional credit limit increase available on request</t>
  </si>
  <si>
    <t>Minimum increments in which optional credit limit increase may be requested</t>
  </si>
  <si>
    <t>Revolving Credit Facility [Member] | Syndicate Bank Group led by Bank of America [Member] | Minimum [Member]</t>
  </si>
  <si>
    <t>Line of credit facility fee percentage</t>
  </si>
  <si>
    <t>0.15%</t>
  </si>
  <si>
    <t>Revolving Credit Facility [Member] | Syndicate Bank Group led by Bank of America [Member] | Maximum [Member]</t>
  </si>
  <si>
    <t>0.25%</t>
  </si>
  <si>
    <t>Revolving Credit Facility [Member] | Syndicate Bank Group led by Bank of America [Member] | LIBOR [Member] | Minimum [Member]</t>
  </si>
  <si>
    <t>Applicable margin</t>
  </si>
  <si>
    <t>0.98%</t>
  </si>
  <si>
    <t>Revolving Credit Facility [Member] | Syndicate Bank Group led by Bank of America [Member] | LIBOR [Member] | Maximum [Member]</t>
  </si>
  <si>
    <t>1.50%</t>
  </si>
  <si>
    <t>Revolving Credit Facility [Member] | Syndicate Bank Group led by Bank of America [Member] | Base Rate [Member] | Minimum [Member]</t>
  </si>
  <si>
    <t>0.00%</t>
  </si>
  <si>
    <t>Revolving Credit Facility [Member] | Syndicate Bank Group led by Bank of America [Member] | Base Rate [Member] | Maximum [Member]</t>
  </si>
  <si>
    <t>0.50%</t>
  </si>
  <si>
    <t>Revolving Credit Facility [Member] | Syndicate Bank Group led by Bank of America [Member] | Federal Funds Effective Rate [Member]</t>
  </si>
  <si>
    <t>Margin rate over reference rate used in determining base rate</t>
  </si>
  <si>
    <t>Revolving Credit Facility [Member] | Syndicate Bank Group led by Bank of America [Member] | Eurocurrency Rate [Member]</t>
  </si>
  <si>
    <t>1.00%</t>
  </si>
  <si>
    <t>Term Loan A Facility [Member]</t>
  </si>
  <si>
    <t>Credit agreement face amount</t>
  </si>
  <si>
    <t>Term Loan amount related to lender fees as a reduction to debt</t>
  </si>
  <si>
    <t>Term Loan amount related to non-lender fees in Other NC Assets</t>
  </si>
  <si>
    <t>Derivative Instruments and Hedging Activities (Details) - USD ($) $ in Millions</t>
  </si>
  <si>
    <t>Total debt outstanding</t>
  </si>
  <si>
    <t>Variable rate loans outstanding</t>
  </si>
  <si>
    <t>Interest Rate Swaps [Member] | Designated as Hedging Instrument [Member] | Cash Flow Hedging [Member] | Interest Expense [Member]</t>
  </si>
  <si>
    <t>Net gain (losses) reclassified from Accumulated Other Comprehensive Loss</t>
  </si>
  <si>
    <t>Interest Rate Swaps [Member] | Recurring [Member] | Level 2 [Member] | Designated as Hedging Instrument [Member] | Cash Flow Hedging [Member]</t>
  </si>
  <si>
    <t>Liabilities fair value of derivative instrument</t>
  </si>
  <si>
    <t>Assets fair value of derivative instrument</t>
  </si>
  <si>
    <t>Interest Rate Swaps [Member] | August 2019 Interest Rate Swap (Variable Rate Loans) [Member] | LIBOR [Member]</t>
  </si>
  <si>
    <t>Inception date</t>
  </si>
  <si>
    <t>Aug. 7,
		2019</t>
  </si>
  <si>
    <t>Fixed interest rate to be paid</t>
  </si>
  <si>
    <t>1.40%</t>
  </si>
  <si>
    <t>Term of variable rate</t>
  </si>
  <si>
    <t>1 month</t>
  </si>
  <si>
    <t>Term of derivative instrument</t>
  </si>
  <si>
    <t>Expiration date</t>
  </si>
  <si>
    <t>Aug. 15,
		2022</t>
  </si>
  <si>
    <t>Notional amount of derivative liability</t>
  </si>
  <si>
    <t>Interest Rate Swaps [Member] | June 2019 Interest Rate Swap (Variable Rate Loans) [Member] | LIBOR [Member]</t>
  </si>
  <si>
    <t>Jun. 24,
		2019</t>
  </si>
  <si>
    <t>1.65%</t>
  </si>
  <si>
    <t>Jul. 15,
		2022</t>
  </si>
  <si>
    <t>Interest Rate Swaps [Member] | April 2016 Interest Rate Swap (Variable Rate Loans) [Member] | LIBOR [Member]</t>
  </si>
  <si>
    <t>Apr. 4,
		2016</t>
  </si>
  <si>
    <t>0.92%</t>
  </si>
  <si>
    <t>May 15,
		2019</t>
  </si>
  <si>
    <t>Capital Stock and Changes in Capital Accounts (Details) - USD ($) $ / shares in Units, $ in Thousands</t>
  </si>
  <si>
    <t>Jan. 16, 2020</t>
  </si>
  <si>
    <t>Oct. 23, 2019</t>
  </si>
  <si>
    <t>Jul. 24, 2019</t>
  </si>
  <si>
    <t>Cash dividends [Abstract]</t>
  </si>
  <si>
    <t>Total Dividend</t>
  </si>
  <si>
    <t>Dividend Declared in Q1 2020 [Member]</t>
  </si>
  <si>
    <t>Dividend Declared in Q2 2020 [Member]</t>
  </si>
  <si>
    <t>Dividend Declared in Q3 2020 [Member]</t>
  </si>
  <si>
    <t>Share repurchases [Abstract]</t>
  </si>
  <si>
    <t>Shares Repurchased (in shares)</t>
  </si>
  <si>
    <t>Average Price (in dollars per share)</t>
  </si>
  <si>
    <t>Quarterly Cash Dividend (in dollars per share)</t>
  </si>
  <si>
    <t>Changes in Common Stock [Abstract]</t>
  </si>
  <si>
    <t>Number of shares, beginning of year (in shares)</t>
  </si>
  <si>
    <t>Common stock class conversions (in shares)</t>
  </si>
  <si>
    <t>Number of shares issued, end of period (in shares)</t>
  </si>
  <si>
    <t>Changes in Common Stock in Treasury [Abstract]</t>
  </si>
  <si>
    <t>Number of shares held, beginning of year (in shares)</t>
  </si>
  <si>
    <t>Purchase of treasury shares (in shares)</t>
  </si>
  <si>
    <t>Restricted shares, forfeited (in shares)</t>
  </si>
  <si>
    <t>Restricted shares issued from exercise of stock options (in shares)</t>
  </si>
  <si>
    <t>Shares withheld for taxes (in shares)</t>
  </si>
  <si>
    <t>Other (in shares)</t>
  </si>
  <si>
    <t>Number of shares held, end of period (in shares)</t>
  </si>
  <si>
    <t>Number of Common Stock outstanding, end of period (in shares)</t>
  </si>
  <si>
    <t>Class A [Member] | Dividend Declared in Q1 2020 [Member]</t>
  </si>
  <si>
    <t>Date of Declaration by Board of Directors</t>
  </si>
  <si>
    <t>Jun. 27,
		2019</t>
  </si>
  <si>
    <t>Dividend Paid Date</t>
  </si>
  <si>
    <t>Jul. 24,
		2019</t>
  </si>
  <si>
    <t>Shareholders of Record as of Date</t>
  </si>
  <si>
    <t>Jul. 10,
		2019</t>
  </si>
  <si>
    <t>Class A [Member] | Dividend Declared in Q2 2020 [Member]</t>
  </si>
  <si>
    <t>Sep. 26,
		2019</t>
  </si>
  <si>
    <t>Oct. 23,
		2019</t>
  </si>
  <si>
    <t>Oct. 8,
		2019</t>
  </si>
  <si>
    <t>Class A [Member] | Dividend Declared in Q3 2020 [Member]</t>
  </si>
  <si>
    <t>Dec. 18,
		2019</t>
  </si>
  <si>
    <t>Jan. 16,
		2020</t>
  </si>
  <si>
    <t>Jan. 2,
		2020</t>
  </si>
  <si>
    <t>Class A [Member] | Non-Performance Shares [Member]</t>
  </si>
  <si>
    <t>Restricted shares issued under stock-based compensation plans (in shares)</t>
  </si>
  <si>
    <t>Class A [Member] | Performance Share Units [Member]</t>
  </si>
  <si>
    <t>Class B [Member] | Dividend Declared in Q1 2020 [Member]</t>
  </si>
  <si>
    <t>Class B [Member] | Dividend Declared in Q2 2020 [Member]</t>
  </si>
  <si>
    <t>Class B [Member] | Dividend Declared in Q3 2020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B13" s="4" t="s">
        <v>21</v>
      </c>
    </row>
    <row r="14" spans="1:3">
      <c r="A14" s="4" t="s">
        <v>22</v>
      </c>
      <c r="B14" s="4" t="s">
        <v>15</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5</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row>
    <row r="30" spans="1:3">
      <c r="A30" s="3" t="s">
        <v>4</v>
      </c>
    </row>
    <row r="31" spans="1:3">
      <c r="A31" s="4" t="s">
        <v>51</v>
      </c>
      <c r="C31" s="5" t="n">
        <v>46970806</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1</v>
      </c>
      <c r="C37" s="5" t="n">
        <v>9108555</v>
      </c>
    </row>
    <row r="38" spans="1:3">
      <c r="A38" s="4" t="s">
        <v>52</v>
      </c>
      <c r="B38" s="4" t="s">
        <v>59</v>
      </c>
    </row>
    <row r="39" spans="1:3">
      <c r="A39" s="4" t="s">
        <v>54</v>
      </c>
      <c r="B39" s="4" t="s">
        <v>60</v>
      </c>
    </row>
    <row r="40" spans="1:3">
      <c r="A40" s="4" t="s">
        <v>56</v>
      </c>
      <c r="B4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3" t="s">
        <v>63</v>
      </c>
    </row>
    <row r="3" spans="1:4">
      <c r="A3" s="4" t="s">
        <v>64</v>
      </c>
      <c r="C3" s="6" t="n">
        <v>117355</v>
      </c>
      <c r="D3" s="6" t="n">
        <v>92890</v>
      </c>
    </row>
    <row r="4" spans="1:4">
      <c r="A4" s="4" t="s">
        <v>65</v>
      </c>
      <c r="C4" s="5" t="n">
        <v>301521</v>
      </c>
      <c r="D4" s="5" t="n">
        <v>306631</v>
      </c>
    </row>
    <row r="5" spans="1:4">
      <c r="A5" s="4" t="s">
        <v>66</v>
      </c>
      <c r="C5" s="5" t="n">
        <v>43139</v>
      </c>
      <c r="D5" s="5" t="n">
        <v>35582</v>
      </c>
    </row>
    <row r="6" spans="1:4">
      <c r="A6" s="4" t="s">
        <v>67</v>
      </c>
      <c r="C6" s="5" t="n">
        <v>71075</v>
      </c>
      <c r="D6" s="5" t="n">
        <v>67441</v>
      </c>
    </row>
    <row r="7" spans="1:4">
      <c r="A7" s="4" t="s">
        <v>68</v>
      </c>
      <c r="C7" s="5" t="n">
        <v>533090</v>
      </c>
      <c r="D7" s="5" t="n">
        <v>502544</v>
      </c>
    </row>
    <row r="8" spans="1:4">
      <c r="A8" s="4" t="s">
        <v>69</v>
      </c>
      <c r="C8" s="5" t="n">
        <v>55071</v>
      </c>
      <c r="D8" s="5" t="n">
        <v>62470</v>
      </c>
    </row>
    <row r="9" spans="1:4">
      <c r="A9" s="4" t="s">
        <v>70</v>
      </c>
      <c r="C9" s="5" t="n">
        <v>42761</v>
      </c>
      <c r="D9" s="5" t="n">
        <v>36185</v>
      </c>
    </row>
    <row r="10" spans="1:4">
      <c r="A10" s="4" t="s">
        <v>71</v>
      </c>
      <c r="C10" s="5" t="n">
        <v>297073</v>
      </c>
      <c r="D10" s="5" t="n">
        <v>289021</v>
      </c>
    </row>
    <row r="11" spans="1:4">
      <c r="A11" s="4" t="s">
        <v>72</v>
      </c>
      <c r="C11" s="5" t="n">
        <v>925934</v>
      </c>
      <c r="D11" s="5" t="n">
        <v>865572</v>
      </c>
    </row>
    <row r="12" spans="1:4">
      <c r="A12" s="4" t="s">
        <v>73</v>
      </c>
      <c r="C12" s="5" t="n">
        <v>1226257</v>
      </c>
      <c r="D12" s="5" t="n">
        <v>1095666</v>
      </c>
    </row>
    <row r="13" spans="1:4">
      <c r="A13" s="4" t="s">
        <v>74</v>
      </c>
      <c r="C13" s="5" t="n">
        <v>142308</v>
      </c>
      <c r="D13" s="5" t="n">
        <v>0</v>
      </c>
    </row>
    <row r="14" spans="1:4">
      <c r="A14" s="4" t="s">
        <v>75</v>
      </c>
      <c r="C14" s="5" t="n">
        <v>102089</v>
      </c>
      <c r="D14" s="5" t="n">
        <v>97308</v>
      </c>
    </row>
    <row r="15" spans="1:4">
      <c r="A15" s="4" t="s">
        <v>76</v>
      </c>
      <c r="C15" s="5" t="n">
        <v>3324583</v>
      </c>
      <c r="D15" s="5" t="n">
        <v>2948766</v>
      </c>
    </row>
    <row r="16" spans="1:4">
      <c r="A16" s="3" t="s">
        <v>77</v>
      </c>
    </row>
    <row r="17" spans="1:4">
      <c r="A17" s="4" t="s">
        <v>78</v>
      </c>
      <c r="C17" s="5" t="n">
        <v>63838</v>
      </c>
      <c r="D17" s="5" t="n">
        <v>90980</v>
      </c>
    </row>
    <row r="18" spans="1:4">
      <c r="A18" s="4" t="s">
        <v>79</v>
      </c>
      <c r="C18" s="5" t="n">
        <v>135813</v>
      </c>
      <c r="D18" s="5" t="n">
        <v>78062</v>
      </c>
    </row>
    <row r="19" spans="1:4">
      <c r="A19" s="4" t="s">
        <v>80</v>
      </c>
      <c r="C19" s="5" t="n">
        <v>7813</v>
      </c>
      <c r="D19" s="5" t="n">
        <v>0</v>
      </c>
    </row>
    <row r="20" spans="1:4">
      <c r="A20" s="4" t="s">
        <v>81</v>
      </c>
      <c r="B20" s="4" t="s">
        <v>82</v>
      </c>
      <c r="C20" s="5" t="n">
        <v>413126</v>
      </c>
      <c r="D20" s="5" t="n">
        <v>519129</v>
      </c>
    </row>
    <row r="21" spans="1:4">
      <c r="A21" s="4" t="s">
        <v>83</v>
      </c>
      <c r="C21" s="5" t="n">
        <v>88414</v>
      </c>
      <c r="D21" s="5" t="n">
        <v>97230</v>
      </c>
    </row>
    <row r="22" spans="1:4">
      <c r="A22" s="4" t="s">
        <v>84</v>
      </c>
      <c r="C22" s="5" t="n">
        <v>9500</v>
      </c>
      <c r="D22" s="5" t="n">
        <v>21025</v>
      </c>
    </row>
    <row r="23" spans="1:4">
      <c r="A23" s="4" t="s">
        <v>85</v>
      </c>
      <c r="C23" s="5" t="n">
        <v>18950</v>
      </c>
      <c r="D23" s="5" t="n">
        <v>0</v>
      </c>
    </row>
    <row r="24" spans="1:4">
      <c r="A24" s="4" t="s">
        <v>86</v>
      </c>
      <c r="C24" s="5" t="n">
        <v>77084</v>
      </c>
      <c r="D24" s="5" t="n">
        <v>75900</v>
      </c>
    </row>
    <row r="25" spans="1:4">
      <c r="A25" s="4" t="s">
        <v>87</v>
      </c>
      <c r="C25" s="5" t="n">
        <v>814538</v>
      </c>
      <c r="D25" s="5" t="n">
        <v>882326</v>
      </c>
    </row>
    <row r="26" spans="1:4">
      <c r="A26" s="4" t="s">
        <v>88</v>
      </c>
      <c r="C26" s="5" t="n">
        <v>789645</v>
      </c>
      <c r="D26" s="5" t="n">
        <v>478790</v>
      </c>
    </row>
    <row r="27" spans="1:4">
      <c r="A27" s="4" t="s">
        <v>89</v>
      </c>
      <c r="C27" s="5" t="n">
        <v>145207</v>
      </c>
      <c r="D27" s="5" t="n">
        <v>166331</v>
      </c>
    </row>
    <row r="28" spans="1:4">
      <c r="A28" s="4" t="s">
        <v>90</v>
      </c>
      <c r="C28" s="5" t="n">
        <v>146703</v>
      </c>
      <c r="D28" s="5" t="n">
        <v>143775</v>
      </c>
    </row>
    <row r="29" spans="1:4">
      <c r="A29" s="4" t="s">
        <v>91</v>
      </c>
      <c r="C29" s="5" t="n">
        <v>160781</v>
      </c>
      <c r="D29" s="5" t="n">
        <v>0</v>
      </c>
    </row>
    <row r="30" spans="1:4">
      <c r="A30" s="4" t="s">
        <v>92</v>
      </c>
      <c r="C30" s="5" t="n">
        <v>70474</v>
      </c>
      <c r="D30" s="5" t="n">
        <v>96197</v>
      </c>
    </row>
    <row r="31" spans="1:4">
      <c r="A31" s="4" t="s">
        <v>93</v>
      </c>
      <c r="C31" s="5" t="n">
        <v>2127348</v>
      </c>
      <c r="D31" s="5" t="n">
        <v>1767419</v>
      </c>
    </row>
    <row r="32" spans="1:4">
      <c r="A32" s="3" t="s">
        <v>94</v>
      </c>
    </row>
    <row r="33" spans="1:4">
      <c r="A33" s="4" t="s">
        <v>95</v>
      </c>
      <c r="C33" s="5" t="n">
        <v>0</v>
      </c>
      <c r="D33" s="5" t="n">
        <v>0</v>
      </c>
    </row>
    <row r="34" spans="1:4">
      <c r="A34" s="4" t="s">
        <v>96</v>
      </c>
      <c r="C34" s="5" t="n">
        <v>433018</v>
      </c>
      <c r="D34" s="5" t="n">
        <v>422305</v>
      </c>
    </row>
    <row r="35" spans="1:4">
      <c r="A35" s="4" t="s">
        <v>97</v>
      </c>
      <c r="C35" s="5" t="n">
        <v>1957199</v>
      </c>
      <c r="D35" s="5" t="n">
        <v>1931074</v>
      </c>
    </row>
    <row r="36" spans="1:4">
      <c r="A36" s="4" t="s">
        <v>98</v>
      </c>
      <c r="C36" s="5" t="n">
        <v>-498340</v>
      </c>
      <c r="D36" s="5" t="n">
        <v>-508738</v>
      </c>
    </row>
    <row r="37" spans="1:4">
      <c r="A37" s="4" t="s">
        <v>99</v>
      </c>
      <c r="C37" s="5" t="n">
        <v>-777824</v>
      </c>
      <c r="D37" s="5" t="n">
        <v>-746476</v>
      </c>
    </row>
    <row r="38" spans="1:4">
      <c r="A38" s="4" t="s">
        <v>100</v>
      </c>
      <c r="C38" s="5" t="n">
        <v>1197235</v>
      </c>
      <c r="D38" s="5" t="n">
        <v>1181347</v>
      </c>
    </row>
    <row r="39" spans="1:4">
      <c r="A39" s="4" t="s">
        <v>101</v>
      </c>
      <c r="C39" s="5" t="n">
        <v>3324583</v>
      </c>
      <c r="D39" s="5" t="n">
        <v>2948766</v>
      </c>
    </row>
    <row r="40" spans="1:4">
      <c r="A40" s="4" t="s">
        <v>102</v>
      </c>
    </row>
    <row r="41" spans="1:4">
      <c r="A41" s="3" t="s">
        <v>94</v>
      </c>
    </row>
    <row r="42" spans="1:4">
      <c r="A42" s="4" t="s">
        <v>103</v>
      </c>
      <c r="C42" s="5" t="n">
        <v>70156</v>
      </c>
      <c r="D42" s="5" t="n">
        <v>70127</v>
      </c>
    </row>
    <row r="43" spans="1:4">
      <c r="A43" s="4" t="s">
        <v>104</v>
      </c>
    </row>
    <row r="44" spans="1:4">
      <c r="A44" s="3" t="s">
        <v>94</v>
      </c>
    </row>
    <row r="45" spans="1:4">
      <c r="A45" s="4" t="s">
        <v>103</v>
      </c>
      <c r="C45" s="6" t="n">
        <v>13026</v>
      </c>
      <c r="D45" s="6" t="n">
        <v>13055</v>
      </c>
    </row>
    <row r="46" spans="1:4"/>
    <row r="47" spans="1:4">
      <c r="A47" s="4" t="s">
        <v>82</v>
      </c>
      <c r="B47" s="4" t="s">
        <v>105</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23</v>
      </c>
    </row>
    <row r="4" spans="1:2">
      <c r="A4" s="4" t="s">
        <v>222</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2</v>
      </c>
    </row>
    <row r="2" spans="1:3">
      <c r="A2" s="3" t="s">
        <v>94</v>
      </c>
    </row>
    <row r="3" spans="1:3">
      <c r="A3" s="4" t="s">
        <v>107</v>
      </c>
      <c r="B3" s="6" t="n">
        <v>1</v>
      </c>
      <c r="C3" s="6" t="n">
        <v>1</v>
      </c>
    </row>
    <row r="4" spans="1:3">
      <c r="A4" s="4" t="s">
        <v>108</v>
      </c>
      <c r="B4" s="5" t="n">
        <v>2000</v>
      </c>
      <c r="C4" s="5" t="n">
        <v>2000</v>
      </c>
    </row>
    <row r="5" spans="1:3">
      <c r="A5" s="4" t="s">
        <v>109</v>
      </c>
      <c r="B5" s="5" t="n">
        <v>0</v>
      </c>
      <c r="C5" s="5" t="n">
        <v>0</v>
      </c>
    </row>
    <row r="6" spans="1:3">
      <c r="A6" s="4" t="s">
        <v>102</v>
      </c>
    </row>
    <row r="7" spans="1:3">
      <c r="A7" s="3" t="s">
        <v>94</v>
      </c>
    </row>
    <row r="8" spans="1:3">
      <c r="A8" s="4" t="s">
        <v>110</v>
      </c>
      <c r="B8" s="6" t="n">
        <v>1</v>
      </c>
      <c r="C8" s="6" t="n">
        <v>1</v>
      </c>
    </row>
    <row r="9" spans="1:3">
      <c r="A9" s="4" t="s">
        <v>111</v>
      </c>
      <c r="B9" s="5" t="n">
        <v>180000</v>
      </c>
      <c r="C9" s="5" t="n">
        <v>180000</v>
      </c>
    </row>
    <row r="10" spans="1:3">
      <c r="A10" s="4" t="s">
        <v>112</v>
      </c>
      <c r="B10" s="5" t="n">
        <v>70156</v>
      </c>
      <c r="C10" s="5" t="n">
        <v>70127</v>
      </c>
    </row>
    <row r="11" spans="1:3">
      <c r="A11" s="4" t="s">
        <v>113</v>
      </c>
      <c r="B11" s="5" t="n">
        <v>23224</v>
      </c>
      <c r="C11" s="5" t="n">
        <v>22634</v>
      </c>
    </row>
    <row r="12" spans="1:3">
      <c r="A12" s="4" t="s">
        <v>104</v>
      </c>
    </row>
    <row r="13" spans="1:3">
      <c r="A13" s="3" t="s">
        <v>94</v>
      </c>
    </row>
    <row r="14" spans="1:3">
      <c r="A14" s="4" t="s">
        <v>110</v>
      </c>
      <c r="B14" s="6" t="n">
        <v>1</v>
      </c>
      <c r="C14" s="6" t="n">
        <v>1</v>
      </c>
    </row>
    <row r="15" spans="1:3">
      <c r="A15" s="4" t="s">
        <v>111</v>
      </c>
      <c r="B15" s="5" t="n">
        <v>72000</v>
      </c>
      <c r="C15" s="5" t="n">
        <v>72000</v>
      </c>
    </row>
    <row r="16" spans="1:3">
      <c r="A16" s="4" t="s">
        <v>112</v>
      </c>
      <c r="B16" s="5" t="n">
        <v>13026</v>
      </c>
      <c r="C16" s="5" t="n">
        <v>13055</v>
      </c>
    </row>
    <row r="17" spans="1:3">
      <c r="A17" s="4" t="s">
        <v>113</v>
      </c>
      <c r="B17" s="5" t="n">
        <v>3918</v>
      </c>
      <c r="C17" s="5" t="n">
        <v>3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3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38</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41</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44</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c r="B6" s="4" t="s">
        <v>319</v>
      </c>
    </row>
    <row r="7" spans="1:2">
      <c r="A7" s="4" t="s">
        <v>320</v>
      </c>
    </row>
    <row r="8" spans="1:2">
      <c r="A8" s="3" t="s">
        <v>315</v>
      </c>
    </row>
    <row r="9" spans="1:2">
      <c r="A9" s="4" t="s">
        <v>316</v>
      </c>
      <c r="B9" s="4" t="s">
        <v>321</v>
      </c>
    </row>
    <row r="10" spans="1:2">
      <c r="A10" s="4" t="s">
        <v>318</v>
      </c>
      <c r="B10"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50</v>
      </c>
    </row>
    <row r="4" spans="1:2">
      <c r="A4" s="4" t="s">
        <v>249</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7</v>
      </c>
      <c r="B1" s="2" t="s">
        <v>1</v>
      </c>
    </row>
    <row r="2" spans="1:2">
      <c r="B2" s="2" t="s">
        <v>2</v>
      </c>
    </row>
    <row r="3" spans="1:2">
      <c r="A3" s="3" t="s">
        <v>253</v>
      </c>
    </row>
    <row r="4" spans="1:2">
      <c r="A4" s="4" t="s">
        <v>252</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5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467131</v>
      </c>
      <c r="C4" s="6" t="n">
        <v>449367</v>
      </c>
      <c r="D4" s="6" t="n">
        <v>1356866</v>
      </c>
      <c r="E4" s="6" t="n">
        <v>1308890</v>
      </c>
    </row>
    <row r="5" spans="1:5">
      <c r="A5" s="3" t="s">
        <v>119</v>
      </c>
    </row>
    <row r="6" spans="1:5">
      <c r="A6" s="4" t="s">
        <v>120</v>
      </c>
      <c r="B6" s="5" t="n">
        <v>153924</v>
      </c>
      <c r="C6" s="5" t="n">
        <v>143879</v>
      </c>
      <c r="D6" s="5" t="n">
        <v>440433</v>
      </c>
      <c r="E6" s="5" t="n">
        <v>404194</v>
      </c>
    </row>
    <row r="7" spans="1:5">
      <c r="A7" s="4" t="s">
        <v>121</v>
      </c>
      <c r="B7" s="5" t="n">
        <v>245683</v>
      </c>
      <c r="C7" s="5" t="n">
        <v>240715</v>
      </c>
      <c r="D7" s="5" t="n">
        <v>736233</v>
      </c>
      <c r="E7" s="5" t="n">
        <v>717348</v>
      </c>
    </row>
    <row r="8" spans="1:5">
      <c r="A8" s="4" t="s">
        <v>122</v>
      </c>
      <c r="B8" s="5" t="n">
        <v>3298</v>
      </c>
      <c r="C8" s="5" t="n">
        <v>-348</v>
      </c>
      <c r="D8" s="5" t="n">
        <v>18034</v>
      </c>
      <c r="E8" s="5" t="n">
        <v>3562</v>
      </c>
    </row>
    <row r="9" spans="1:5">
      <c r="A9" s="4" t="s">
        <v>123</v>
      </c>
      <c r="B9" s="5" t="n">
        <v>15732</v>
      </c>
      <c r="C9" s="5" t="n">
        <v>14775</v>
      </c>
      <c r="D9" s="5" t="n">
        <v>45722</v>
      </c>
      <c r="E9" s="5" t="n">
        <v>39825</v>
      </c>
    </row>
    <row r="10" spans="1:5">
      <c r="A10" s="4" t="s">
        <v>124</v>
      </c>
      <c r="B10" s="5" t="n">
        <v>418637</v>
      </c>
      <c r="C10" s="5" t="n">
        <v>399021</v>
      </c>
      <c r="D10" s="5" t="n">
        <v>1240422</v>
      </c>
      <c r="E10" s="5" t="n">
        <v>1164929</v>
      </c>
    </row>
    <row r="11" spans="1:5">
      <c r="A11" s="4" t="s">
        <v>125</v>
      </c>
      <c r="B11" s="5" t="n">
        <v>48494</v>
      </c>
      <c r="C11" s="5" t="n">
        <v>50346</v>
      </c>
      <c r="D11" s="5" t="n">
        <v>116444</v>
      </c>
      <c r="E11" s="5" t="n">
        <v>143961</v>
      </c>
    </row>
    <row r="12" spans="1:5">
      <c r="A12" s="4" t="s">
        <v>126</v>
      </c>
      <c r="B12" s="5" t="n">
        <v>-6309</v>
      </c>
      <c r="C12" s="5" t="n">
        <v>-5346</v>
      </c>
      <c r="D12" s="5" t="n">
        <v>-19173</v>
      </c>
      <c r="E12" s="5" t="n">
        <v>-11750</v>
      </c>
    </row>
    <row r="13" spans="1:5">
      <c r="A13" s="4" t="s">
        <v>127</v>
      </c>
      <c r="B13" s="5" t="n">
        <v>-1745</v>
      </c>
      <c r="C13" s="5" t="n">
        <v>-2525</v>
      </c>
      <c r="D13" s="5" t="n">
        <v>-1761</v>
      </c>
      <c r="E13" s="5" t="n">
        <v>-4308</v>
      </c>
    </row>
    <row r="14" spans="1:5">
      <c r="A14" s="4" t="s">
        <v>128</v>
      </c>
      <c r="B14" s="5" t="n">
        <v>4232</v>
      </c>
      <c r="C14" s="5" t="n">
        <v>2742</v>
      </c>
      <c r="D14" s="5" t="n">
        <v>9602</v>
      </c>
      <c r="E14" s="5" t="n">
        <v>7717</v>
      </c>
    </row>
    <row r="15" spans="1:5">
      <c r="A15" s="4" t="s">
        <v>129</v>
      </c>
      <c r="B15" s="5" t="n">
        <v>44672</v>
      </c>
      <c r="C15" s="5" t="n">
        <v>45217</v>
      </c>
      <c r="D15" s="5" t="n">
        <v>105112</v>
      </c>
      <c r="E15" s="5" t="n">
        <v>135620</v>
      </c>
    </row>
    <row r="16" spans="1:5">
      <c r="A16" s="4" t="s">
        <v>130</v>
      </c>
      <c r="B16" s="5" t="n">
        <v>9229</v>
      </c>
      <c r="C16" s="5" t="n">
        <v>10275</v>
      </c>
      <c r="D16" s="5" t="n">
        <v>21355</v>
      </c>
      <c r="E16" s="5" t="n">
        <v>30599</v>
      </c>
    </row>
    <row r="17" spans="1:5">
      <c r="A17" s="4" t="s">
        <v>131</v>
      </c>
      <c r="B17" s="6" t="n">
        <v>35443</v>
      </c>
      <c r="C17" s="6" t="n">
        <v>34942</v>
      </c>
      <c r="D17" s="6" t="n">
        <v>83757</v>
      </c>
      <c r="E17" s="6" t="n">
        <v>105021</v>
      </c>
    </row>
    <row r="18" spans="1:5">
      <c r="A18" s="3" t="s">
        <v>132</v>
      </c>
    </row>
    <row r="19" spans="1:5">
      <c r="A19" s="4" t="s">
        <v>133</v>
      </c>
      <c r="B19" s="7" t="n">
        <v>0.63</v>
      </c>
      <c r="C19" s="7" t="n">
        <v>0.61</v>
      </c>
      <c r="D19" s="7" t="n">
        <v>1.49</v>
      </c>
      <c r="E19" s="7" t="n">
        <v>1.83</v>
      </c>
    </row>
    <row r="20" spans="1:5">
      <c r="A20" s="4" t="s">
        <v>134</v>
      </c>
      <c r="B20" s="7" t="n">
        <v>0.63</v>
      </c>
      <c r="C20" s="7" t="n">
        <v>0.61</v>
      </c>
      <c r="D20" s="7" t="n">
        <v>1.48</v>
      </c>
      <c r="E20" s="7" t="n">
        <v>1.81</v>
      </c>
    </row>
    <row r="21" spans="1:5">
      <c r="A21" s="3" t="s">
        <v>135</v>
      </c>
    </row>
    <row r="22" spans="1:5">
      <c r="A22" s="4" t="s">
        <v>136</v>
      </c>
      <c r="B22" s="5" t="n">
        <v>56073</v>
      </c>
      <c r="C22" s="5" t="n">
        <v>57158</v>
      </c>
      <c r="D22" s="5" t="n">
        <v>56312</v>
      </c>
      <c r="E22" s="5" t="n">
        <v>57330</v>
      </c>
    </row>
    <row r="23" spans="1:5">
      <c r="A23" s="4" t="s">
        <v>137</v>
      </c>
      <c r="B23" s="5" t="n">
        <v>56503</v>
      </c>
      <c r="C23" s="5" t="n">
        <v>57626</v>
      </c>
      <c r="D23" s="5" t="n">
        <v>56698</v>
      </c>
      <c r="E23" s="5" t="n">
        <v>57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62</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7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45</v>
      </c>
    </row>
    <row r="2" spans="1:3">
      <c r="B2" s="2" t="s">
        <v>116</v>
      </c>
      <c r="C2" s="2" t="s">
        <v>62</v>
      </c>
    </row>
    <row r="3" spans="1:3">
      <c r="A3" s="4" t="s">
        <v>346</v>
      </c>
    </row>
    <row r="4" spans="1:3">
      <c r="A4" s="3" t="s">
        <v>347</v>
      </c>
    </row>
    <row r="5" spans="1:3">
      <c r="A5" s="4" t="s">
        <v>348</v>
      </c>
      <c r="B5" s="8" t="n">
        <v>4.5</v>
      </c>
    </row>
    <row r="6" spans="1:3">
      <c r="A6" s="4" t="s">
        <v>349</v>
      </c>
    </row>
    <row r="7" spans="1:3">
      <c r="A7" s="3" t="s">
        <v>347</v>
      </c>
    </row>
    <row r="8" spans="1:3">
      <c r="A8" s="4" t="s">
        <v>348</v>
      </c>
      <c r="B8" s="8" t="n">
        <v>1.9</v>
      </c>
    </row>
    <row r="9" spans="1:3">
      <c r="A9" s="4" t="s">
        <v>350</v>
      </c>
    </row>
    <row r="10" spans="1:3">
      <c r="A10" s="3" t="s">
        <v>347</v>
      </c>
    </row>
    <row r="11" spans="1:3">
      <c r="A11" s="4" t="s">
        <v>351</v>
      </c>
      <c r="C11" s="8" t="n">
        <v>11.8</v>
      </c>
    </row>
    <row r="12" spans="1:3">
      <c r="A12" s="4" t="s">
        <v>352</v>
      </c>
      <c r="C12" s="8" t="n">
        <v>1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3</v>
      </c>
      <c r="B1" s="2" t="s">
        <v>2</v>
      </c>
      <c r="C1" s="2" t="s">
        <v>62</v>
      </c>
    </row>
    <row r="2" spans="1:3">
      <c r="A2" s="3" t="s">
        <v>354</v>
      </c>
    </row>
    <row r="3" spans="1:3">
      <c r="A3" s="4" t="s">
        <v>355</v>
      </c>
      <c r="B3" s="6" t="n">
        <v>179731</v>
      </c>
    </row>
    <row r="4" spans="1:3">
      <c r="A4" s="4" t="s">
        <v>356</v>
      </c>
      <c r="B4" s="6" t="n">
        <v>142308</v>
      </c>
      <c r="C4" s="6" t="n">
        <v>0</v>
      </c>
    </row>
    <row r="5" spans="1:3">
      <c r="A5" s="4" t="s">
        <v>357</v>
      </c>
    </row>
    <row r="6" spans="1:3">
      <c r="A6" s="3" t="s">
        <v>354</v>
      </c>
    </row>
    <row r="7" spans="1:3">
      <c r="A7" s="4" t="s">
        <v>355</v>
      </c>
      <c r="C7" s="5" t="n">
        <v>178000</v>
      </c>
    </row>
    <row r="8" spans="1:3">
      <c r="A8" s="4" t="s">
        <v>356</v>
      </c>
      <c r="C8" s="6" t="n">
        <v>14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2"/>
    <col customWidth="1" max="9" min="9" width="21"/>
    <col customWidth="1" max="10" min="10" width="21"/>
    <col customWidth="1" max="11" min="11" width="21"/>
    <col customWidth="1" max="12" min="12" width="21"/>
    <col customWidth="1" max="13" min="13" width="30"/>
  </cols>
  <sheetData>
    <row r="1" spans="1:13">
      <c r="A1" s="1" t="s">
        <v>358</v>
      </c>
      <c r="B1" s="2" t="s">
        <v>359</v>
      </c>
      <c r="C1" s="2" t="s">
        <v>360</v>
      </c>
      <c r="D1" s="2" t="s">
        <v>361</v>
      </c>
      <c r="E1" s="2" t="s">
        <v>362</v>
      </c>
      <c r="F1" s="2" t="s">
        <v>363</v>
      </c>
      <c r="G1" s="2" t="s">
        <v>364</v>
      </c>
      <c r="H1" s="2" t="s">
        <v>365</v>
      </c>
      <c r="I1" s="2" t="s">
        <v>366</v>
      </c>
      <c r="J1" s="2" t="s">
        <v>363</v>
      </c>
      <c r="K1" s="2" t="s">
        <v>366</v>
      </c>
      <c r="L1" s="2" t="s">
        <v>367</v>
      </c>
      <c r="M1" s="2" t="s">
        <v>368</v>
      </c>
    </row>
    <row r="2" spans="1:13">
      <c r="A2" s="3" t="s">
        <v>229</v>
      </c>
    </row>
    <row r="3" spans="1:13">
      <c r="A3" s="4" t="s">
        <v>369</v>
      </c>
      <c r="J3" s="6" t="n">
        <v>200642</v>
      </c>
      <c r="K3" s="6" t="n">
        <v>190467</v>
      </c>
    </row>
    <row r="4" spans="1:13">
      <c r="A4" s="4" t="s">
        <v>370</v>
      </c>
      <c r="F4" s="6" t="n">
        <v>467131</v>
      </c>
      <c r="I4" s="6" t="n">
        <v>449367</v>
      </c>
      <c r="J4" s="5" t="n">
        <v>1356866</v>
      </c>
      <c r="K4" s="5" t="n">
        <v>1308890</v>
      </c>
    </row>
    <row r="5" spans="1:13">
      <c r="A5" s="4" t="s">
        <v>371</v>
      </c>
      <c r="F5" s="5" t="n">
        <v>48494</v>
      </c>
      <c r="I5" s="6" t="n">
        <v>50346</v>
      </c>
      <c r="J5" s="5" t="n">
        <v>116444</v>
      </c>
      <c r="K5" s="6" t="n">
        <v>143961</v>
      </c>
    </row>
    <row r="6" spans="1:13">
      <c r="A6" s="3" t="s">
        <v>372</v>
      </c>
    </row>
    <row r="7" spans="1:13">
      <c r="A7" s="4" t="s">
        <v>73</v>
      </c>
      <c r="F7" s="5" t="n">
        <v>1226257</v>
      </c>
      <c r="J7" s="5" t="n">
        <v>1226257</v>
      </c>
      <c r="L7" s="6" t="n">
        <v>1095666</v>
      </c>
    </row>
    <row r="8" spans="1:13">
      <c r="A8" s="4" t="s">
        <v>373</v>
      </c>
    </row>
    <row r="9" spans="1:13">
      <c r="A9" s="3" t="s">
        <v>372</v>
      </c>
    </row>
    <row r="10" spans="1:13">
      <c r="A10" s="4" t="s">
        <v>73</v>
      </c>
      <c r="F10" s="5" t="n">
        <v>443837</v>
      </c>
      <c r="J10" s="5" t="n">
        <v>443837</v>
      </c>
      <c r="L10" s="5" t="n">
        <v>438511</v>
      </c>
    </row>
    <row r="11" spans="1:13">
      <c r="A11" s="4" t="s">
        <v>374</v>
      </c>
    </row>
    <row r="12" spans="1:13">
      <c r="A12" s="3" t="s">
        <v>372</v>
      </c>
    </row>
    <row r="13" spans="1:13">
      <c r="A13" s="4" t="s">
        <v>73</v>
      </c>
      <c r="F13" s="5" t="n">
        <v>503234</v>
      </c>
      <c r="J13" s="5" t="n">
        <v>503234</v>
      </c>
      <c r="L13" s="5" t="n">
        <v>458145</v>
      </c>
    </row>
    <row r="14" spans="1:13">
      <c r="A14" s="4" t="s">
        <v>375</v>
      </c>
    </row>
    <row r="15" spans="1:13">
      <c r="A15" s="3" t="s">
        <v>372</v>
      </c>
    </row>
    <row r="16" spans="1:13">
      <c r="A16" s="4" t="s">
        <v>73</v>
      </c>
      <c r="F16" s="5" t="n">
        <v>279186</v>
      </c>
      <c r="J16" s="5" t="n">
        <v>279186</v>
      </c>
      <c r="L16" s="6" t="n">
        <v>199010</v>
      </c>
    </row>
    <row r="17" spans="1:13">
      <c r="A17" s="4" t="s">
        <v>376</v>
      </c>
    </row>
    <row r="18" spans="1:13">
      <c r="A18" s="3" t="s">
        <v>229</v>
      </c>
    </row>
    <row r="19" spans="1:13">
      <c r="A19" s="4" t="s">
        <v>377</v>
      </c>
      <c r="B19" s="6" t="n">
        <v>128600</v>
      </c>
      <c r="C19" s="9" t="n">
        <v>97.5</v>
      </c>
    </row>
    <row r="20" spans="1:13">
      <c r="A20" s="4" t="s">
        <v>378</v>
      </c>
      <c r="B20" s="5" t="n">
        <v>122200</v>
      </c>
    </row>
    <row r="21" spans="1:13">
      <c r="A21" s="4" t="s">
        <v>379</v>
      </c>
      <c r="B21" s="5" t="n">
        <v>6400</v>
      </c>
    </row>
    <row r="22" spans="1:13">
      <c r="A22" s="4" t="s">
        <v>380</v>
      </c>
      <c r="B22" s="5" t="n">
        <v>2300</v>
      </c>
    </row>
    <row r="23" spans="1:13">
      <c r="A23" s="4" t="s">
        <v>369</v>
      </c>
      <c r="B23" s="6" t="n">
        <v>126300</v>
      </c>
    </row>
    <row r="24" spans="1:13">
      <c r="A24" s="4" t="s">
        <v>381</v>
      </c>
      <c r="B24" s="4" t="s">
        <v>382</v>
      </c>
      <c r="C24" s="4" t="s">
        <v>382</v>
      </c>
    </row>
    <row r="25" spans="1:13">
      <c r="A25" s="4" t="s">
        <v>383</v>
      </c>
      <c r="B25" s="6" t="n">
        <v>0</v>
      </c>
    </row>
    <row r="26" spans="1:13">
      <c r="A26" s="4" t="s">
        <v>384</v>
      </c>
      <c r="J26" s="5" t="n">
        <v>800</v>
      </c>
    </row>
    <row r="27" spans="1:13">
      <c r="A27" s="3" t="s">
        <v>372</v>
      </c>
    </row>
    <row r="28" spans="1:13">
      <c r="A28" s="4" t="s">
        <v>72</v>
      </c>
      <c r="B28" s="5" t="n">
        <v>57400</v>
      </c>
    </row>
    <row r="29" spans="1:13">
      <c r="A29" s="4" t="s">
        <v>73</v>
      </c>
      <c r="B29" s="6" t="n">
        <v>80300</v>
      </c>
    </row>
    <row r="30" spans="1:13">
      <c r="A30" s="3" t="s">
        <v>385</v>
      </c>
    </row>
    <row r="31" spans="1:13">
      <c r="A31" s="4" t="s">
        <v>386</v>
      </c>
      <c r="B31" s="4" t="s">
        <v>387</v>
      </c>
    </row>
    <row r="32" spans="1:13">
      <c r="A32" s="4" t="s">
        <v>388</v>
      </c>
    </row>
    <row r="33" spans="1:13">
      <c r="A33" s="3" t="s">
        <v>229</v>
      </c>
    </row>
    <row r="34" spans="1:13">
      <c r="A34" s="4" t="s">
        <v>370</v>
      </c>
      <c r="F34" s="5" t="n">
        <v>4500</v>
      </c>
      <c r="J34" s="5" t="n">
        <v>4500</v>
      </c>
    </row>
    <row r="35" spans="1:13">
      <c r="A35" s="4" t="s">
        <v>371</v>
      </c>
      <c r="F35" s="5" t="n">
        <v>-1200</v>
      </c>
      <c r="J35" s="5" t="n">
        <v>-1200</v>
      </c>
    </row>
    <row r="36" spans="1:13">
      <c r="A36" s="4" t="s">
        <v>389</v>
      </c>
    </row>
    <row r="37" spans="1:13">
      <c r="A37" s="3" t="s">
        <v>229</v>
      </c>
    </row>
    <row r="38" spans="1:13">
      <c r="A38" s="4" t="s">
        <v>378</v>
      </c>
      <c r="D38" s="6" t="n">
        <v>55939</v>
      </c>
    </row>
    <row r="39" spans="1:13">
      <c r="A39" s="3" t="s">
        <v>372</v>
      </c>
    </row>
    <row r="40" spans="1:13">
      <c r="A40" s="4" t="s">
        <v>63</v>
      </c>
      <c r="D40" s="5" t="n">
        <v>2280</v>
      </c>
    </row>
    <row r="41" spans="1:13">
      <c r="A41" s="4" t="s">
        <v>71</v>
      </c>
      <c r="D41" s="5" t="n">
        <v>28</v>
      </c>
    </row>
    <row r="42" spans="1:13">
      <c r="A42" s="4" t="s">
        <v>72</v>
      </c>
      <c r="D42" s="5" t="n">
        <v>24500</v>
      </c>
    </row>
    <row r="43" spans="1:13">
      <c r="A43" s="4" t="s">
        <v>73</v>
      </c>
      <c r="D43" s="5" t="n">
        <v>37301</v>
      </c>
    </row>
    <row r="44" spans="1:13">
      <c r="A44" s="4" t="s">
        <v>76</v>
      </c>
      <c r="D44" s="5" t="n">
        <v>64109</v>
      </c>
    </row>
    <row r="45" spans="1:13">
      <c r="A45" s="3" t="s">
        <v>390</v>
      </c>
    </row>
    <row r="46" spans="1:13">
      <c r="A46" s="4" t="s">
        <v>77</v>
      </c>
      <c r="D46" s="5" t="n">
        <v>2581</v>
      </c>
    </row>
    <row r="47" spans="1:13">
      <c r="A47" s="4" t="s">
        <v>90</v>
      </c>
      <c r="D47" s="5" t="n">
        <v>5589</v>
      </c>
    </row>
    <row r="48" spans="1:13">
      <c r="A48" s="4" t="s">
        <v>93</v>
      </c>
      <c r="D48" s="5" t="n">
        <v>8170</v>
      </c>
    </row>
    <row r="49" spans="1:13">
      <c r="A49" s="3" t="s">
        <v>385</v>
      </c>
    </row>
    <row r="50" spans="1:13">
      <c r="A50" s="4" t="s">
        <v>391</v>
      </c>
      <c r="D50" s="5" t="n">
        <v>24500</v>
      </c>
    </row>
    <row r="51" spans="1:13">
      <c r="A51" s="4" t="s">
        <v>392</v>
      </c>
    </row>
    <row r="52" spans="1:13">
      <c r="A52" s="3" t="s">
        <v>229</v>
      </c>
    </row>
    <row r="53" spans="1:13">
      <c r="A53" s="4" t="s">
        <v>377</v>
      </c>
      <c r="D53" s="5" t="n">
        <v>57100</v>
      </c>
    </row>
    <row r="54" spans="1:13">
      <c r="A54" s="4" t="s">
        <v>379</v>
      </c>
      <c r="D54" s="5" t="n">
        <v>1200</v>
      </c>
    </row>
    <row r="55" spans="1:13">
      <c r="A55" s="4" t="s">
        <v>380</v>
      </c>
      <c r="D55" s="5" t="n">
        <v>1800</v>
      </c>
    </row>
    <row r="56" spans="1:13">
      <c r="A56" s="4" t="s">
        <v>369</v>
      </c>
      <c r="D56" s="5" t="n">
        <v>54500</v>
      </c>
    </row>
    <row r="57" spans="1:13">
      <c r="A57" s="4" t="s">
        <v>370</v>
      </c>
      <c r="F57" s="5" t="n">
        <v>3900</v>
      </c>
      <c r="J57" s="5" t="n">
        <v>8800</v>
      </c>
    </row>
    <row r="58" spans="1:13">
      <c r="A58" s="4" t="s">
        <v>383</v>
      </c>
      <c r="D58" s="5" t="n">
        <v>0</v>
      </c>
    </row>
    <row r="59" spans="1:13">
      <c r="A59" s="4" t="s">
        <v>393</v>
      </c>
    </row>
    <row r="60" spans="1:13">
      <c r="A60" s="3" t="s">
        <v>385</v>
      </c>
    </row>
    <row r="61" spans="1:13">
      <c r="A61" s="4" t="s">
        <v>391</v>
      </c>
      <c r="D61" s="6" t="n">
        <v>10400</v>
      </c>
    </row>
    <row r="62" spans="1:13">
      <c r="A62" s="4" t="s">
        <v>394</v>
      </c>
      <c r="D62" s="4" t="s">
        <v>395</v>
      </c>
    </row>
    <row r="63" spans="1:13">
      <c r="A63" s="4" t="s">
        <v>396</v>
      </c>
    </row>
    <row r="64" spans="1:13">
      <c r="A64" s="3" t="s">
        <v>385</v>
      </c>
    </row>
    <row r="65" spans="1:13">
      <c r="A65" s="4" t="s">
        <v>391</v>
      </c>
      <c r="D65" s="6" t="n">
        <v>6800</v>
      </c>
    </row>
    <row r="66" spans="1:13">
      <c r="A66" s="4" t="s">
        <v>394</v>
      </c>
      <c r="D66" s="4" t="s">
        <v>397</v>
      </c>
    </row>
    <row r="67" spans="1:13">
      <c r="A67" s="4" t="s">
        <v>398</v>
      </c>
    </row>
    <row r="68" spans="1:13">
      <c r="A68" s="3" t="s">
        <v>385</v>
      </c>
    </row>
    <row r="69" spans="1:13">
      <c r="A69" s="4" t="s">
        <v>391</v>
      </c>
      <c r="D69" s="6" t="n">
        <v>4400</v>
      </c>
    </row>
    <row r="70" spans="1:13">
      <c r="A70" s="4" t="s">
        <v>394</v>
      </c>
      <c r="D70" s="4" t="s">
        <v>397</v>
      </c>
    </row>
    <row r="71" spans="1:13">
      <c r="A71" s="4" t="s">
        <v>399</v>
      </c>
    </row>
    <row r="72" spans="1:13">
      <c r="A72" s="3" t="s">
        <v>385</v>
      </c>
    </row>
    <row r="73" spans="1:13">
      <c r="A73" s="4" t="s">
        <v>391</v>
      </c>
      <c r="D73" s="6" t="n">
        <v>2900</v>
      </c>
    </row>
    <row r="74" spans="1:13">
      <c r="A74" s="4" t="s">
        <v>394</v>
      </c>
      <c r="D74" s="4" t="s">
        <v>397</v>
      </c>
    </row>
    <row r="75" spans="1:13">
      <c r="A75" s="4" t="s">
        <v>400</v>
      </c>
    </row>
    <row r="76" spans="1:13">
      <c r="A76" s="3" t="s">
        <v>229</v>
      </c>
    </row>
    <row r="77" spans="1:13">
      <c r="A77" s="4" t="s">
        <v>369</v>
      </c>
      <c r="J77" s="5" t="n">
        <v>19900</v>
      </c>
    </row>
    <row r="78" spans="1:13">
      <c r="A78" s="3" t="s">
        <v>372</v>
      </c>
    </row>
    <row r="79" spans="1:13">
      <c r="A79" s="4" t="s">
        <v>73</v>
      </c>
      <c r="F79" s="6" t="n">
        <v>9400</v>
      </c>
      <c r="J79" s="5" t="n">
        <v>9400</v>
      </c>
    </row>
    <row r="80" spans="1:13">
      <c r="A80" s="3" t="s">
        <v>385</v>
      </c>
    </row>
    <row r="81" spans="1:13">
      <c r="A81" s="4" t="s">
        <v>391</v>
      </c>
      <c r="J81" s="6" t="n">
        <v>16200</v>
      </c>
    </row>
    <row r="82" spans="1:13">
      <c r="A82" s="4" t="s">
        <v>401</v>
      </c>
    </row>
    <row r="83" spans="1:13">
      <c r="A83" s="3" t="s">
        <v>385</v>
      </c>
    </row>
    <row r="84" spans="1:13">
      <c r="A84" s="4" t="s">
        <v>402</v>
      </c>
      <c r="H84" s="5" t="n">
        <v>2</v>
      </c>
    </row>
    <row r="85" spans="1:13">
      <c r="A85" s="4" t="s">
        <v>403</v>
      </c>
    </row>
    <row r="86" spans="1:13">
      <c r="A86" s="3" t="s">
        <v>385</v>
      </c>
    </row>
    <row r="87" spans="1:13">
      <c r="A87" s="4" t="s">
        <v>402</v>
      </c>
      <c r="G87" s="5" t="n">
        <v>1</v>
      </c>
    </row>
    <row r="88" spans="1:13">
      <c r="A88" s="4" t="s">
        <v>404</v>
      </c>
    </row>
    <row r="89" spans="1:13">
      <c r="A89" s="3" t="s">
        <v>229</v>
      </c>
    </row>
    <row r="90" spans="1:13">
      <c r="A90" s="4" t="s">
        <v>377</v>
      </c>
      <c r="E90" s="6" t="n">
        <v>201300</v>
      </c>
    </row>
    <row r="91" spans="1:13">
      <c r="A91" s="4" t="s">
        <v>378</v>
      </c>
      <c r="E91" s="5" t="n">
        <v>200700</v>
      </c>
    </row>
    <row r="92" spans="1:13">
      <c r="A92" s="4" t="s">
        <v>380</v>
      </c>
      <c r="E92" s="5" t="n">
        <v>10300</v>
      </c>
    </row>
    <row r="93" spans="1:13">
      <c r="A93" s="4" t="s">
        <v>369</v>
      </c>
      <c r="E93" s="5" t="n">
        <v>190400</v>
      </c>
    </row>
    <row r="94" spans="1:13">
      <c r="A94" s="3" t="s">
        <v>385</v>
      </c>
    </row>
    <row r="95" spans="1:13">
      <c r="A95" s="4" t="s">
        <v>386</v>
      </c>
      <c r="M95" s="4" t="s">
        <v>387</v>
      </c>
    </row>
    <row r="96" spans="1:13">
      <c r="A96" s="4" t="s">
        <v>405</v>
      </c>
    </row>
    <row r="97" spans="1:13">
      <c r="A97" s="3" t="s">
        <v>385</v>
      </c>
    </row>
    <row r="98" spans="1:13">
      <c r="A98" s="4" t="s">
        <v>406</v>
      </c>
      <c r="F98" s="4" t="s">
        <v>407</v>
      </c>
      <c r="J98" s="4" t="s">
        <v>407</v>
      </c>
    </row>
    <row r="99" spans="1:13">
      <c r="A99" s="4" t="s">
        <v>408</v>
      </c>
      <c r="E99" s="6" t="n">
        <v>600</v>
      </c>
    </row>
    <row r="100" spans="1:13">
      <c r="A100" s="4" t="s">
        <v>409</v>
      </c>
    </row>
    <row r="101" spans="1:13">
      <c r="A101" s="3" t="s">
        <v>385</v>
      </c>
    </row>
    <row r="102" spans="1:13">
      <c r="A102" s="4" t="s">
        <v>410</v>
      </c>
      <c r="M102" s="5" t="n">
        <v>400000</v>
      </c>
    </row>
    <row r="103" spans="1:13">
      <c r="A103" s="4" t="s">
        <v>411</v>
      </c>
      <c r="M103" s="6" t="n">
        <v>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15</v>
      </c>
      <c r="D1" s="2" t="s">
        <v>1</v>
      </c>
    </row>
    <row r="2" spans="1:5">
      <c r="B2" s="2" t="s">
        <v>2</v>
      </c>
      <c r="C2" s="2" t="s">
        <v>116</v>
      </c>
      <c r="D2" s="2" t="s">
        <v>2</v>
      </c>
      <c r="E2" s="2" t="s">
        <v>116</v>
      </c>
    </row>
    <row r="3" spans="1:5">
      <c r="A3" s="3" t="s">
        <v>413</v>
      </c>
    </row>
    <row r="4" spans="1:5">
      <c r="A4" s="4" t="s">
        <v>370</v>
      </c>
      <c r="B4" s="6" t="n">
        <v>467131</v>
      </c>
      <c r="C4" s="6" t="n">
        <v>449367</v>
      </c>
      <c r="D4" s="6" t="n">
        <v>1356866</v>
      </c>
      <c r="E4" s="6" t="n">
        <v>1308890</v>
      </c>
    </row>
    <row r="5" spans="1:5">
      <c r="A5" s="4" t="s">
        <v>414</v>
      </c>
    </row>
    <row r="6" spans="1:5">
      <c r="A6" s="3" t="s">
        <v>413</v>
      </c>
    </row>
    <row r="7" spans="1:5">
      <c r="A7" s="4" t="s">
        <v>370</v>
      </c>
      <c r="B7" s="5" t="n">
        <v>233556</v>
      </c>
      <c r="C7" s="5" t="n">
        <v>227037</v>
      </c>
      <c r="D7" s="5" t="n">
        <v>697640</v>
      </c>
      <c r="E7" s="5" t="n">
        <v>681429</v>
      </c>
    </row>
    <row r="8" spans="1:5">
      <c r="A8" s="4" t="s">
        <v>415</v>
      </c>
    </row>
    <row r="9" spans="1:5">
      <c r="A9" s="3" t="s">
        <v>413</v>
      </c>
    </row>
    <row r="10" spans="1:5">
      <c r="A10" s="4" t="s">
        <v>370</v>
      </c>
      <c r="B10" s="5" t="n">
        <v>223393</v>
      </c>
      <c r="C10" s="5" t="n">
        <v>217973</v>
      </c>
      <c r="D10" s="5" t="n">
        <v>668405</v>
      </c>
      <c r="E10" s="5" t="n">
        <v>654397</v>
      </c>
    </row>
    <row r="11" spans="1:5">
      <c r="A11" s="4" t="s">
        <v>416</v>
      </c>
    </row>
    <row r="12" spans="1:5">
      <c r="A12" s="3" t="s">
        <v>413</v>
      </c>
    </row>
    <row r="13" spans="1:5">
      <c r="A13" s="4" t="s">
        <v>370</v>
      </c>
      <c r="B13" s="5" t="n">
        <v>10163</v>
      </c>
      <c r="C13" s="5" t="n">
        <v>9064</v>
      </c>
      <c r="D13" s="5" t="n">
        <v>29235</v>
      </c>
      <c r="E13" s="5" t="n">
        <v>27032</v>
      </c>
    </row>
    <row r="14" spans="1:5">
      <c r="A14" s="4" t="s">
        <v>417</v>
      </c>
    </row>
    <row r="15" spans="1:5">
      <c r="A15" s="3" t="s">
        <v>413</v>
      </c>
    </row>
    <row r="16" spans="1:5">
      <c r="A16" s="4" t="s">
        <v>370</v>
      </c>
      <c r="B16" s="5" t="n">
        <v>178278</v>
      </c>
      <c r="C16" s="5" t="n">
        <v>176123</v>
      </c>
      <c r="D16" s="5" t="n">
        <v>500861</v>
      </c>
      <c r="E16" s="5" t="n">
        <v>522217</v>
      </c>
    </row>
    <row r="17" spans="1:5">
      <c r="A17" s="4" t="s">
        <v>418</v>
      </c>
    </row>
    <row r="18" spans="1:5">
      <c r="A18" s="3" t="s">
        <v>413</v>
      </c>
    </row>
    <row r="19" spans="1:5">
      <c r="A19" s="4" t="s">
        <v>370</v>
      </c>
      <c r="B19" s="5" t="n">
        <v>100982</v>
      </c>
      <c r="C19" s="5" t="n">
        <v>95562</v>
      </c>
      <c r="D19" s="5" t="n">
        <v>268246</v>
      </c>
      <c r="E19" s="5" t="n">
        <v>277070</v>
      </c>
    </row>
    <row r="20" spans="1:5">
      <c r="A20" s="4" t="s">
        <v>419</v>
      </c>
    </row>
    <row r="21" spans="1:5">
      <c r="A21" s="3" t="s">
        <v>413</v>
      </c>
    </row>
    <row r="22" spans="1:5">
      <c r="A22" s="4" t="s">
        <v>370</v>
      </c>
      <c r="B22" s="5" t="n">
        <v>77296</v>
      </c>
      <c r="C22" s="5" t="n">
        <v>80561</v>
      </c>
      <c r="D22" s="5" t="n">
        <v>232615</v>
      </c>
      <c r="E22" s="5" t="n">
        <v>245147</v>
      </c>
    </row>
    <row r="23" spans="1:5">
      <c r="A23" s="4" t="s">
        <v>420</v>
      </c>
    </row>
    <row r="24" spans="1:5">
      <c r="A24" s="3" t="s">
        <v>413</v>
      </c>
    </row>
    <row r="25" spans="1:5">
      <c r="A25" s="4" t="s">
        <v>370</v>
      </c>
      <c r="B25" s="5" t="n">
        <v>55297</v>
      </c>
      <c r="C25" s="5" t="n">
        <v>46207</v>
      </c>
      <c r="D25" s="5" t="n">
        <v>158365</v>
      </c>
      <c r="E25" s="5" t="n">
        <v>105244</v>
      </c>
    </row>
    <row r="26" spans="1:5">
      <c r="A26" s="4" t="s">
        <v>421</v>
      </c>
    </row>
    <row r="27" spans="1:5">
      <c r="A27" s="3" t="s">
        <v>413</v>
      </c>
    </row>
    <row r="28" spans="1:5">
      <c r="A28" s="4" t="s">
        <v>370</v>
      </c>
      <c r="B28" s="5" t="n">
        <v>50776</v>
      </c>
      <c r="C28" s="5" t="n">
        <v>46207</v>
      </c>
      <c r="D28" s="5" t="n">
        <v>153844</v>
      </c>
      <c r="E28" s="5" t="n">
        <v>105244</v>
      </c>
    </row>
    <row r="29" spans="1:5">
      <c r="A29" s="4" t="s">
        <v>422</v>
      </c>
    </row>
    <row r="30" spans="1:5">
      <c r="A30" s="3" t="s">
        <v>413</v>
      </c>
    </row>
    <row r="31" spans="1:5">
      <c r="A31" s="4" t="s">
        <v>370</v>
      </c>
      <c r="B31" s="6" t="n">
        <v>4521</v>
      </c>
      <c r="C31" s="6" t="n">
        <v>0</v>
      </c>
      <c r="D31" s="6" t="n">
        <v>4521</v>
      </c>
      <c r="E31"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3</v>
      </c>
      <c r="C1" s="2" t="s">
        <v>1</v>
      </c>
    </row>
    <row r="2" spans="1:4">
      <c r="C2" s="2" t="s">
        <v>2</v>
      </c>
      <c r="D2" s="2" t="s">
        <v>62</v>
      </c>
    </row>
    <row r="3" spans="1:4">
      <c r="A3" s="3" t="s">
        <v>424</v>
      </c>
    </row>
    <row r="4" spans="1:4">
      <c r="A4" s="4" t="s">
        <v>65</v>
      </c>
      <c r="C4" s="6" t="n">
        <v>301521</v>
      </c>
      <c r="D4" s="6" t="n">
        <v>306631</v>
      </c>
    </row>
    <row r="5" spans="1:4">
      <c r="A5" s="4" t="s">
        <v>81</v>
      </c>
      <c r="B5" s="4" t="s">
        <v>82</v>
      </c>
      <c r="C5" s="5" t="n">
        <v>413126</v>
      </c>
      <c r="D5" s="5" t="n">
        <v>519129</v>
      </c>
    </row>
    <row r="6" spans="1:4">
      <c r="A6" s="4" t="s">
        <v>425</v>
      </c>
      <c r="C6" s="5" t="n">
        <v>15785</v>
      </c>
      <c r="D6" s="5" t="n">
        <v>10722</v>
      </c>
    </row>
    <row r="7" spans="1:4">
      <c r="A7" s="3" t="s">
        <v>426</v>
      </c>
    </row>
    <row r="8" spans="1:4">
      <c r="A8" s="4" t="s">
        <v>65</v>
      </c>
      <c r="C8" s="5" t="n">
        <v>-5110</v>
      </c>
    </row>
    <row r="9" spans="1:4">
      <c r="A9" s="4" t="s">
        <v>81</v>
      </c>
      <c r="B9" s="4" t="s">
        <v>82</v>
      </c>
      <c r="C9" s="5" t="n">
        <v>-106003</v>
      </c>
    </row>
    <row r="10" spans="1:4">
      <c r="A10" s="4" t="s">
        <v>427</v>
      </c>
      <c r="C10" s="5" t="n">
        <v>5063</v>
      </c>
    </row>
    <row r="11" spans="1:4">
      <c r="A11" s="4" t="s">
        <v>428</v>
      </c>
      <c r="C11" s="6" t="n">
        <v>40500</v>
      </c>
      <c r="D11" s="6" t="n">
        <v>25900</v>
      </c>
    </row>
    <row r="12" spans="1:4">
      <c r="A12" s="4" t="s">
        <v>429</v>
      </c>
      <c r="C12" s="4" t="s">
        <v>430</v>
      </c>
    </row>
    <row r="13" spans="1:4"/>
    <row r="14" spans="1:4">
      <c r="A14" s="4" t="s">
        <v>82</v>
      </c>
      <c r="B14" s="4" t="s">
        <v>105</v>
      </c>
    </row>
  </sheetData>
  <mergeCells count="3">
    <mergeCell ref="A1:B2"/>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15</v>
      </c>
      <c r="D1" s="2" t="s">
        <v>1</v>
      </c>
    </row>
    <row r="2" spans="1:5">
      <c r="B2" s="2" t="s">
        <v>2</v>
      </c>
      <c r="C2" s="2" t="s">
        <v>116</v>
      </c>
      <c r="D2" s="2" t="s">
        <v>2</v>
      </c>
      <c r="E2" s="2" t="s">
        <v>116</v>
      </c>
    </row>
    <row r="3" spans="1:5">
      <c r="A3" s="3" t="s">
        <v>432</v>
      </c>
    </row>
    <row r="4" spans="1:5">
      <c r="A4" s="4" t="s">
        <v>433</v>
      </c>
      <c r="B4" s="6" t="n">
        <v>428900</v>
      </c>
      <c r="D4" s="6" t="n">
        <v>428900</v>
      </c>
    </row>
    <row r="5" spans="1:5">
      <c r="A5" s="3" t="s">
        <v>434</v>
      </c>
    </row>
    <row r="6" spans="1:5">
      <c r="A6" s="4" t="s">
        <v>435</v>
      </c>
      <c r="B6" s="5" t="n">
        <v>11200</v>
      </c>
      <c r="D6" s="5" t="n">
        <v>11200</v>
      </c>
    </row>
    <row r="7" spans="1:5">
      <c r="A7" s="4" t="s">
        <v>436</v>
      </c>
      <c r="B7" s="5" t="n">
        <v>1000</v>
      </c>
      <c r="C7" s="6" t="n">
        <v>700</v>
      </c>
      <c r="D7" s="5" t="n">
        <v>3100</v>
      </c>
      <c r="E7" s="6" t="n">
        <v>1900</v>
      </c>
    </row>
    <row r="8" spans="1:5">
      <c r="A8" s="3" t="s">
        <v>437</v>
      </c>
    </row>
    <row r="9" spans="1:5">
      <c r="A9" s="4" t="s">
        <v>121</v>
      </c>
      <c r="B9" s="5" t="n">
        <v>245683</v>
      </c>
      <c r="C9" s="5" t="n">
        <v>240715</v>
      </c>
      <c r="D9" s="5" t="n">
        <v>736233</v>
      </c>
      <c r="E9" s="5" t="n">
        <v>717348</v>
      </c>
    </row>
    <row r="10" spans="1:5">
      <c r="A10" s="4" t="s">
        <v>438</v>
      </c>
    </row>
    <row r="11" spans="1:5">
      <c r="A11" s="3" t="s">
        <v>432</v>
      </c>
    </row>
    <row r="12" spans="1:5">
      <c r="A12" s="4" t="s">
        <v>433</v>
      </c>
      <c r="B12" s="6" t="n">
        <v>372600</v>
      </c>
      <c r="D12" s="6" t="n">
        <v>372600</v>
      </c>
    </row>
    <row r="13" spans="1:5">
      <c r="A13" s="4" t="s">
        <v>439</v>
      </c>
      <c r="B13" s="4" t="s">
        <v>440</v>
      </c>
      <c r="D13" s="4" t="s">
        <v>440</v>
      </c>
    </row>
    <row r="14" spans="1:5">
      <c r="A14" s="4" t="s">
        <v>441</v>
      </c>
    </row>
    <row r="15" spans="1:5">
      <c r="A15" s="3" t="s">
        <v>432</v>
      </c>
    </row>
    <row r="16" spans="1:5">
      <c r="A16" s="4" t="s">
        <v>433</v>
      </c>
      <c r="B16" s="6" t="n">
        <v>15800</v>
      </c>
      <c r="D16" s="6" t="n">
        <v>15800</v>
      </c>
    </row>
    <row r="17" spans="1:5">
      <c r="A17" s="4" t="s">
        <v>439</v>
      </c>
      <c r="B17" s="4" t="s">
        <v>442</v>
      </c>
      <c r="D17" s="4" t="s">
        <v>442</v>
      </c>
    </row>
    <row r="18" spans="1:5">
      <c r="A18" s="4" t="s">
        <v>443</v>
      </c>
    </row>
    <row r="19" spans="1:5">
      <c r="A19" s="3" t="s">
        <v>437</v>
      </c>
    </row>
    <row r="20" spans="1:5">
      <c r="A20" s="4" t="s">
        <v>121</v>
      </c>
      <c r="B20" s="6" t="n">
        <v>7700</v>
      </c>
      <c r="C20" s="6" t="n">
        <v>7900</v>
      </c>
      <c r="D20" s="6" t="n">
        <v>22700</v>
      </c>
      <c r="E20" s="6" t="n">
        <v>24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4</v>
      </c>
      <c r="B1" s="2" t="s">
        <v>115</v>
      </c>
      <c r="C1" s="2" t="s">
        <v>1</v>
      </c>
    </row>
    <row r="2" spans="1:4">
      <c r="B2" s="2" t="s">
        <v>2</v>
      </c>
      <c r="C2" s="2" t="s">
        <v>2</v>
      </c>
      <c r="D2" s="2" t="s">
        <v>62</v>
      </c>
    </row>
    <row r="3" spans="1:4">
      <c r="A3" s="3" t="s">
        <v>445</v>
      </c>
    </row>
    <row r="4" spans="1:4">
      <c r="A4" s="4" t="s">
        <v>446</v>
      </c>
      <c r="B4" s="6" t="n">
        <v>142308</v>
      </c>
      <c r="C4" s="6" t="n">
        <v>142308</v>
      </c>
      <c r="D4" s="6" t="n">
        <v>0</v>
      </c>
    </row>
    <row r="5" spans="1:4">
      <c r="A5" s="4" t="s">
        <v>85</v>
      </c>
      <c r="B5" s="5" t="n">
        <v>18950</v>
      </c>
      <c r="C5" s="5" t="n">
        <v>18950</v>
      </c>
      <c r="D5" s="5" t="n">
        <v>0</v>
      </c>
    </row>
    <row r="6" spans="1:4">
      <c r="A6" s="4" t="s">
        <v>447</v>
      </c>
      <c r="B6" s="5" t="n">
        <v>160781</v>
      </c>
      <c r="C6" s="5" t="n">
        <v>160781</v>
      </c>
      <c r="D6" s="5" t="n">
        <v>0</v>
      </c>
    </row>
    <row r="7" spans="1:4">
      <c r="A7" s="4" t="s">
        <v>448</v>
      </c>
      <c r="C7" s="5" t="n">
        <v>13300</v>
      </c>
    </row>
    <row r="8" spans="1:4">
      <c r="A8" s="4" t="s">
        <v>449</v>
      </c>
      <c r="C8" s="5" t="n">
        <v>14900</v>
      </c>
    </row>
    <row r="9" spans="1:4">
      <c r="A9" s="3" t="s">
        <v>450</v>
      </c>
    </row>
    <row r="10" spans="1:4">
      <c r="A10" s="4" t="s">
        <v>451</v>
      </c>
      <c r="B10" s="5" t="n">
        <v>6286</v>
      </c>
      <c r="C10" s="5" t="n">
        <v>19346</v>
      </c>
    </row>
    <row r="11" spans="1:4">
      <c r="A11" s="4" t="s">
        <v>452</v>
      </c>
      <c r="B11" s="5" t="n">
        <v>1004</v>
      </c>
      <c r="C11" s="5" t="n">
        <v>3122</v>
      </c>
    </row>
    <row r="12" spans="1:4">
      <c r="A12" s="4" t="s">
        <v>453</v>
      </c>
      <c r="B12" s="5" t="n">
        <v>-180</v>
      </c>
      <c r="C12" s="5" t="n">
        <v>-519</v>
      </c>
    </row>
    <row r="13" spans="1:4">
      <c r="A13" s="4" t="s">
        <v>454</v>
      </c>
      <c r="B13" s="6" t="n">
        <v>7110</v>
      </c>
      <c r="C13" s="6" t="n">
        <v>21949</v>
      </c>
    </row>
    <row r="14" spans="1:4">
      <c r="A14" s="3" t="s">
        <v>455</v>
      </c>
    </row>
    <row r="15" spans="1:4">
      <c r="A15" s="4" t="s">
        <v>456</v>
      </c>
      <c r="B15" s="4" t="s">
        <v>397</v>
      </c>
      <c r="C15" s="4" t="s">
        <v>397</v>
      </c>
    </row>
    <row r="16" spans="1:4">
      <c r="A16" s="4" t="s">
        <v>457</v>
      </c>
      <c r="B16" s="4" t="s">
        <v>458</v>
      </c>
      <c r="C16" s="4" t="s">
        <v>458</v>
      </c>
    </row>
    <row r="17" spans="1:4">
      <c r="A17" s="3" t="s">
        <v>459</v>
      </c>
    </row>
    <row r="18" spans="1:4">
      <c r="A18" s="4" t="s">
        <v>460</v>
      </c>
      <c r="C18" s="6" t="n">
        <v>22029</v>
      </c>
    </row>
    <row r="19" spans="1:4">
      <c r="A19" s="3" t="s">
        <v>461</v>
      </c>
    </row>
    <row r="20" spans="1:4">
      <c r="A20" s="4" t="s">
        <v>462</v>
      </c>
      <c r="B20" s="6" t="n">
        <v>9372</v>
      </c>
      <c r="C20" s="5" t="n">
        <v>9372</v>
      </c>
    </row>
    <row r="21" spans="1:4">
      <c r="A21" s="4" t="s">
        <v>463</v>
      </c>
      <c r="B21" s="5" t="n">
        <v>28426</v>
      </c>
      <c r="C21" s="5" t="n">
        <v>28426</v>
      </c>
    </row>
    <row r="22" spans="1:4">
      <c r="A22" s="4" t="s">
        <v>464</v>
      </c>
      <c r="B22" s="5" t="n">
        <v>25386</v>
      </c>
      <c r="C22" s="5" t="n">
        <v>25386</v>
      </c>
    </row>
    <row r="23" spans="1:4">
      <c r="A23" s="4" t="s">
        <v>465</v>
      </c>
      <c r="B23" s="5" t="n">
        <v>22938</v>
      </c>
      <c r="C23" s="5" t="n">
        <v>22938</v>
      </c>
    </row>
    <row r="24" spans="1:4">
      <c r="A24" s="4" t="s">
        <v>466</v>
      </c>
      <c r="B24" s="5" t="n">
        <v>22061</v>
      </c>
      <c r="C24" s="5" t="n">
        <v>22061</v>
      </c>
    </row>
    <row r="25" spans="1:4">
      <c r="A25" s="4" t="s">
        <v>467</v>
      </c>
      <c r="B25" s="5" t="n">
        <v>135373</v>
      </c>
      <c r="C25" s="5" t="n">
        <v>135373</v>
      </c>
    </row>
    <row r="26" spans="1:4">
      <c r="A26" s="4" t="s">
        <v>468</v>
      </c>
      <c r="B26" s="5" t="n">
        <v>243556</v>
      </c>
      <c r="C26" s="5" t="n">
        <v>243556</v>
      </c>
    </row>
    <row r="27" spans="1:4">
      <c r="A27" s="4" t="s">
        <v>469</v>
      </c>
      <c r="B27" s="5" t="n">
        <v>63825</v>
      </c>
      <c r="C27" s="5" t="n">
        <v>63825</v>
      </c>
    </row>
    <row r="28" spans="1:4">
      <c r="A28" s="4" t="s">
        <v>470</v>
      </c>
      <c r="B28" s="5" t="n">
        <v>179731</v>
      </c>
      <c r="C28" s="5" t="n">
        <v>179731</v>
      </c>
    </row>
    <row r="29" spans="1:4">
      <c r="A29" s="4" t="s">
        <v>471</v>
      </c>
      <c r="B29" s="5" t="n">
        <v>18950</v>
      </c>
      <c r="C29" s="5" t="n">
        <v>18950</v>
      </c>
      <c r="D29" s="5" t="n">
        <v>0</v>
      </c>
    </row>
    <row r="30" spans="1:4">
      <c r="A30" s="4" t="s">
        <v>472</v>
      </c>
      <c r="B30" s="6" t="n">
        <v>160781</v>
      </c>
      <c r="C30" s="6" t="n">
        <v>160781</v>
      </c>
      <c r="D30"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115</v>
      </c>
      <c r="D1" s="2" t="s">
        <v>1</v>
      </c>
    </row>
    <row r="2" spans="1:5">
      <c r="B2" s="2" t="s">
        <v>2</v>
      </c>
      <c r="C2" s="2" t="s">
        <v>116</v>
      </c>
      <c r="D2" s="2" t="s">
        <v>2</v>
      </c>
      <c r="E2" s="2" t="s">
        <v>116</v>
      </c>
    </row>
    <row r="3" spans="1:5">
      <c r="A3" s="3" t="s">
        <v>474</v>
      </c>
    </row>
    <row r="4" spans="1:5">
      <c r="A4" s="4" t="s">
        <v>475</v>
      </c>
      <c r="B4" s="8" t="n">
        <v>5.4</v>
      </c>
      <c r="C4" s="8" t="n">
        <v>6.1</v>
      </c>
      <c r="D4" s="8" t="n">
        <v>15.7</v>
      </c>
      <c r="E4" s="6" t="n">
        <v>15</v>
      </c>
    </row>
    <row r="5" spans="1:5">
      <c r="A5" s="4" t="s">
        <v>476</v>
      </c>
    </row>
    <row r="6" spans="1:5">
      <c r="A6" s="3" t="s">
        <v>477</v>
      </c>
    </row>
    <row r="7" spans="1:5">
      <c r="A7" s="4" t="s">
        <v>478</v>
      </c>
      <c r="D7" s="5" t="n">
        <v>738</v>
      </c>
      <c r="E7" s="5" t="n">
        <v>406</v>
      </c>
    </row>
    <row r="8" spans="1:5">
      <c r="A8" s="4" t="s">
        <v>479</v>
      </c>
      <c r="D8" s="7" t="n">
        <v>44.85</v>
      </c>
      <c r="E8" s="7" t="n">
        <v>63.09</v>
      </c>
    </row>
    <row r="9" spans="1:5">
      <c r="A9" s="4" t="s">
        <v>480</v>
      </c>
    </row>
    <row r="10" spans="1:5">
      <c r="A10" s="3" t="s">
        <v>474</v>
      </c>
    </row>
    <row r="11" spans="1:5">
      <c r="A11" s="4" t="s">
        <v>481</v>
      </c>
      <c r="D11" s="4" t="s">
        <v>4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5</v>
      </c>
      <c r="D1" s="2" t="s">
        <v>1</v>
      </c>
    </row>
    <row r="2" spans="1:5">
      <c r="B2" s="2" t="s">
        <v>2</v>
      </c>
      <c r="C2" s="2" t="s">
        <v>116</v>
      </c>
      <c r="D2" s="2" t="s">
        <v>2</v>
      </c>
      <c r="E2" s="2" t="s">
        <v>116</v>
      </c>
    </row>
    <row r="3" spans="1:5">
      <c r="A3" s="3" t="s">
        <v>139</v>
      </c>
    </row>
    <row r="4" spans="1:5">
      <c r="A4" s="4" t="s">
        <v>131</v>
      </c>
      <c r="B4" s="6" t="n">
        <v>35443</v>
      </c>
      <c r="C4" s="6" t="n">
        <v>34942</v>
      </c>
      <c r="D4" s="6" t="n">
        <v>83757</v>
      </c>
      <c r="E4" s="6" t="n">
        <v>105021</v>
      </c>
    </row>
    <row r="5" spans="1:5">
      <c r="A5" s="3" t="s">
        <v>140</v>
      </c>
    </row>
    <row r="6" spans="1:5">
      <c r="A6" s="4" t="s">
        <v>141</v>
      </c>
      <c r="B6" s="5" t="n">
        <v>7895</v>
      </c>
      <c r="C6" s="5" t="n">
        <v>17515</v>
      </c>
      <c r="D6" s="5" t="n">
        <v>10675</v>
      </c>
      <c r="E6" s="5" t="n">
        <v>-43234</v>
      </c>
    </row>
    <row r="7" spans="1:5">
      <c r="A7" s="4" t="s">
        <v>142</v>
      </c>
      <c r="B7" s="5" t="n">
        <v>-816</v>
      </c>
      <c r="C7" s="5" t="n">
        <v>-2081</v>
      </c>
      <c r="D7" s="5" t="n">
        <v>776</v>
      </c>
      <c r="E7" s="5" t="n">
        <v>11117</v>
      </c>
    </row>
    <row r="8" spans="1:5">
      <c r="A8" s="4" t="s">
        <v>143</v>
      </c>
      <c r="B8" s="5" t="n">
        <v>-393</v>
      </c>
      <c r="C8" s="5" t="n">
        <v>-1136</v>
      </c>
      <c r="D8" s="5" t="n">
        <v>-1053</v>
      </c>
      <c r="E8" s="5" t="n">
        <v>-2569</v>
      </c>
    </row>
    <row r="9" spans="1:5">
      <c r="A9" s="4" t="s">
        <v>144</v>
      </c>
      <c r="B9" s="5" t="n">
        <v>6686</v>
      </c>
      <c r="C9" s="5" t="n">
        <v>14298</v>
      </c>
      <c r="D9" s="5" t="n">
        <v>10398</v>
      </c>
      <c r="E9" s="5" t="n">
        <v>-34686</v>
      </c>
    </row>
    <row r="10" spans="1:5">
      <c r="A10" s="4" t="s">
        <v>145</v>
      </c>
      <c r="B10" s="6" t="n">
        <v>42129</v>
      </c>
      <c r="C10" s="6" t="n">
        <v>49240</v>
      </c>
      <c r="D10" s="6" t="n">
        <v>94155</v>
      </c>
      <c r="E10" s="6" t="n">
        <v>703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2</v>
      </c>
      <c r="B1" s="2" t="s">
        <v>115</v>
      </c>
      <c r="D1" s="2" t="s">
        <v>1</v>
      </c>
    </row>
    <row r="2" spans="1:5">
      <c r="B2" s="2" t="s">
        <v>2</v>
      </c>
      <c r="C2" s="2" t="s">
        <v>116</v>
      </c>
      <c r="D2" s="2" t="s">
        <v>2</v>
      </c>
      <c r="E2" s="2" t="s">
        <v>116</v>
      </c>
    </row>
    <row r="3" spans="1:5">
      <c r="A3" s="3" t="s">
        <v>483</v>
      </c>
    </row>
    <row r="4" spans="1:5">
      <c r="A4" s="4" t="s">
        <v>484</v>
      </c>
      <c r="B4" s="6" t="n">
        <v>1178996</v>
      </c>
      <c r="C4" s="6" t="n">
        <v>1169392</v>
      </c>
      <c r="D4" s="6" t="n">
        <v>1181347</v>
      </c>
      <c r="E4" s="6" t="n">
        <v>1190557</v>
      </c>
    </row>
    <row r="5" spans="1:5">
      <c r="A5" s="4" t="s">
        <v>485</v>
      </c>
      <c r="B5" s="5" t="n">
        <v>5561</v>
      </c>
      <c r="C5" s="5" t="n">
        <v>14550</v>
      </c>
      <c r="D5" s="5" t="n">
        <v>7358</v>
      </c>
      <c r="E5" s="5" t="n">
        <v>-34593</v>
      </c>
    </row>
    <row r="6" spans="1:5">
      <c r="A6" s="4" t="s">
        <v>486</v>
      </c>
      <c r="B6" s="5" t="n">
        <v>1125</v>
      </c>
      <c r="C6" s="5" t="n">
        <v>-252</v>
      </c>
      <c r="D6" s="5" t="n">
        <v>3040</v>
      </c>
      <c r="E6" s="5" t="n">
        <v>-93</v>
      </c>
    </row>
    <row r="7" spans="1:5">
      <c r="A7" s="4" t="s">
        <v>144</v>
      </c>
      <c r="B7" s="5" t="n">
        <v>6686</v>
      </c>
      <c r="C7" s="5" t="n">
        <v>14298</v>
      </c>
      <c r="D7" s="5" t="n">
        <v>10398</v>
      </c>
      <c r="E7" s="5" t="n">
        <v>-34686</v>
      </c>
    </row>
    <row r="8" spans="1:5">
      <c r="A8" s="4" t="s">
        <v>484</v>
      </c>
      <c r="B8" s="5" t="n">
        <v>1197235</v>
      </c>
      <c r="C8" s="5" t="n">
        <v>1195429</v>
      </c>
      <c r="D8" s="5" t="n">
        <v>1197235</v>
      </c>
      <c r="E8" s="5" t="n">
        <v>1195429</v>
      </c>
    </row>
    <row r="9" spans="1:5">
      <c r="A9" s="4" t="s">
        <v>200</v>
      </c>
    </row>
    <row r="10" spans="1:5">
      <c r="A10" s="3" t="s">
        <v>483</v>
      </c>
    </row>
    <row r="11" spans="1:5">
      <c r="A11" s="4" t="s">
        <v>484</v>
      </c>
      <c r="B11" s="5" t="n">
        <v>-505026</v>
      </c>
      <c r="C11" s="5" t="n">
        <v>-488564</v>
      </c>
      <c r="D11" s="5" t="n">
        <v>-508738</v>
      </c>
      <c r="E11" s="5" t="n">
        <v>-439580</v>
      </c>
    </row>
    <row r="12" spans="1:5">
      <c r="A12" s="4" t="s">
        <v>484</v>
      </c>
      <c r="B12" s="5" t="n">
        <v>-498340</v>
      </c>
      <c r="C12" s="5" t="n">
        <v>-474266</v>
      </c>
      <c r="D12" s="5" t="n">
        <v>-498340</v>
      </c>
      <c r="E12" s="5" t="n">
        <v>-474266</v>
      </c>
    </row>
    <row r="13" spans="1:5">
      <c r="A13" s="4" t="s">
        <v>487</v>
      </c>
    </row>
    <row r="14" spans="1:5">
      <c r="A14" s="3" t="s">
        <v>483</v>
      </c>
    </row>
    <row r="15" spans="1:5">
      <c r="A15" s="4" t="s">
        <v>484</v>
      </c>
      <c r="B15" s="5" t="n">
        <v>-309327</v>
      </c>
      <c r="C15" s="5" t="n">
        <v>-312322</v>
      </c>
      <c r="D15" s="5" t="n">
        <v>-312107</v>
      </c>
      <c r="E15" s="5" t="n">
        <v>-251573</v>
      </c>
    </row>
    <row r="16" spans="1:5">
      <c r="A16" s="4" t="s">
        <v>485</v>
      </c>
      <c r="B16" s="5" t="n">
        <v>7895</v>
      </c>
      <c r="C16" s="5" t="n">
        <v>17515</v>
      </c>
      <c r="D16" s="5" t="n">
        <v>10675</v>
      </c>
      <c r="E16" s="5" t="n">
        <v>-43234</v>
      </c>
    </row>
    <row r="17" spans="1:5">
      <c r="A17" s="4" t="s">
        <v>486</v>
      </c>
      <c r="B17" s="5" t="n">
        <v>0</v>
      </c>
      <c r="C17" s="5" t="n">
        <v>0</v>
      </c>
      <c r="D17" s="5" t="n">
        <v>0</v>
      </c>
      <c r="E17" s="5" t="n">
        <v>0</v>
      </c>
    </row>
    <row r="18" spans="1:5">
      <c r="A18" s="4" t="s">
        <v>144</v>
      </c>
      <c r="B18" s="5" t="n">
        <v>7895</v>
      </c>
      <c r="C18" s="5" t="n">
        <v>17515</v>
      </c>
      <c r="D18" s="5" t="n">
        <v>10675</v>
      </c>
      <c r="E18" s="5" t="n">
        <v>-43234</v>
      </c>
    </row>
    <row r="19" spans="1:5">
      <c r="A19" s="4" t="s">
        <v>484</v>
      </c>
      <c r="B19" s="5" t="n">
        <v>-301432</v>
      </c>
      <c r="C19" s="5" t="n">
        <v>-294807</v>
      </c>
      <c r="D19" s="5" t="n">
        <v>-301432</v>
      </c>
      <c r="E19" s="5" t="n">
        <v>-294807</v>
      </c>
    </row>
    <row r="20" spans="1:5">
      <c r="A20" s="4" t="s">
        <v>488</v>
      </c>
    </row>
    <row r="21" spans="1:5">
      <c r="A21" s="3" t="s">
        <v>483</v>
      </c>
    </row>
    <row r="22" spans="1:5">
      <c r="A22" s="4" t="s">
        <v>484</v>
      </c>
      <c r="B22" s="5" t="n">
        <v>-194465</v>
      </c>
      <c r="C22" s="5" t="n">
        <v>-177828</v>
      </c>
      <c r="D22" s="5" t="n">
        <v>-196057</v>
      </c>
      <c r="E22" s="5" t="n">
        <v>-191026</v>
      </c>
    </row>
    <row r="23" spans="1:5">
      <c r="A23" s="4" t="s">
        <v>485</v>
      </c>
      <c r="B23" s="5" t="n">
        <v>-2063</v>
      </c>
      <c r="C23" s="5" t="n">
        <v>-3141</v>
      </c>
      <c r="D23" s="5" t="n">
        <v>-2893</v>
      </c>
      <c r="E23" s="5" t="n">
        <v>7852</v>
      </c>
    </row>
    <row r="24" spans="1:5">
      <c r="A24" s="4" t="s">
        <v>486</v>
      </c>
      <c r="B24" s="5" t="n">
        <v>1247</v>
      </c>
      <c r="C24" s="5" t="n">
        <v>1060</v>
      </c>
      <c r="D24" s="5" t="n">
        <v>3669</v>
      </c>
      <c r="E24" s="5" t="n">
        <v>3265</v>
      </c>
    </row>
    <row r="25" spans="1:5">
      <c r="A25" s="4" t="s">
        <v>144</v>
      </c>
      <c r="B25" s="5" t="n">
        <v>-816</v>
      </c>
      <c r="C25" s="5" t="n">
        <v>-2081</v>
      </c>
      <c r="D25" s="5" t="n">
        <v>776</v>
      </c>
      <c r="E25" s="5" t="n">
        <v>11117</v>
      </c>
    </row>
    <row r="26" spans="1:5">
      <c r="A26" s="4" t="s">
        <v>484</v>
      </c>
      <c r="B26" s="5" t="n">
        <v>-195281</v>
      </c>
      <c r="C26" s="5" t="n">
        <v>-179909</v>
      </c>
      <c r="D26" s="5" t="n">
        <v>-195281</v>
      </c>
      <c r="E26" s="5" t="n">
        <v>-179909</v>
      </c>
    </row>
    <row r="27" spans="1:5">
      <c r="A27" s="4" t="s">
        <v>489</v>
      </c>
    </row>
    <row r="28" spans="1:5">
      <c r="A28" s="3" t="s">
        <v>483</v>
      </c>
    </row>
    <row r="29" spans="1:5">
      <c r="A29" s="4" t="s">
        <v>484</v>
      </c>
      <c r="B29" s="5" t="n">
        <v>-1234</v>
      </c>
      <c r="C29" s="5" t="n">
        <v>1586</v>
      </c>
      <c r="D29" s="5" t="n">
        <v>-574</v>
      </c>
      <c r="E29" s="5" t="n">
        <v>3019</v>
      </c>
    </row>
    <row r="30" spans="1:5">
      <c r="A30" s="4" t="s">
        <v>485</v>
      </c>
      <c r="B30" s="5" t="n">
        <v>-271</v>
      </c>
      <c r="C30" s="5" t="n">
        <v>176</v>
      </c>
      <c r="D30" s="5" t="n">
        <v>-424</v>
      </c>
      <c r="E30" s="5" t="n">
        <v>789</v>
      </c>
    </row>
    <row r="31" spans="1:5">
      <c r="A31" s="4" t="s">
        <v>486</v>
      </c>
      <c r="B31" s="5" t="n">
        <v>-122</v>
      </c>
      <c r="C31" s="5" t="n">
        <v>-1312</v>
      </c>
      <c r="D31" s="5" t="n">
        <v>-629</v>
      </c>
      <c r="E31" s="5" t="n">
        <v>-3358</v>
      </c>
    </row>
    <row r="32" spans="1:5">
      <c r="A32" s="4" t="s">
        <v>144</v>
      </c>
      <c r="B32" s="5" t="n">
        <v>-393</v>
      </c>
      <c r="C32" s="5" t="n">
        <v>-1136</v>
      </c>
      <c r="D32" s="5" t="n">
        <v>-1053</v>
      </c>
      <c r="E32" s="5" t="n">
        <v>-2569</v>
      </c>
    </row>
    <row r="33" spans="1:5">
      <c r="A33" s="4" t="s">
        <v>484</v>
      </c>
      <c r="B33" s="6" t="n">
        <v>-1627</v>
      </c>
      <c r="C33" s="6" t="n">
        <v>450</v>
      </c>
      <c r="D33" s="6" t="n">
        <v>-1627</v>
      </c>
      <c r="E33" s="6" t="n">
        <v>4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15</v>
      </c>
      <c r="D1" s="2" t="s">
        <v>1</v>
      </c>
    </row>
    <row r="2" spans="1:5">
      <c r="B2" s="2" t="s">
        <v>2</v>
      </c>
      <c r="C2" s="2" t="s">
        <v>116</v>
      </c>
      <c r="D2" s="2" t="s">
        <v>2</v>
      </c>
      <c r="E2" s="2" t="s">
        <v>116</v>
      </c>
    </row>
    <row r="3" spans="1:5">
      <c r="A3" s="3" t="s">
        <v>491</v>
      </c>
    </row>
    <row r="4" spans="1:5">
      <c r="A4" s="4" t="s">
        <v>492</v>
      </c>
      <c r="B4" s="6" t="n">
        <v>-2410</v>
      </c>
      <c r="C4" s="6" t="n">
        <v>-1904</v>
      </c>
      <c r="D4" s="6" t="n">
        <v>-5711</v>
      </c>
      <c r="E4" s="6" t="n">
        <v>-5823</v>
      </c>
    </row>
    <row r="5" spans="1:5">
      <c r="A5" s="4" t="s">
        <v>493</v>
      </c>
    </row>
    <row r="6" spans="1:5">
      <c r="A6" s="3" t="s">
        <v>491</v>
      </c>
    </row>
    <row r="7" spans="1:5">
      <c r="A7" s="4" t="s">
        <v>492</v>
      </c>
      <c r="B7" s="6" t="n">
        <v>1600</v>
      </c>
      <c r="C7" s="6" t="n">
        <v>1400</v>
      </c>
      <c r="D7" s="6" t="n">
        <v>4600</v>
      </c>
      <c r="E7" s="6" t="n">
        <v>4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115</v>
      </c>
      <c r="D1" s="2" t="s">
        <v>1</v>
      </c>
    </row>
    <row r="2" spans="1:5">
      <c r="B2" s="2" t="s">
        <v>2</v>
      </c>
      <c r="C2" s="2" t="s">
        <v>116</v>
      </c>
      <c r="D2" s="2" t="s">
        <v>2</v>
      </c>
      <c r="E2" s="2" t="s">
        <v>116</v>
      </c>
    </row>
    <row r="3" spans="1:5">
      <c r="A3" s="3" t="s">
        <v>244</v>
      </c>
    </row>
    <row r="4" spans="1:5">
      <c r="A4" s="4" t="s">
        <v>495</v>
      </c>
      <c r="B4" s="5" t="n">
        <v>56083000</v>
      </c>
      <c r="C4" s="5" t="n">
        <v>57200000</v>
      </c>
      <c r="D4" s="5" t="n">
        <v>56328000</v>
      </c>
      <c r="E4" s="5" t="n">
        <v>57383000</v>
      </c>
    </row>
    <row r="5" spans="1:5">
      <c r="A5" s="4" t="s">
        <v>496</v>
      </c>
      <c r="B5" s="5" t="n">
        <v>-10000</v>
      </c>
      <c r="C5" s="5" t="n">
        <v>-42000</v>
      </c>
      <c r="D5" s="5" t="n">
        <v>-16000</v>
      </c>
      <c r="E5" s="5" t="n">
        <v>-53000</v>
      </c>
    </row>
    <row r="6" spans="1:5">
      <c r="A6" s="4" t="s">
        <v>497</v>
      </c>
      <c r="B6" s="5" t="n">
        <v>56073000</v>
      </c>
      <c r="C6" s="5" t="n">
        <v>57158000</v>
      </c>
      <c r="D6" s="5" t="n">
        <v>56312000</v>
      </c>
      <c r="E6" s="5" t="n">
        <v>57330000</v>
      </c>
    </row>
    <row r="7" spans="1:5">
      <c r="A7" s="4" t="s">
        <v>498</v>
      </c>
      <c r="B7" s="5" t="n">
        <v>430000</v>
      </c>
      <c r="C7" s="5" t="n">
        <v>468000</v>
      </c>
      <c r="D7" s="5" t="n">
        <v>386000</v>
      </c>
      <c r="E7" s="5" t="n">
        <v>552000</v>
      </c>
    </row>
    <row r="8" spans="1:5">
      <c r="A8" s="4" t="s">
        <v>499</v>
      </c>
      <c r="B8" s="5" t="n">
        <v>56503000</v>
      </c>
      <c r="C8" s="5" t="n">
        <v>57626000</v>
      </c>
      <c r="D8" s="5" t="n">
        <v>56698000</v>
      </c>
      <c r="E8" s="5" t="n">
        <v>57882000</v>
      </c>
    </row>
    <row r="9" spans="1:5">
      <c r="A9" s="4" t="s">
        <v>500</v>
      </c>
    </row>
    <row r="10" spans="1:5">
      <c r="A10" s="3" t="s">
        <v>501</v>
      </c>
    </row>
    <row r="11" spans="1:5">
      <c r="A11" s="4" t="s">
        <v>502</v>
      </c>
      <c r="B11" s="5" t="n">
        <v>209394</v>
      </c>
      <c r="C11" s="5" t="n">
        <v>154385</v>
      </c>
      <c r="D11" s="5" t="n">
        <v>209394</v>
      </c>
      <c r="E11" s="5" t="n">
        <v>154385</v>
      </c>
    </row>
    <row r="12" spans="1:5">
      <c r="A12" s="4" t="s">
        <v>503</v>
      </c>
    </row>
    <row r="13" spans="1:5">
      <c r="A13" s="3" t="s">
        <v>501</v>
      </c>
    </row>
    <row r="14" spans="1:5">
      <c r="A14" s="4" t="s">
        <v>504</v>
      </c>
      <c r="B14" s="5" t="n">
        <v>518750</v>
      </c>
      <c r="C14" s="5" t="n">
        <v>470000</v>
      </c>
      <c r="D14" s="5" t="n">
        <v>518750</v>
      </c>
      <c r="E14" s="5" t="n">
        <v>1581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05</v>
      </c>
      <c r="B1" s="2" t="s">
        <v>115</v>
      </c>
      <c r="E1" s="2" t="s">
        <v>1</v>
      </c>
    </row>
    <row r="2" spans="1:7">
      <c r="B2" s="2" t="s">
        <v>2</v>
      </c>
      <c r="C2" s="2" t="s">
        <v>116</v>
      </c>
      <c r="E2" s="2" t="s">
        <v>2</v>
      </c>
      <c r="F2" s="2" t="s">
        <v>116</v>
      </c>
    </row>
    <row r="3" spans="1:7">
      <c r="A3" s="3" t="s">
        <v>506</v>
      </c>
    </row>
    <row r="4" spans="1:7">
      <c r="A4" s="4" t="s">
        <v>507</v>
      </c>
      <c r="B4" s="6" t="n">
        <v>3298</v>
      </c>
      <c r="C4" s="6" t="n">
        <v>-348</v>
      </c>
      <c r="E4" s="6" t="n">
        <v>18034</v>
      </c>
      <c r="F4" s="6" t="n">
        <v>3562</v>
      </c>
    </row>
    <row r="5" spans="1:7">
      <c r="A5" s="4" t="s">
        <v>314</v>
      </c>
    </row>
    <row r="6" spans="1:7">
      <c r="A6" s="3" t="s">
        <v>506</v>
      </c>
    </row>
    <row r="7" spans="1:7">
      <c r="A7" s="4" t="s">
        <v>507</v>
      </c>
      <c r="B7" s="5" t="n">
        <v>3793</v>
      </c>
      <c r="E7" s="5" t="n">
        <v>17817</v>
      </c>
    </row>
    <row r="8" spans="1:7">
      <c r="A8" s="4" t="s">
        <v>508</v>
      </c>
    </row>
    <row r="9" spans="1:7">
      <c r="A9" s="3" t="s">
        <v>506</v>
      </c>
    </row>
    <row r="10" spans="1:7">
      <c r="A10" s="4" t="s">
        <v>507</v>
      </c>
      <c r="B10" s="5" t="n">
        <v>2313</v>
      </c>
      <c r="E10" s="5" t="n">
        <v>13600</v>
      </c>
    </row>
    <row r="11" spans="1:7">
      <c r="A11" s="4" t="s">
        <v>509</v>
      </c>
    </row>
    <row r="12" spans="1:7">
      <c r="A12" s="3" t="s">
        <v>506</v>
      </c>
    </row>
    <row r="13" spans="1:7">
      <c r="A13" s="4" t="s">
        <v>507</v>
      </c>
      <c r="B13" s="5" t="n">
        <v>0</v>
      </c>
      <c r="E13" s="5" t="n">
        <v>161</v>
      </c>
    </row>
    <row r="14" spans="1:7">
      <c r="A14" s="4" t="s">
        <v>510</v>
      </c>
    </row>
    <row r="15" spans="1:7">
      <c r="A15" s="3" t="s">
        <v>506</v>
      </c>
    </row>
    <row r="16" spans="1:7">
      <c r="A16" s="4" t="s">
        <v>507</v>
      </c>
      <c r="B16" s="5" t="n">
        <v>1480</v>
      </c>
      <c r="E16" s="5" t="n">
        <v>2720</v>
      </c>
    </row>
    <row r="17" spans="1:7">
      <c r="A17" s="4" t="s">
        <v>511</v>
      </c>
    </row>
    <row r="18" spans="1:7">
      <c r="A18" s="3" t="s">
        <v>506</v>
      </c>
    </row>
    <row r="19" spans="1:7">
      <c r="A19" s="4" t="s">
        <v>507</v>
      </c>
      <c r="B19" s="5" t="n">
        <v>0</v>
      </c>
      <c r="E19" s="5" t="n">
        <v>1336</v>
      </c>
    </row>
    <row r="20" spans="1:7">
      <c r="A20" s="4" t="s">
        <v>320</v>
      </c>
    </row>
    <row r="21" spans="1:7">
      <c r="A21" s="3" t="s">
        <v>506</v>
      </c>
    </row>
    <row r="22" spans="1:7">
      <c r="A22" s="4" t="s">
        <v>507</v>
      </c>
      <c r="B22" s="5" t="n">
        <v>-495</v>
      </c>
      <c r="C22" s="5" t="n">
        <v>-348</v>
      </c>
      <c r="D22" s="4" t="s">
        <v>82</v>
      </c>
      <c r="E22" s="5" t="n">
        <v>217</v>
      </c>
      <c r="F22" s="5" t="n">
        <v>3562</v>
      </c>
      <c r="G22" s="4" t="s">
        <v>82</v>
      </c>
    </row>
    <row r="23" spans="1:7">
      <c r="A23" s="4" t="s">
        <v>512</v>
      </c>
      <c r="B23" s="5" t="n">
        <v>169845</v>
      </c>
      <c r="E23" s="5" t="n">
        <v>169845</v>
      </c>
    </row>
    <row r="24" spans="1:7">
      <c r="A24" s="4" t="s">
        <v>513</v>
      </c>
    </row>
    <row r="25" spans="1:7">
      <c r="A25" s="3" t="s">
        <v>506</v>
      </c>
    </row>
    <row r="26" spans="1:7">
      <c r="A26" s="4" t="s">
        <v>507</v>
      </c>
      <c r="B26" s="5" t="n">
        <v>-324</v>
      </c>
      <c r="C26" s="5" t="n">
        <v>-911</v>
      </c>
      <c r="D26" s="4" t="s">
        <v>82</v>
      </c>
      <c r="E26" s="5" t="n">
        <v>173</v>
      </c>
      <c r="F26" s="5" t="n">
        <v>1983</v>
      </c>
      <c r="G26" s="4" t="s">
        <v>82</v>
      </c>
    </row>
    <row r="27" spans="1:7">
      <c r="A27" s="4" t="s">
        <v>512</v>
      </c>
      <c r="B27" s="5" t="n">
        <v>116432</v>
      </c>
      <c r="E27" s="5" t="n">
        <v>116432</v>
      </c>
    </row>
    <row r="28" spans="1:7">
      <c r="A28" s="4" t="s">
        <v>514</v>
      </c>
    </row>
    <row r="29" spans="1:7">
      <c r="A29" s="3" t="s">
        <v>506</v>
      </c>
    </row>
    <row r="30" spans="1:7">
      <c r="A30" s="4" t="s">
        <v>507</v>
      </c>
      <c r="B30" s="5" t="n">
        <v>-171</v>
      </c>
      <c r="C30" s="5" t="n">
        <v>301</v>
      </c>
      <c r="D30" s="4" t="s">
        <v>82</v>
      </c>
      <c r="E30" s="5" t="n">
        <v>-171</v>
      </c>
      <c r="F30" s="5" t="n">
        <v>526</v>
      </c>
      <c r="G30" s="4" t="s">
        <v>82</v>
      </c>
    </row>
    <row r="31" spans="1:7">
      <c r="A31" s="4" t="s">
        <v>512</v>
      </c>
      <c r="B31" s="5" t="n">
        <v>20984</v>
      </c>
      <c r="E31" s="5" t="n">
        <v>20984</v>
      </c>
    </row>
    <row r="32" spans="1:7">
      <c r="A32" s="4" t="s">
        <v>515</v>
      </c>
    </row>
    <row r="33" spans="1:7">
      <c r="A33" s="3" t="s">
        <v>506</v>
      </c>
    </row>
    <row r="34" spans="1:7">
      <c r="A34" s="4" t="s">
        <v>507</v>
      </c>
      <c r="B34" s="5" t="n">
        <v>0</v>
      </c>
      <c r="C34" s="5" t="n">
        <v>262</v>
      </c>
      <c r="D34" s="4" t="s">
        <v>82</v>
      </c>
      <c r="E34" s="5" t="n">
        <v>215</v>
      </c>
      <c r="F34" s="5" t="n">
        <v>1053</v>
      </c>
      <c r="G34" s="4" t="s">
        <v>82</v>
      </c>
    </row>
    <row r="35" spans="1:7">
      <c r="A35" s="4" t="s">
        <v>512</v>
      </c>
      <c r="B35" s="5" t="n">
        <v>32429</v>
      </c>
      <c r="E35" s="5" t="n">
        <v>32429</v>
      </c>
    </row>
    <row r="36" spans="1:7">
      <c r="A36" s="4" t="s">
        <v>516</v>
      </c>
    </row>
    <row r="37" spans="1:7">
      <c r="A37" s="3" t="s">
        <v>506</v>
      </c>
    </row>
    <row r="38" spans="1:7">
      <c r="A38" s="4" t="s">
        <v>507</v>
      </c>
      <c r="B38" s="5" t="n">
        <v>66</v>
      </c>
      <c r="E38" s="5" t="n">
        <v>2731</v>
      </c>
    </row>
    <row r="39" spans="1:7">
      <c r="A39" s="4" t="s">
        <v>517</v>
      </c>
    </row>
    <row r="40" spans="1:7">
      <c r="A40" s="3" t="s">
        <v>506</v>
      </c>
    </row>
    <row r="41" spans="1:7">
      <c r="A41" s="4" t="s">
        <v>507</v>
      </c>
      <c r="B41" s="5" t="n">
        <v>-26</v>
      </c>
      <c r="C41" s="5" t="n">
        <v>-51</v>
      </c>
      <c r="D41" s="4" t="s">
        <v>82</v>
      </c>
      <c r="E41" s="5" t="n">
        <v>655</v>
      </c>
      <c r="F41" s="5" t="n">
        <v>1251</v>
      </c>
      <c r="G41" s="4" t="s">
        <v>82</v>
      </c>
    </row>
    <row r="42" spans="1:7">
      <c r="A42" s="4" t="s">
        <v>512</v>
      </c>
      <c r="B42" s="5" t="n">
        <v>27199</v>
      </c>
      <c r="E42" s="5" t="n">
        <v>27199</v>
      </c>
    </row>
    <row r="43" spans="1:7">
      <c r="A43" s="4" t="s">
        <v>518</v>
      </c>
    </row>
    <row r="44" spans="1:7">
      <c r="A44" s="3" t="s">
        <v>506</v>
      </c>
    </row>
    <row r="45" spans="1:7">
      <c r="A45" s="4" t="s">
        <v>507</v>
      </c>
      <c r="B45" s="5" t="n">
        <v>1556</v>
      </c>
      <c r="E45" s="5" t="n">
        <v>5098</v>
      </c>
    </row>
    <row r="46" spans="1:7">
      <c r="A46" s="4" t="s">
        <v>519</v>
      </c>
    </row>
    <row r="47" spans="1:7">
      <c r="A47" s="3" t="s">
        <v>506</v>
      </c>
    </row>
    <row r="48" spans="1:7">
      <c r="A48" s="4" t="s">
        <v>507</v>
      </c>
      <c r="B48" s="5" t="n">
        <v>-15</v>
      </c>
      <c r="C48" s="5" t="n">
        <v>-202</v>
      </c>
      <c r="D48" s="4" t="s">
        <v>82</v>
      </c>
      <c r="E48" s="5" t="n">
        <v>48</v>
      </c>
      <c r="F48" s="5" t="n">
        <v>1275</v>
      </c>
      <c r="G48" s="4" t="s">
        <v>82</v>
      </c>
    </row>
    <row r="49" spans="1:7">
      <c r="A49" s="4" t="s">
        <v>512</v>
      </c>
      <c r="B49" s="5" t="n">
        <v>42887</v>
      </c>
      <c r="E49" s="5" t="n">
        <v>42887</v>
      </c>
    </row>
    <row r="50" spans="1:7">
      <c r="A50" s="4" t="s">
        <v>520</v>
      </c>
    </row>
    <row r="51" spans="1:7">
      <c r="A51" s="3" t="s">
        <v>506</v>
      </c>
    </row>
    <row r="52" spans="1:7">
      <c r="A52" s="4" t="s">
        <v>507</v>
      </c>
      <c r="B52" s="5" t="n">
        <v>4</v>
      </c>
      <c r="E52" s="5" t="n">
        <v>1721</v>
      </c>
    </row>
    <row r="53" spans="1:7">
      <c r="A53" s="4" t="s">
        <v>521</v>
      </c>
    </row>
    <row r="54" spans="1:7">
      <c r="A54" s="3" t="s">
        <v>506</v>
      </c>
    </row>
    <row r="55" spans="1:7">
      <c r="A55" s="4" t="s">
        <v>507</v>
      </c>
      <c r="B55" s="5" t="n">
        <v>0</v>
      </c>
      <c r="C55" s="5" t="n">
        <v>272</v>
      </c>
      <c r="D55" s="4" t="s">
        <v>82</v>
      </c>
      <c r="E55" s="5" t="n">
        <v>-103</v>
      </c>
      <c r="F55" s="5" t="n">
        <v>374</v>
      </c>
      <c r="G55" s="4" t="s">
        <v>82</v>
      </c>
    </row>
    <row r="56" spans="1:7">
      <c r="A56" s="4" t="s">
        <v>512</v>
      </c>
      <c r="B56" s="5" t="n">
        <v>3764</v>
      </c>
      <c r="E56" s="5" t="n">
        <v>3764</v>
      </c>
    </row>
    <row r="57" spans="1:7">
      <c r="A57" s="4" t="s">
        <v>522</v>
      </c>
    </row>
    <row r="58" spans="1:7">
      <c r="A58" s="3" t="s">
        <v>506</v>
      </c>
    </row>
    <row r="59" spans="1:7">
      <c r="A59" s="4" t="s">
        <v>507</v>
      </c>
      <c r="B59" s="5" t="n">
        <v>2167</v>
      </c>
      <c r="E59" s="5" t="n">
        <v>8267</v>
      </c>
    </row>
    <row r="60" spans="1:7">
      <c r="A60" s="4" t="s">
        <v>523</v>
      </c>
    </row>
    <row r="61" spans="1:7">
      <c r="A61" s="3" t="s">
        <v>506</v>
      </c>
    </row>
    <row r="62" spans="1:7">
      <c r="A62" s="4" t="s">
        <v>507</v>
      </c>
      <c r="B62" s="5" t="n">
        <v>-454</v>
      </c>
      <c r="C62" s="6" t="n">
        <v>-367</v>
      </c>
      <c r="D62" s="4" t="s">
        <v>82</v>
      </c>
      <c r="E62" s="5" t="n">
        <v>-383</v>
      </c>
      <c r="F62" s="6" t="n">
        <v>662</v>
      </c>
      <c r="G62" s="4" t="s">
        <v>82</v>
      </c>
    </row>
    <row r="63" spans="1:7">
      <c r="A63" s="4" t="s">
        <v>512</v>
      </c>
      <c r="B63" s="6" t="n">
        <v>95995</v>
      </c>
      <c r="E63" s="6" t="n">
        <v>95995</v>
      </c>
    </row>
    <row r="64" spans="1:7"/>
    <row r="65" spans="1:7">
      <c r="A65" s="4" t="s">
        <v>82</v>
      </c>
      <c r="B65" s="4" t="s">
        <v>524</v>
      </c>
    </row>
  </sheetData>
  <mergeCells count="7">
    <mergeCell ref="A1:A2"/>
    <mergeCell ref="B1:D1"/>
    <mergeCell ref="E1:G1"/>
    <mergeCell ref="C2:D2"/>
    <mergeCell ref="F2:G2"/>
    <mergeCell ref="A64:G64"/>
    <mergeCell ref="B65:G6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5</v>
      </c>
      <c r="B1" s="2" t="s">
        <v>1</v>
      </c>
    </row>
    <row r="2" spans="1:3">
      <c r="B2" s="2" t="s">
        <v>363</v>
      </c>
    </row>
    <row r="3" spans="1:3">
      <c r="A3" s="4" t="s">
        <v>314</v>
      </c>
    </row>
    <row r="4" spans="1:3">
      <c r="A4" s="3" t="s">
        <v>526</v>
      </c>
    </row>
    <row r="5" spans="1:3">
      <c r="A5" s="4" t="s">
        <v>527</v>
      </c>
      <c r="B5" s="6" t="n">
        <v>0</v>
      </c>
    </row>
    <row r="6" spans="1:3">
      <c r="A6" s="4" t="s">
        <v>528</v>
      </c>
      <c r="B6" s="5" t="n">
        <v>14936</v>
      </c>
    </row>
    <row r="7" spans="1:3">
      <c r="A7" s="4" t="s">
        <v>529</v>
      </c>
      <c r="B7" s="5" t="n">
        <v>-5621</v>
      </c>
    </row>
    <row r="8" spans="1:3">
      <c r="A8" s="4" t="s">
        <v>530</v>
      </c>
      <c r="B8" s="5" t="n">
        <v>-1224</v>
      </c>
    </row>
    <row r="9" spans="1:3">
      <c r="A9" s="4" t="s">
        <v>531</v>
      </c>
      <c r="B9" s="5" t="n">
        <v>8091</v>
      </c>
    </row>
    <row r="10" spans="1:3">
      <c r="A10" s="4" t="s">
        <v>508</v>
      </c>
    </row>
    <row r="11" spans="1:3">
      <c r="A11" s="3" t="s">
        <v>526</v>
      </c>
    </row>
    <row r="12" spans="1:3">
      <c r="A12" s="4" t="s">
        <v>527</v>
      </c>
      <c r="B12" s="5" t="n">
        <v>0</v>
      </c>
    </row>
    <row r="13" spans="1:3">
      <c r="A13" s="4" t="s">
        <v>528</v>
      </c>
      <c r="B13" s="5" t="n">
        <v>13600</v>
      </c>
    </row>
    <row r="14" spans="1:3">
      <c r="A14" s="4" t="s">
        <v>529</v>
      </c>
      <c r="B14" s="5" t="n">
        <v>-4912</v>
      </c>
    </row>
    <row r="15" spans="1:3">
      <c r="A15" s="4" t="s">
        <v>530</v>
      </c>
      <c r="B15" s="5" t="n">
        <v>-1065</v>
      </c>
    </row>
    <row r="16" spans="1:3">
      <c r="A16" s="4" t="s">
        <v>531</v>
      </c>
      <c r="B16" s="5" t="n">
        <v>7623</v>
      </c>
    </row>
    <row r="17" spans="1:3">
      <c r="A17" s="4" t="s">
        <v>511</v>
      </c>
    </row>
    <row r="18" spans="1:3">
      <c r="A18" s="3" t="s">
        <v>526</v>
      </c>
    </row>
    <row r="19" spans="1:3">
      <c r="A19" s="4" t="s">
        <v>527</v>
      </c>
      <c r="B19" s="5" t="n">
        <v>0</v>
      </c>
    </row>
    <row r="20" spans="1:3">
      <c r="A20" s="4" t="s">
        <v>528</v>
      </c>
      <c r="B20" s="5" t="n">
        <v>1336</v>
      </c>
    </row>
    <row r="21" spans="1:3">
      <c r="A21" s="4" t="s">
        <v>529</v>
      </c>
      <c r="B21" s="5" t="n">
        <v>-709</v>
      </c>
    </row>
    <row r="22" spans="1:3">
      <c r="A22" s="4" t="s">
        <v>530</v>
      </c>
      <c r="B22" s="5" t="n">
        <v>-159</v>
      </c>
    </row>
    <row r="23" spans="1:3">
      <c r="A23" s="4" t="s">
        <v>531</v>
      </c>
      <c r="B23" s="5" t="n">
        <v>468</v>
      </c>
    </row>
    <row r="24" spans="1:3">
      <c r="A24" s="4" t="s">
        <v>320</v>
      </c>
    </row>
    <row r="25" spans="1:3">
      <c r="A25" s="3" t="s">
        <v>526</v>
      </c>
    </row>
    <row r="26" spans="1:3">
      <c r="A26" s="4" t="s">
        <v>527</v>
      </c>
      <c r="B26" s="5" t="n">
        <v>7734</v>
      </c>
    </row>
    <row r="27" spans="1:3">
      <c r="A27" s="4" t="s">
        <v>528</v>
      </c>
      <c r="B27" s="5" t="n">
        <v>2</v>
      </c>
    </row>
    <row r="28" spans="1:3">
      <c r="A28" s="4" t="s">
        <v>529</v>
      </c>
      <c r="B28" s="5" t="n">
        <v>-4656</v>
      </c>
    </row>
    <row r="29" spans="1:3">
      <c r="A29" s="4" t="s">
        <v>532</v>
      </c>
      <c r="B29" s="5" t="n">
        <v>-2270</v>
      </c>
      <c r="C29" s="4" t="s">
        <v>82</v>
      </c>
    </row>
    <row r="30" spans="1:3">
      <c r="A30" s="4" t="s">
        <v>530</v>
      </c>
      <c r="B30" s="5" t="n">
        <v>1090</v>
      </c>
    </row>
    <row r="31" spans="1:3">
      <c r="A31" s="4" t="s">
        <v>531</v>
      </c>
      <c r="B31" s="5" t="n">
        <v>1900</v>
      </c>
    </row>
    <row r="32" spans="1:3">
      <c r="A32" s="4" t="s">
        <v>513</v>
      </c>
    </row>
    <row r="33" spans="1:3">
      <c r="A33" s="3" t="s">
        <v>526</v>
      </c>
    </row>
    <row r="34" spans="1:3">
      <c r="A34" s="4" t="s">
        <v>527</v>
      </c>
      <c r="B34" s="5" t="n">
        <v>4887</v>
      </c>
    </row>
    <row r="35" spans="1:3">
      <c r="A35" s="4" t="s">
        <v>528</v>
      </c>
      <c r="B35" s="5" t="n">
        <v>173</v>
      </c>
    </row>
    <row r="36" spans="1:3">
      <c r="A36" s="4" t="s">
        <v>529</v>
      </c>
      <c r="B36" s="5" t="n">
        <v>-4524</v>
      </c>
    </row>
    <row r="37" spans="1:3">
      <c r="A37" s="4" t="s">
        <v>532</v>
      </c>
      <c r="B37" s="5" t="n">
        <v>0</v>
      </c>
      <c r="C37" s="4" t="s">
        <v>82</v>
      </c>
    </row>
    <row r="38" spans="1:3">
      <c r="A38" s="4" t="s">
        <v>530</v>
      </c>
      <c r="B38" s="5" t="n">
        <v>1102</v>
      </c>
    </row>
    <row r="39" spans="1:3">
      <c r="A39" s="4" t="s">
        <v>531</v>
      </c>
      <c r="B39" s="5" t="n">
        <v>1638</v>
      </c>
    </row>
    <row r="40" spans="1:3">
      <c r="A40" s="4" t="s">
        <v>514</v>
      </c>
    </row>
    <row r="41" spans="1:3">
      <c r="A41" s="3" t="s">
        <v>526</v>
      </c>
    </row>
    <row r="42" spans="1:3">
      <c r="A42" s="4" t="s">
        <v>527</v>
      </c>
      <c r="B42" s="5" t="n">
        <v>303</v>
      </c>
    </row>
    <row r="43" spans="1:3">
      <c r="A43" s="4" t="s">
        <v>528</v>
      </c>
      <c r="B43" s="5" t="n">
        <v>-171</v>
      </c>
    </row>
    <row r="44" spans="1:3">
      <c r="A44" s="4" t="s">
        <v>529</v>
      </c>
      <c r="B44" s="5" t="n">
        <v>-132</v>
      </c>
    </row>
    <row r="45" spans="1:3">
      <c r="A45" s="4" t="s">
        <v>532</v>
      </c>
      <c r="B45" s="5" t="n">
        <v>0</v>
      </c>
      <c r="C45" s="4" t="s">
        <v>82</v>
      </c>
    </row>
    <row r="46" spans="1:3">
      <c r="A46" s="4" t="s">
        <v>530</v>
      </c>
      <c r="B46" s="5" t="n">
        <v>0</v>
      </c>
    </row>
    <row r="47" spans="1:3">
      <c r="A47" s="4" t="s">
        <v>531</v>
      </c>
      <c r="B47" s="5" t="n">
        <v>0</v>
      </c>
    </row>
    <row r="48" spans="1:3">
      <c r="A48" s="4" t="s">
        <v>515</v>
      </c>
    </row>
    <row r="49" spans="1:3">
      <c r="A49" s="3" t="s">
        <v>526</v>
      </c>
    </row>
    <row r="50" spans="1:3">
      <c r="A50" s="4" t="s">
        <v>527</v>
      </c>
      <c r="B50" s="5" t="n">
        <v>2544</v>
      </c>
    </row>
    <row r="51" spans="1:3">
      <c r="A51" s="4" t="s">
        <v>528</v>
      </c>
      <c r="B51" s="5" t="n">
        <v>0</v>
      </c>
    </row>
    <row r="52" spans="1:3">
      <c r="A52" s="4" t="s">
        <v>529</v>
      </c>
      <c r="B52" s="5" t="n">
        <v>0</v>
      </c>
    </row>
    <row r="53" spans="1:3">
      <c r="A53" s="4" t="s">
        <v>532</v>
      </c>
      <c r="B53" s="5" t="n">
        <v>-2270</v>
      </c>
      <c r="C53" s="4" t="s">
        <v>82</v>
      </c>
    </row>
    <row r="54" spans="1:3">
      <c r="A54" s="4" t="s">
        <v>530</v>
      </c>
      <c r="B54" s="5" t="n">
        <v>-12</v>
      </c>
    </row>
    <row r="55" spans="1:3">
      <c r="A55" s="4" t="s">
        <v>531</v>
      </c>
      <c r="B55" s="5" t="n">
        <v>262</v>
      </c>
    </row>
    <row r="56" spans="1:3">
      <c r="A56" s="4" t="s">
        <v>533</v>
      </c>
    </row>
    <row r="57" spans="1:3">
      <c r="A57" s="3" t="s">
        <v>526</v>
      </c>
    </row>
    <row r="58" spans="1:3">
      <c r="A58" s="4" t="s">
        <v>531</v>
      </c>
      <c r="B58" s="6" t="n">
        <v>300</v>
      </c>
    </row>
    <row r="59" spans="1:3"/>
    <row r="60" spans="1:3">
      <c r="A60" s="4" t="s">
        <v>82</v>
      </c>
      <c r="B60" s="4" t="s">
        <v>534</v>
      </c>
    </row>
  </sheetData>
  <mergeCells count="5">
    <mergeCell ref="A1:A2"/>
    <mergeCell ref="B1:C1"/>
    <mergeCell ref="B2:C2"/>
    <mergeCell ref="A59:C59"/>
    <mergeCell ref="B60:C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535</v>
      </c>
      <c r="C1" s="2" t="s">
        <v>115</v>
      </c>
      <c r="E1" s="2" t="s">
        <v>1</v>
      </c>
    </row>
    <row r="2" spans="1:6">
      <c r="C2" s="2" t="s">
        <v>2</v>
      </c>
      <c r="D2" s="2" t="s">
        <v>116</v>
      </c>
      <c r="E2" s="2" t="s">
        <v>2</v>
      </c>
      <c r="F2" s="2" t="s">
        <v>116</v>
      </c>
    </row>
    <row r="3" spans="1:6">
      <c r="A3" s="3" t="s">
        <v>250</v>
      </c>
    </row>
    <row r="4" spans="1:6">
      <c r="A4" s="4" t="s">
        <v>370</v>
      </c>
      <c r="C4" s="6" t="n">
        <v>467131</v>
      </c>
      <c r="D4" s="6" t="n">
        <v>449367</v>
      </c>
      <c r="E4" s="6" t="n">
        <v>1356866</v>
      </c>
      <c r="F4" s="6" t="n">
        <v>1308890</v>
      </c>
    </row>
    <row r="5" spans="1:6">
      <c r="A5" s="4" t="s">
        <v>536</v>
      </c>
      <c r="C5" s="5" t="n">
        <v>87488</v>
      </c>
      <c r="D5" s="5" t="n">
        <v>90810</v>
      </c>
      <c r="E5" s="5" t="n">
        <v>241770</v>
      </c>
      <c r="F5" s="5" t="n">
        <v>270296</v>
      </c>
    </row>
    <row r="6" spans="1:6">
      <c r="A6" s="4" t="s">
        <v>537</v>
      </c>
      <c r="C6" s="5" t="n">
        <v>-38994</v>
      </c>
      <c r="D6" s="5" t="n">
        <v>-40464</v>
      </c>
      <c r="E6" s="5" t="n">
        <v>-125326</v>
      </c>
      <c r="F6" s="5" t="n">
        <v>-126335</v>
      </c>
    </row>
    <row r="7" spans="1:6">
      <c r="A7" s="4" t="s">
        <v>125</v>
      </c>
      <c r="C7" s="5" t="n">
        <v>48494</v>
      </c>
      <c r="D7" s="5" t="n">
        <v>50346</v>
      </c>
      <c r="E7" s="5" t="n">
        <v>116444</v>
      </c>
      <c r="F7" s="5" t="n">
        <v>143961</v>
      </c>
    </row>
    <row r="8" spans="1:6">
      <c r="A8" s="4" t="s">
        <v>538</v>
      </c>
      <c r="B8" s="4" t="s">
        <v>82</v>
      </c>
      <c r="C8" s="5" t="n">
        <v>89073</v>
      </c>
      <c r="D8" s="5" t="n">
        <v>90829</v>
      </c>
      <c r="E8" s="5" t="n">
        <v>251920</v>
      </c>
      <c r="F8" s="5" t="n">
        <v>273196</v>
      </c>
    </row>
    <row r="9" spans="1:6">
      <c r="A9" s="4" t="s">
        <v>539</v>
      </c>
      <c r="B9" s="4" t="s">
        <v>82</v>
      </c>
      <c r="C9" s="5" t="n">
        <v>-37281</v>
      </c>
      <c r="D9" s="5" t="n">
        <v>-40831</v>
      </c>
      <c r="E9" s="5" t="n">
        <v>-117442</v>
      </c>
      <c r="F9" s="5" t="n">
        <v>-125673</v>
      </c>
    </row>
    <row r="10" spans="1:6">
      <c r="A10" s="4" t="s">
        <v>540</v>
      </c>
      <c r="B10" s="4" t="s">
        <v>82</v>
      </c>
      <c r="C10" s="5" t="n">
        <v>51792</v>
      </c>
      <c r="D10" s="5" t="n">
        <v>49998</v>
      </c>
      <c r="E10" s="5" t="n">
        <v>134478</v>
      </c>
      <c r="F10" s="5" t="n">
        <v>147523</v>
      </c>
    </row>
    <row r="11" spans="1:6">
      <c r="A11" s="4" t="s">
        <v>541</v>
      </c>
      <c r="C11" s="5" t="n">
        <v>43681</v>
      </c>
      <c r="D11" s="5" t="n">
        <v>39833</v>
      </c>
      <c r="E11" s="5" t="n">
        <v>128538</v>
      </c>
      <c r="F11" s="5" t="n">
        <v>119656</v>
      </c>
    </row>
    <row r="12" spans="1:6">
      <c r="A12" s="4" t="s">
        <v>542</v>
      </c>
      <c r="B12" s="4" t="s">
        <v>543</v>
      </c>
      <c r="C12" s="5" t="n">
        <v>95473</v>
      </c>
      <c r="D12" s="5" t="n">
        <v>89831</v>
      </c>
      <c r="E12" s="5" t="n">
        <v>263016</v>
      </c>
      <c r="F12" s="5" t="n">
        <v>267179</v>
      </c>
    </row>
    <row r="13" spans="1:6">
      <c r="A13" s="4" t="s">
        <v>544</v>
      </c>
    </row>
    <row r="14" spans="1:6">
      <c r="A14" s="3" t="s">
        <v>250</v>
      </c>
    </row>
    <row r="15" spans="1:6">
      <c r="A15" s="4" t="s">
        <v>541</v>
      </c>
      <c r="C15" s="5" t="n">
        <v>40849</v>
      </c>
      <c r="D15" s="5" t="n">
        <v>36402</v>
      </c>
      <c r="E15" s="5" t="n">
        <v>119932</v>
      </c>
      <c r="F15" s="5" t="n">
        <v>108751</v>
      </c>
    </row>
    <row r="16" spans="1:6">
      <c r="A16" s="4" t="s">
        <v>542</v>
      </c>
      <c r="B16" s="4" t="s">
        <v>543</v>
      </c>
      <c r="C16" s="5" t="n">
        <v>129922</v>
      </c>
      <c r="D16" s="5" t="n">
        <v>127231</v>
      </c>
      <c r="E16" s="5" t="n">
        <v>371852</v>
      </c>
      <c r="F16" s="5" t="n">
        <v>381947</v>
      </c>
    </row>
    <row r="17" spans="1:6">
      <c r="A17" s="4" t="s">
        <v>414</v>
      </c>
    </row>
    <row r="18" spans="1:6">
      <c r="A18" s="3" t="s">
        <v>250</v>
      </c>
    </row>
    <row r="19" spans="1:6">
      <c r="A19" s="4" t="s">
        <v>370</v>
      </c>
      <c r="C19" s="5" t="n">
        <v>233556</v>
      </c>
      <c r="D19" s="5" t="n">
        <v>227037</v>
      </c>
      <c r="E19" s="5" t="n">
        <v>697640</v>
      </c>
      <c r="F19" s="5" t="n">
        <v>681429</v>
      </c>
    </row>
    <row r="20" spans="1:6">
      <c r="A20" s="4" t="s">
        <v>536</v>
      </c>
      <c r="C20" s="5" t="n">
        <v>63861</v>
      </c>
      <c r="D20" s="5" t="n">
        <v>60863</v>
      </c>
      <c r="E20" s="5" t="n">
        <v>182798</v>
      </c>
      <c r="F20" s="5" t="n">
        <v>177390</v>
      </c>
    </row>
    <row r="21" spans="1:6">
      <c r="A21" s="4" t="s">
        <v>538</v>
      </c>
      <c r="B21" s="4" t="s">
        <v>82</v>
      </c>
      <c r="C21" s="5" t="n">
        <v>63901</v>
      </c>
      <c r="D21" s="5" t="n">
        <v>60812</v>
      </c>
      <c r="E21" s="5" t="n">
        <v>186184</v>
      </c>
      <c r="F21" s="5" t="n">
        <v>178641</v>
      </c>
    </row>
    <row r="22" spans="1:6">
      <c r="A22" s="4" t="s">
        <v>541</v>
      </c>
      <c r="C22" s="5" t="n">
        <v>17056</v>
      </c>
      <c r="D22" s="5" t="n">
        <v>14651</v>
      </c>
      <c r="E22" s="5" t="n">
        <v>51246</v>
      </c>
      <c r="F22" s="5" t="n">
        <v>45438</v>
      </c>
    </row>
    <row r="23" spans="1:6">
      <c r="A23" s="4" t="s">
        <v>542</v>
      </c>
      <c r="B23" s="4" t="s">
        <v>543</v>
      </c>
      <c r="C23" s="5" t="n">
        <v>80957</v>
      </c>
      <c r="D23" s="5" t="n">
        <v>75463</v>
      </c>
      <c r="E23" s="5" t="n">
        <v>237430</v>
      </c>
      <c r="F23" s="5" t="n">
        <v>224079</v>
      </c>
    </row>
    <row r="24" spans="1:6">
      <c r="A24" s="4" t="s">
        <v>545</v>
      </c>
    </row>
    <row r="25" spans="1:6">
      <c r="A25" s="3" t="s">
        <v>250</v>
      </c>
    </row>
    <row r="26" spans="1:6">
      <c r="A26" s="4" t="s">
        <v>370</v>
      </c>
      <c r="C26" s="5" t="n">
        <v>178278</v>
      </c>
      <c r="D26" s="5" t="n">
        <v>176123</v>
      </c>
      <c r="E26" s="5" t="n">
        <v>500861</v>
      </c>
      <c r="F26" s="5" t="n">
        <v>522217</v>
      </c>
    </row>
    <row r="27" spans="1:6">
      <c r="A27" s="4" t="s">
        <v>536</v>
      </c>
      <c r="C27" s="5" t="n">
        <v>28793</v>
      </c>
      <c r="D27" s="5" t="n">
        <v>37536</v>
      </c>
      <c r="E27" s="5" t="n">
        <v>68754</v>
      </c>
      <c r="F27" s="5" t="n">
        <v>106381</v>
      </c>
    </row>
    <row r="28" spans="1:6">
      <c r="A28" s="4" t="s">
        <v>538</v>
      </c>
      <c r="B28" s="4" t="s">
        <v>82</v>
      </c>
      <c r="C28" s="5" t="n">
        <v>30334</v>
      </c>
      <c r="D28" s="5" t="n">
        <v>37334</v>
      </c>
      <c r="E28" s="5" t="n">
        <v>73900</v>
      </c>
      <c r="F28" s="5" t="n">
        <v>107656</v>
      </c>
    </row>
    <row r="29" spans="1:6">
      <c r="A29" s="4" t="s">
        <v>541</v>
      </c>
      <c r="C29" s="5" t="n">
        <v>17806</v>
      </c>
      <c r="D29" s="5" t="n">
        <v>16026</v>
      </c>
      <c r="E29" s="5" t="n">
        <v>51679</v>
      </c>
      <c r="F29" s="5" t="n">
        <v>51076</v>
      </c>
    </row>
    <row r="30" spans="1:6">
      <c r="A30" s="4" t="s">
        <v>542</v>
      </c>
      <c r="B30" s="4" t="s">
        <v>543</v>
      </c>
      <c r="C30" s="5" t="n">
        <v>48140</v>
      </c>
      <c r="D30" s="5" t="n">
        <v>53360</v>
      </c>
      <c r="E30" s="5" t="n">
        <v>125579</v>
      </c>
      <c r="F30" s="5" t="n">
        <v>158732</v>
      </c>
    </row>
    <row r="31" spans="1:6">
      <c r="A31" s="4" t="s">
        <v>420</v>
      </c>
    </row>
    <row r="32" spans="1:6">
      <c r="A32" s="3" t="s">
        <v>250</v>
      </c>
    </row>
    <row r="33" spans="1:6">
      <c r="A33" s="4" t="s">
        <v>370</v>
      </c>
      <c r="C33" s="5" t="n">
        <v>55297</v>
      </c>
      <c r="D33" s="5" t="n">
        <v>46207</v>
      </c>
      <c r="E33" s="5" t="n">
        <v>158365</v>
      </c>
      <c r="F33" s="5" t="n">
        <v>105244</v>
      </c>
    </row>
    <row r="34" spans="1:6">
      <c r="A34" s="4" t="s">
        <v>536</v>
      </c>
      <c r="C34" s="5" t="n">
        <v>-5166</v>
      </c>
      <c r="D34" s="5" t="n">
        <v>-7589</v>
      </c>
      <c r="E34" s="5" t="n">
        <v>-9782</v>
      </c>
      <c r="F34" s="5" t="n">
        <v>-13475</v>
      </c>
    </row>
    <row r="35" spans="1:6">
      <c r="A35" s="4" t="s">
        <v>538</v>
      </c>
      <c r="B35" s="4" t="s">
        <v>82</v>
      </c>
      <c r="C35" s="5" t="n">
        <v>-5162</v>
      </c>
      <c r="D35" s="5" t="n">
        <v>-7317</v>
      </c>
      <c r="E35" s="5" t="n">
        <v>-8164</v>
      </c>
      <c r="F35" s="5" t="n">
        <v>-13101</v>
      </c>
    </row>
    <row r="36" spans="1:6">
      <c r="A36" s="4" t="s">
        <v>541</v>
      </c>
      <c r="C36" s="5" t="n">
        <v>5987</v>
      </c>
      <c r="D36" s="5" t="n">
        <v>5725</v>
      </c>
      <c r="E36" s="5" t="n">
        <v>17007</v>
      </c>
      <c r="F36" s="5" t="n">
        <v>12237</v>
      </c>
    </row>
    <row r="37" spans="1:6">
      <c r="A37" s="4" t="s">
        <v>542</v>
      </c>
      <c r="B37" s="4" t="s">
        <v>543</v>
      </c>
      <c r="C37" s="5" t="n">
        <v>825</v>
      </c>
      <c r="D37" s="5" t="n">
        <v>-1592</v>
      </c>
      <c r="E37" s="5" t="n">
        <v>8843</v>
      </c>
      <c r="F37" s="5" t="n">
        <v>-864</v>
      </c>
    </row>
    <row r="38" spans="1:6">
      <c r="A38" s="4" t="s">
        <v>546</v>
      </c>
    </row>
    <row r="39" spans="1:6">
      <c r="A39" s="3" t="s">
        <v>250</v>
      </c>
    </row>
    <row r="40" spans="1:6">
      <c r="A40" s="4" t="s">
        <v>541</v>
      </c>
      <c r="C40" s="5" t="n">
        <v>2832</v>
      </c>
      <c r="D40" s="5" t="n">
        <v>3431</v>
      </c>
      <c r="E40" s="5" t="n">
        <v>8606</v>
      </c>
      <c r="F40" s="5" t="n">
        <v>10905</v>
      </c>
    </row>
    <row r="41" spans="1:6">
      <c r="A41" s="4" t="s">
        <v>542</v>
      </c>
      <c r="B41" s="4" t="s">
        <v>543</v>
      </c>
      <c r="C41" s="6" t="n">
        <v>-34449</v>
      </c>
      <c r="D41" s="6" t="n">
        <v>-37400</v>
      </c>
      <c r="E41" s="6" t="n">
        <v>-108836</v>
      </c>
      <c r="F41" s="6" t="n">
        <v>-114768</v>
      </c>
    </row>
    <row r="42" spans="1:6"/>
    <row r="43" spans="1:6">
      <c r="A43" s="4" t="s">
        <v>82</v>
      </c>
      <c r="B43" s="4" t="s">
        <v>547</v>
      </c>
    </row>
    <row r="44" spans="1:6">
      <c r="A44" s="4" t="s">
        <v>543</v>
      </c>
      <c r="B44" s="4" t="s">
        <v>548</v>
      </c>
    </row>
  </sheetData>
  <mergeCells count="6">
    <mergeCell ref="A1:B2"/>
    <mergeCell ref="C1:D1"/>
    <mergeCell ref="E1:F1"/>
    <mergeCell ref="A42:E42"/>
    <mergeCell ref="B43:E43"/>
    <mergeCell ref="B44:E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9</v>
      </c>
      <c r="C1" s="2" t="s">
        <v>115</v>
      </c>
      <c r="E1" s="2" t="s">
        <v>1</v>
      </c>
    </row>
    <row r="2" spans="1:6">
      <c r="C2" s="2" t="s">
        <v>2</v>
      </c>
      <c r="D2" s="2" t="s">
        <v>116</v>
      </c>
      <c r="E2" s="2" t="s">
        <v>2</v>
      </c>
      <c r="F2" s="2" t="s">
        <v>116</v>
      </c>
    </row>
    <row r="3" spans="1:6">
      <c r="A3" s="3" t="s">
        <v>550</v>
      </c>
    </row>
    <row r="4" spans="1:6">
      <c r="A4" s="4" t="s">
        <v>131</v>
      </c>
      <c r="C4" s="6" t="n">
        <v>35443</v>
      </c>
      <c r="D4" s="6" t="n">
        <v>34942</v>
      </c>
      <c r="E4" s="6" t="n">
        <v>83757</v>
      </c>
      <c r="F4" s="6" t="n">
        <v>105021</v>
      </c>
    </row>
    <row r="5" spans="1:6">
      <c r="A5" s="4" t="s">
        <v>126</v>
      </c>
      <c r="C5" s="5" t="n">
        <v>6309</v>
      </c>
      <c r="D5" s="5" t="n">
        <v>5346</v>
      </c>
      <c r="E5" s="5" t="n">
        <v>19173</v>
      </c>
      <c r="F5" s="5" t="n">
        <v>11750</v>
      </c>
    </row>
    <row r="6" spans="1:6">
      <c r="A6" s="4" t="s">
        <v>130</v>
      </c>
      <c r="C6" s="5" t="n">
        <v>9229</v>
      </c>
      <c r="D6" s="5" t="n">
        <v>10275</v>
      </c>
      <c r="E6" s="5" t="n">
        <v>21355</v>
      </c>
      <c r="F6" s="5" t="n">
        <v>30599</v>
      </c>
    </row>
    <row r="7" spans="1:6">
      <c r="A7" s="4" t="s">
        <v>541</v>
      </c>
      <c r="C7" s="5" t="n">
        <v>43681</v>
      </c>
      <c r="D7" s="5" t="n">
        <v>39833</v>
      </c>
      <c r="E7" s="5" t="n">
        <v>128538</v>
      </c>
      <c r="F7" s="5" t="n">
        <v>119656</v>
      </c>
    </row>
    <row r="8" spans="1:6">
      <c r="A8" s="4" t="s">
        <v>551</v>
      </c>
      <c r="C8" s="5" t="n">
        <v>94662</v>
      </c>
      <c r="D8" s="5" t="n">
        <v>90396</v>
      </c>
      <c r="E8" s="5" t="n">
        <v>252823</v>
      </c>
      <c r="F8" s="5" t="n">
        <v>267026</v>
      </c>
    </row>
    <row r="9" spans="1:6">
      <c r="A9" s="4" t="s">
        <v>122</v>
      </c>
      <c r="C9" s="5" t="n">
        <v>3298</v>
      </c>
      <c r="D9" s="5" t="n">
        <v>-348</v>
      </c>
      <c r="E9" s="5" t="n">
        <v>18034</v>
      </c>
      <c r="F9" s="5" t="n">
        <v>3562</v>
      </c>
    </row>
    <row r="10" spans="1:6">
      <c r="A10" s="4" t="s">
        <v>127</v>
      </c>
      <c r="C10" s="5" t="n">
        <v>1745</v>
      </c>
      <c r="D10" s="5" t="n">
        <v>2525</v>
      </c>
      <c r="E10" s="5" t="n">
        <v>1761</v>
      </c>
      <c r="F10" s="5" t="n">
        <v>4308</v>
      </c>
    </row>
    <row r="11" spans="1:6">
      <c r="A11" s="4" t="s">
        <v>552</v>
      </c>
      <c r="C11" s="5" t="n">
        <v>-4232</v>
      </c>
      <c r="D11" s="5" t="n">
        <v>-2742</v>
      </c>
      <c r="E11" s="5" t="n">
        <v>-9602</v>
      </c>
      <c r="F11" s="5" t="n">
        <v>-7717</v>
      </c>
    </row>
    <row r="12" spans="1:6">
      <c r="A12" s="4" t="s">
        <v>553</v>
      </c>
      <c r="B12" s="4" t="s">
        <v>82</v>
      </c>
      <c r="C12" s="6" t="n">
        <v>95473</v>
      </c>
      <c r="D12" s="6" t="n">
        <v>89831</v>
      </c>
      <c r="E12" s="6" t="n">
        <v>263016</v>
      </c>
      <c r="F12" s="6" t="n">
        <v>267179</v>
      </c>
    </row>
    <row r="13" spans="1:6"/>
    <row r="14" spans="1:6">
      <c r="A14" s="4" t="s">
        <v>82</v>
      </c>
      <c r="B14" s="4" t="s">
        <v>548</v>
      </c>
    </row>
  </sheetData>
  <mergeCells count="5">
    <mergeCell ref="A1:B2"/>
    <mergeCell ref="C1:D1"/>
    <mergeCell ref="E1:F1"/>
    <mergeCell ref="A13:E13"/>
    <mergeCell ref="B14:E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4</v>
      </c>
      <c r="B1" s="2" t="s">
        <v>2</v>
      </c>
      <c r="C1" s="2" t="s">
        <v>62</v>
      </c>
    </row>
    <row r="2" spans="1:3">
      <c r="A2" s="3" t="s">
        <v>253</v>
      </c>
    </row>
    <row r="3" spans="1:3">
      <c r="A3" s="4" t="s">
        <v>555</v>
      </c>
      <c r="B3" s="6" t="n">
        <v>35766</v>
      </c>
      <c r="C3" s="6" t="n">
        <v>33736</v>
      </c>
    </row>
    <row r="4" spans="1:3">
      <c r="A4" s="4" t="s">
        <v>556</v>
      </c>
      <c r="B4" s="5" t="n">
        <v>1291</v>
      </c>
      <c r="C4" s="5" t="n">
        <v>2094</v>
      </c>
    </row>
    <row r="5" spans="1:3">
      <c r="A5" s="4" t="s">
        <v>557</v>
      </c>
      <c r="B5" s="5" t="n">
        <v>324</v>
      </c>
      <c r="C5" s="5" t="n">
        <v>373</v>
      </c>
    </row>
    <row r="6" spans="1:3">
      <c r="A6" s="4" t="s">
        <v>558</v>
      </c>
      <c r="B6" s="5" t="n">
        <v>37381</v>
      </c>
      <c r="C6" s="5" t="n">
        <v>36203</v>
      </c>
    </row>
    <row r="7" spans="1:3">
      <c r="A7" s="4" t="s">
        <v>559</v>
      </c>
      <c r="B7" s="5" t="n">
        <v>9929</v>
      </c>
      <c r="C7" s="5" t="n">
        <v>3739</v>
      </c>
    </row>
    <row r="8" spans="1:3">
      <c r="A8" s="4" t="s">
        <v>560</v>
      </c>
      <c r="B8" s="5" t="n">
        <v>-4171</v>
      </c>
      <c r="C8" s="5" t="n">
        <v>-4360</v>
      </c>
    </row>
    <row r="9" spans="1:3">
      <c r="A9" s="4" t="s">
        <v>561</v>
      </c>
      <c r="B9" s="6" t="n">
        <v>43139</v>
      </c>
      <c r="C9" s="6" t="n">
        <v>35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62</v>
      </c>
      <c r="B1" s="2" t="s">
        <v>1</v>
      </c>
    </row>
    <row r="2" spans="1:3">
      <c r="B2" s="2" t="s">
        <v>363</v>
      </c>
    </row>
    <row r="3" spans="1:3">
      <c r="A3" s="3" t="s">
        <v>563</v>
      </c>
    </row>
    <row r="4" spans="1:3">
      <c r="A4" s="4" t="s">
        <v>564</v>
      </c>
      <c r="B4" s="6" t="n">
        <v>1095666</v>
      </c>
    </row>
    <row r="5" spans="1:3">
      <c r="A5" s="4" t="s">
        <v>228</v>
      </c>
      <c r="B5" s="5" t="n">
        <v>127091</v>
      </c>
      <c r="C5" s="4" t="s">
        <v>82</v>
      </c>
    </row>
    <row r="6" spans="1:3">
      <c r="A6" s="4" t="s">
        <v>565</v>
      </c>
      <c r="B6" s="5" t="n">
        <v>3500</v>
      </c>
    </row>
    <row r="7" spans="1:3">
      <c r="A7" s="4" t="s">
        <v>566</v>
      </c>
      <c r="B7" s="5" t="n">
        <v>1226257</v>
      </c>
    </row>
    <row r="8" spans="1:3">
      <c r="A8" s="4" t="s">
        <v>373</v>
      </c>
    </row>
    <row r="9" spans="1:3">
      <c r="A9" s="3" t="s">
        <v>563</v>
      </c>
    </row>
    <row r="10" spans="1:3">
      <c r="A10" s="4" t="s">
        <v>564</v>
      </c>
      <c r="B10" s="5" t="n">
        <v>438511</v>
      </c>
    </row>
    <row r="11" spans="1:3">
      <c r="A11" s="4" t="s">
        <v>228</v>
      </c>
      <c r="B11" s="5" t="n">
        <v>844</v>
      </c>
      <c r="C11" s="4" t="s">
        <v>82</v>
      </c>
    </row>
    <row r="12" spans="1:3">
      <c r="A12" s="4" t="s">
        <v>565</v>
      </c>
      <c r="B12" s="5" t="n">
        <v>4482</v>
      </c>
    </row>
    <row r="13" spans="1:3">
      <c r="A13" s="4" t="s">
        <v>566</v>
      </c>
      <c r="B13" s="5" t="n">
        <v>443837</v>
      </c>
    </row>
    <row r="14" spans="1:3">
      <c r="A14" s="4" t="s">
        <v>567</v>
      </c>
    </row>
    <row r="15" spans="1:3">
      <c r="A15" s="3" t="s">
        <v>563</v>
      </c>
    </row>
    <row r="16" spans="1:3">
      <c r="A16" s="4" t="s">
        <v>564</v>
      </c>
      <c r="B16" s="5" t="n">
        <v>458145</v>
      </c>
    </row>
    <row r="17" spans="1:3">
      <c r="A17" s="4" t="s">
        <v>228</v>
      </c>
      <c r="B17" s="5" t="n">
        <v>45807</v>
      </c>
      <c r="C17" s="4" t="s">
        <v>82</v>
      </c>
    </row>
    <row r="18" spans="1:3">
      <c r="A18" s="4" t="s">
        <v>565</v>
      </c>
      <c r="B18" s="5" t="n">
        <v>-718</v>
      </c>
    </row>
    <row r="19" spans="1:3">
      <c r="A19" s="4" t="s">
        <v>566</v>
      </c>
      <c r="B19" s="5" t="n">
        <v>503234</v>
      </c>
    </row>
    <row r="20" spans="1:3">
      <c r="A20" s="4" t="s">
        <v>375</v>
      </c>
    </row>
    <row r="21" spans="1:3">
      <c r="A21" s="3" t="s">
        <v>563</v>
      </c>
    </row>
    <row r="22" spans="1:3">
      <c r="A22" s="4" t="s">
        <v>564</v>
      </c>
      <c r="B22" s="5" t="n">
        <v>199010</v>
      </c>
    </row>
    <row r="23" spans="1:3">
      <c r="A23" s="4" t="s">
        <v>228</v>
      </c>
      <c r="B23" s="5" t="n">
        <v>80440</v>
      </c>
      <c r="C23" s="4" t="s">
        <v>82</v>
      </c>
    </row>
    <row r="24" spans="1:3">
      <c r="A24" s="4" t="s">
        <v>565</v>
      </c>
      <c r="B24" s="5" t="n">
        <v>-264</v>
      </c>
    </row>
    <row r="25" spans="1:3">
      <c r="A25" s="4" t="s">
        <v>566</v>
      </c>
      <c r="B25" s="6" t="n">
        <v>279186</v>
      </c>
    </row>
    <row r="26" spans="1:3"/>
    <row r="27" spans="1:3">
      <c r="A27" s="4" t="s">
        <v>82</v>
      </c>
      <c r="B27" s="4" t="s">
        <v>568</v>
      </c>
    </row>
  </sheetData>
  <mergeCells count="5">
    <mergeCell ref="A1:A2"/>
    <mergeCell ref="B1:C1"/>
    <mergeCell ref="B2:C2"/>
    <mergeCell ref="A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9</v>
      </c>
      <c r="C1" s="2" t="s">
        <v>2</v>
      </c>
      <c r="D1" s="2" t="s">
        <v>62</v>
      </c>
    </row>
    <row r="2" spans="1:4">
      <c r="A2" s="3" t="s">
        <v>570</v>
      </c>
    </row>
    <row r="3" spans="1:4">
      <c r="A3" s="4" t="s">
        <v>203</v>
      </c>
      <c r="C3" s="6" t="n">
        <v>707711</v>
      </c>
      <c r="D3" s="6" t="n">
        <v>648440</v>
      </c>
    </row>
    <row r="4" spans="1:4">
      <c r="A4" s="3" t="s">
        <v>571</v>
      </c>
    </row>
    <row r="5" spans="1:4">
      <c r="A5" s="4" t="s">
        <v>203</v>
      </c>
      <c r="C5" s="5" t="n">
        <v>218223</v>
      </c>
      <c r="D5" s="5" t="n">
        <v>217132</v>
      </c>
    </row>
    <row r="6" spans="1:4">
      <c r="A6" s="3" t="s">
        <v>572</v>
      </c>
    </row>
    <row r="7" spans="1:4">
      <c r="A7" s="4" t="s">
        <v>573</v>
      </c>
      <c r="C7" s="5" t="n">
        <v>925934</v>
      </c>
      <c r="D7" s="5" t="n">
        <v>865572</v>
      </c>
    </row>
    <row r="8" spans="1:4">
      <c r="A8" s="4" t="s">
        <v>574</v>
      </c>
    </row>
    <row r="9" spans="1:4">
      <c r="A9" s="3" t="s">
        <v>571</v>
      </c>
    </row>
    <row r="10" spans="1:4">
      <c r="A10" s="4" t="s">
        <v>203</v>
      </c>
      <c r="C10" s="5" t="n">
        <v>132701</v>
      </c>
      <c r="D10" s="5" t="n">
        <v>130909</v>
      </c>
    </row>
    <row r="11" spans="1:4">
      <c r="A11" s="4" t="s">
        <v>575</v>
      </c>
    </row>
    <row r="12" spans="1:4">
      <c r="A12" s="3" t="s">
        <v>571</v>
      </c>
    </row>
    <row r="13" spans="1:4">
      <c r="A13" s="4" t="s">
        <v>203</v>
      </c>
      <c r="C13" s="5" t="n">
        <v>85522</v>
      </c>
      <c r="D13" s="5" t="n">
        <v>86223</v>
      </c>
    </row>
    <row r="14" spans="1:4">
      <c r="A14" s="4" t="s">
        <v>575</v>
      </c>
    </row>
    <row r="15" spans="1:4">
      <c r="A15" s="3" t="s">
        <v>570</v>
      </c>
    </row>
    <row r="16" spans="1:4">
      <c r="A16" s="4" t="s">
        <v>203</v>
      </c>
      <c r="B16" s="4" t="s">
        <v>82</v>
      </c>
      <c r="C16" s="5" t="n">
        <v>383874</v>
      </c>
      <c r="D16" s="5" t="n">
        <v>389172</v>
      </c>
    </row>
    <row r="17" spans="1:4">
      <c r="A17" s="4" t="s">
        <v>576</v>
      </c>
    </row>
    <row r="18" spans="1:4">
      <c r="A18" s="3" t="s">
        <v>570</v>
      </c>
    </row>
    <row r="19" spans="1:4">
      <c r="A19" s="4" t="s">
        <v>203</v>
      </c>
      <c r="B19" s="4" t="s">
        <v>82</v>
      </c>
      <c r="C19" s="5" t="n">
        <v>286034</v>
      </c>
      <c r="D19" s="5" t="n">
        <v>245830</v>
      </c>
    </row>
    <row r="20" spans="1:4">
      <c r="A20" s="4" t="s">
        <v>574</v>
      </c>
    </row>
    <row r="21" spans="1:4">
      <c r="A21" s="3" t="s">
        <v>570</v>
      </c>
    </row>
    <row r="22" spans="1:4">
      <c r="A22" s="4" t="s">
        <v>203</v>
      </c>
      <c r="B22" s="4" t="s">
        <v>82</v>
      </c>
      <c r="C22" s="5" t="n">
        <v>20361</v>
      </c>
      <c r="D22" s="5" t="n">
        <v>12993</v>
      </c>
    </row>
    <row r="23" spans="1:4">
      <c r="A23" s="4" t="s">
        <v>577</v>
      </c>
    </row>
    <row r="24" spans="1:4">
      <c r="A24" s="3" t="s">
        <v>570</v>
      </c>
    </row>
    <row r="25" spans="1:4">
      <c r="A25" s="4" t="s">
        <v>203</v>
      </c>
      <c r="C25" s="5" t="n">
        <v>296</v>
      </c>
      <c r="D25" s="5" t="n">
        <v>445</v>
      </c>
    </row>
    <row r="26" spans="1:4">
      <c r="A26" s="4" t="s">
        <v>578</v>
      </c>
    </row>
    <row r="27" spans="1:4">
      <c r="A27" s="3" t="s">
        <v>570</v>
      </c>
    </row>
    <row r="28" spans="1:4">
      <c r="A28" s="4" t="s">
        <v>203</v>
      </c>
      <c r="B28" s="4" t="s">
        <v>82</v>
      </c>
      <c r="C28" s="6" t="n">
        <v>17146</v>
      </c>
      <c r="D28" s="6" t="n">
        <v>0</v>
      </c>
    </row>
    <row r="29" spans="1:4"/>
    <row r="30" spans="1:4">
      <c r="A30" s="4" t="s">
        <v>82</v>
      </c>
      <c r="B30" s="4" t="s">
        <v>568</v>
      </c>
    </row>
  </sheetData>
  <mergeCells count="3">
    <mergeCell ref="A1:B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5</v>
      </c>
      <c r="D1" s="2" t="s">
        <v>1</v>
      </c>
    </row>
    <row r="2" spans="1:5">
      <c r="B2" s="2" t="s">
        <v>2</v>
      </c>
      <c r="C2" s="2" t="s">
        <v>116</v>
      </c>
      <c r="D2" s="2" t="s">
        <v>2</v>
      </c>
      <c r="E2" s="2" t="s">
        <v>116</v>
      </c>
    </row>
    <row r="3" spans="1:5">
      <c r="A3" s="3" t="s">
        <v>140</v>
      </c>
    </row>
    <row r="4" spans="1:5">
      <c r="A4" s="4" t="s">
        <v>147</v>
      </c>
      <c r="B4" s="6" t="n">
        <v>41</v>
      </c>
      <c r="C4" s="6" t="n">
        <v>596</v>
      </c>
      <c r="D4" s="6" t="n">
        <v>-317</v>
      </c>
      <c r="E4" s="6" t="n">
        <v>-3121</v>
      </c>
    </row>
    <row r="5" spans="1:5">
      <c r="A5" s="4" t="s">
        <v>148</v>
      </c>
      <c r="B5" s="6" t="n">
        <v>132</v>
      </c>
      <c r="C5" s="6" t="n">
        <v>365</v>
      </c>
      <c r="D5" s="6" t="n">
        <v>412</v>
      </c>
      <c r="E5" s="6" t="n">
        <v>81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579</v>
      </c>
      <c r="B1" s="2" t="s">
        <v>115</v>
      </c>
      <c r="D1" s="2" t="s">
        <v>1</v>
      </c>
    </row>
    <row r="2" spans="1:5">
      <c r="B2" s="2" t="s">
        <v>2</v>
      </c>
      <c r="C2" s="2" t="s">
        <v>116</v>
      </c>
      <c r="D2" s="2" t="s">
        <v>2</v>
      </c>
      <c r="E2" s="2" t="s">
        <v>116</v>
      </c>
    </row>
    <row r="3" spans="1:5">
      <c r="A3" s="3" t="s">
        <v>580</v>
      </c>
    </row>
    <row r="4" spans="1:5">
      <c r="A4" s="4" t="s">
        <v>581</v>
      </c>
      <c r="B4" s="4" t="s">
        <v>582</v>
      </c>
      <c r="C4" s="4" t="s">
        <v>583</v>
      </c>
      <c r="D4" s="4" t="s">
        <v>584</v>
      </c>
      <c r="E4" s="4" t="s">
        <v>5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86</v>
      </c>
      <c r="B1" s="2" t="s">
        <v>115</v>
      </c>
      <c r="D1" s="2" t="s">
        <v>1</v>
      </c>
    </row>
    <row r="2" spans="1:5">
      <c r="B2" s="2" t="s">
        <v>2</v>
      </c>
      <c r="C2" s="2" t="s">
        <v>116</v>
      </c>
      <c r="D2" s="2" t="s">
        <v>2</v>
      </c>
      <c r="E2" s="2" t="s">
        <v>116</v>
      </c>
    </row>
    <row r="3" spans="1:5">
      <c r="A3" s="3" t="s">
        <v>587</v>
      </c>
    </row>
    <row r="4" spans="1:5">
      <c r="A4" s="4" t="s">
        <v>588</v>
      </c>
      <c r="B4" s="6" t="n">
        <v>283</v>
      </c>
      <c r="C4" s="6" t="n">
        <v>226</v>
      </c>
      <c r="D4" s="6" t="n">
        <v>1600</v>
      </c>
      <c r="E4" s="6" t="n">
        <v>688</v>
      </c>
    </row>
    <row r="5" spans="1:5">
      <c r="A5" s="4" t="s">
        <v>589</v>
      </c>
      <c r="B5" s="5" t="n">
        <v>5919</v>
      </c>
      <c r="C5" s="5" t="n">
        <v>6103</v>
      </c>
      <c r="D5" s="5" t="n">
        <v>18103</v>
      </c>
      <c r="E5" s="5" t="n">
        <v>18484</v>
      </c>
    </row>
    <row r="6" spans="1:5">
      <c r="A6" s="4" t="s">
        <v>590</v>
      </c>
      <c r="B6" s="5" t="n">
        <v>-10217</v>
      </c>
      <c r="C6" s="5" t="n">
        <v>-9638</v>
      </c>
      <c r="D6" s="5" t="n">
        <v>-30162</v>
      </c>
      <c r="E6" s="5" t="n">
        <v>-29260</v>
      </c>
    </row>
    <row r="7" spans="1:5">
      <c r="A7" s="4" t="s">
        <v>591</v>
      </c>
      <c r="B7" s="5" t="n">
        <v>-18</v>
      </c>
      <c r="C7" s="5" t="n">
        <v>-24</v>
      </c>
      <c r="D7" s="5" t="n">
        <v>-56</v>
      </c>
      <c r="E7" s="5" t="n">
        <v>-72</v>
      </c>
    </row>
    <row r="8" spans="1:5">
      <c r="A8" s="4" t="s">
        <v>592</v>
      </c>
      <c r="B8" s="5" t="n">
        <v>1623</v>
      </c>
      <c r="C8" s="5" t="n">
        <v>1429</v>
      </c>
      <c r="D8" s="5" t="n">
        <v>4804</v>
      </c>
      <c r="E8" s="5" t="n">
        <v>4337</v>
      </c>
    </row>
    <row r="9" spans="1:5">
      <c r="A9" s="4" t="s">
        <v>593</v>
      </c>
      <c r="B9" s="5" t="n">
        <v>-2410</v>
      </c>
      <c r="C9" s="5" t="n">
        <v>-1904</v>
      </c>
      <c r="D9" s="5" t="n">
        <v>-5711</v>
      </c>
      <c r="E9" s="5" t="n">
        <v>-5823</v>
      </c>
    </row>
    <row r="10" spans="1:5">
      <c r="A10" s="4" t="s">
        <v>594</v>
      </c>
      <c r="B10" s="5" t="n">
        <v>3800</v>
      </c>
      <c r="C10" s="5" t="n">
        <v>15800</v>
      </c>
      <c r="D10" s="5" t="n">
        <v>11800</v>
      </c>
      <c r="E10" s="5" t="n">
        <v>22900</v>
      </c>
    </row>
    <row r="11" spans="1:5">
      <c r="A11" s="4" t="s">
        <v>595</v>
      </c>
      <c r="C11" s="5" t="n">
        <v>10000</v>
      </c>
      <c r="E11" s="5" t="n">
        <v>10000</v>
      </c>
    </row>
    <row r="12" spans="1:5">
      <c r="A12" s="4" t="s">
        <v>596</v>
      </c>
      <c r="B12" s="6" t="n">
        <v>3200</v>
      </c>
      <c r="C12" s="6" t="n">
        <v>2600</v>
      </c>
      <c r="D12" s="6" t="n">
        <v>10600</v>
      </c>
      <c r="E12" s="6" t="n">
        <v>9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597</v>
      </c>
      <c r="B1" s="2" t="s">
        <v>115</v>
      </c>
      <c r="C1" s="2" t="s">
        <v>1</v>
      </c>
    </row>
    <row r="2" spans="1:5">
      <c r="B2" s="2" t="s">
        <v>2</v>
      </c>
      <c r="C2" s="2" t="s">
        <v>2</v>
      </c>
      <c r="D2" s="2" t="s">
        <v>598</v>
      </c>
      <c r="E2" s="2" t="s">
        <v>62</v>
      </c>
    </row>
    <row r="3" spans="1:5">
      <c r="A3" s="3" t="s">
        <v>265</v>
      </c>
    </row>
    <row r="4" spans="1:5">
      <c r="A4" s="4" t="s">
        <v>599</v>
      </c>
      <c r="B4" s="6" t="n">
        <v>797400</v>
      </c>
      <c r="C4" s="6" t="n">
        <v>797400</v>
      </c>
    </row>
    <row r="5" spans="1:5">
      <c r="A5" s="4" t="s">
        <v>80</v>
      </c>
      <c r="B5" s="5" t="n">
        <v>7813</v>
      </c>
      <c r="C5" s="5" t="n">
        <v>7813</v>
      </c>
      <c r="E5" s="6" t="n">
        <v>0</v>
      </c>
    </row>
    <row r="6" spans="1:5">
      <c r="A6" s="4" t="s">
        <v>600</v>
      </c>
      <c r="B6" s="5" t="n">
        <v>789645</v>
      </c>
      <c r="C6" s="5" t="n">
        <v>789645</v>
      </c>
      <c r="E6" s="5" t="n">
        <v>478790</v>
      </c>
    </row>
    <row r="7" spans="1:5">
      <c r="A7" s="4" t="s">
        <v>601</v>
      </c>
      <c r="B7" s="5" t="n">
        <v>700</v>
      </c>
      <c r="C7" s="5" t="n">
        <v>700</v>
      </c>
    </row>
    <row r="8" spans="1:5">
      <c r="A8" s="4" t="s">
        <v>602</v>
      </c>
    </row>
    <row r="9" spans="1:5">
      <c r="A9" s="3" t="s">
        <v>265</v>
      </c>
    </row>
    <row r="10" spans="1:5">
      <c r="A10" s="4" t="s">
        <v>603</v>
      </c>
      <c r="B10" s="5" t="n">
        <v>5200</v>
      </c>
      <c r="C10" s="5" t="n">
        <v>5200</v>
      </c>
    </row>
    <row r="11" spans="1:5">
      <c r="A11" s="4" t="s">
        <v>604</v>
      </c>
      <c r="B11" s="5" t="n">
        <v>300</v>
      </c>
      <c r="C11" s="6" t="n">
        <v>800</v>
      </c>
    </row>
    <row r="12" spans="1:5">
      <c r="A12" s="4" t="s">
        <v>605</v>
      </c>
    </row>
    <row r="13" spans="1:5">
      <c r="A13" s="3" t="s">
        <v>265</v>
      </c>
    </row>
    <row r="14" spans="1:5">
      <c r="A14" s="4" t="s">
        <v>606</v>
      </c>
      <c r="C14" s="4" t="s">
        <v>607</v>
      </c>
    </row>
    <row r="15" spans="1:5">
      <c r="A15" s="4" t="s">
        <v>608</v>
      </c>
      <c r="D15" s="6" t="n">
        <v>1250000</v>
      </c>
      <c r="E15" s="5" t="n">
        <v>1100000</v>
      </c>
    </row>
    <row r="16" spans="1:5">
      <c r="A16" s="4" t="s">
        <v>603</v>
      </c>
      <c r="B16" s="5" t="n">
        <v>4300</v>
      </c>
      <c r="C16" s="6" t="n">
        <v>4300</v>
      </c>
    </row>
    <row r="17" spans="1:5">
      <c r="A17" s="4" t="s">
        <v>609</v>
      </c>
      <c r="E17" s="6" t="n">
        <v>478800</v>
      </c>
    </row>
    <row r="18" spans="1:5">
      <c r="A18" s="4" t="s">
        <v>610</v>
      </c>
      <c r="C18" s="4" t="s">
        <v>611</v>
      </c>
    </row>
    <row r="19" spans="1:5">
      <c r="A19" s="4" t="s">
        <v>612</v>
      </c>
    </row>
    <row r="20" spans="1:5">
      <c r="A20" s="3" t="s">
        <v>265</v>
      </c>
    </row>
    <row r="21" spans="1:5">
      <c r="A21" s="4" t="s">
        <v>603</v>
      </c>
      <c r="B21" s="5" t="n">
        <v>4000</v>
      </c>
      <c r="C21" s="6" t="n">
        <v>4000</v>
      </c>
    </row>
    <row r="22" spans="1:5">
      <c r="A22" s="4" t="s">
        <v>600</v>
      </c>
      <c r="B22" s="5" t="n">
        <v>551300</v>
      </c>
      <c r="C22" s="5" t="n">
        <v>551300</v>
      </c>
    </row>
    <row r="23" spans="1:5">
      <c r="A23" s="4" t="s">
        <v>613</v>
      </c>
    </row>
    <row r="24" spans="1:5">
      <c r="A24" s="3" t="s">
        <v>265</v>
      </c>
    </row>
    <row r="25" spans="1:5">
      <c r="A25" s="4" t="s">
        <v>614</v>
      </c>
      <c r="B25" s="5" t="n">
        <v>500000</v>
      </c>
      <c r="C25" s="5" t="n">
        <v>500000</v>
      </c>
    </row>
    <row r="26" spans="1:5">
      <c r="A26" s="4" t="s">
        <v>615</v>
      </c>
      <c r="B26" s="5" t="n">
        <v>50000</v>
      </c>
      <c r="C26" s="6" t="n">
        <v>50000</v>
      </c>
    </row>
    <row r="27" spans="1:5">
      <c r="A27" s="4" t="s">
        <v>616</v>
      </c>
    </row>
    <row r="28" spans="1:5">
      <c r="A28" s="3" t="s">
        <v>265</v>
      </c>
    </row>
    <row r="29" spans="1:5">
      <c r="A29" s="4" t="s">
        <v>617</v>
      </c>
      <c r="C29" s="4" t="s">
        <v>618</v>
      </c>
    </row>
    <row r="30" spans="1:5">
      <c r="A30" s="4" t="s">
        <v>619</v>
      </c>
    </row>
    <row r="31" spans="1:5">
      <c r="A31" s="3" t="s">
        <v>265</v>
      </c>
    </row>
    <row r="32" spans="1:5">
      <c r="A32" s="4" t="s">
        <v>617</v>
      </c>
      <c r="C32" s="4" t="s">
        <v>620</v>
      </c>
    </row>
    <row r="33" spans="1:5">
      <c r="A33" s="4" t="s">
        <v>621</v>
      </c>
    </row>
    <row r="34" spans="1:5">
      <c r="A34" s="3" t="s">
        <v>265</v>
      </c>
    </row>
    <row r="35" spans="1:5">
      <c r="A35" s="4" t="s">
        <v>622</v>
      </c>
      <c r="C35" s="4" t="s">
        <v>623</v>
      </c>
    </row>
    <row r="36" spans="1:5">
      <c r="A36" s="4" t="s">
        <v>624</v>
      </c>
    </row>
    <row r="37" spans="1:5">
      <c r="A37" s="3" t="s">
        <v>265</v>
      </c>
    </row>
    <row r="38" spans="1:5">
      <c r="A38" s="4" t="s">
        <v>622</v>
      </c>
      <c r="C38" s="4" t="s">
        <v>625</v>
      </c>
    </row>
    <row r="39" spans="1:5">
      <c r="A39" s="4" t="s">
        <v>626</v>
      </c>
    </row>
    <row r="40" spans="1:5">
      <c r="A40" s="3" t="s">
        <v>265</v>
      </c>
    </row>
    <row r="41" spans="1:5">
      <c r="A41" s="4" t="s">
        <v>622</v>
      </c>
      <c r="C41" s="4" t="s">
        <v>627</v>
      </c>
    </row>
    <row r="42" spans="1:5">
      <c r="A42" s="4" t="s">
        <v>628</v>
      </c>
    </row>
    <row r="43" spans="1:5">
      <c r="A43" s="3" t="s">
        <v>265</v>
      </c>
    </row>
    <row r="44" spans="1:5">
      <c r="A44" s="4" t="s">
        <v>622</v>
      </c>
      <c r="C44" s="4" t="s">
        <v>629</v>
      </c>
    </row>
    <row r="45" spans="1:5">
      <c r="A45" s="4" t="s">
        <v>630</v>
      </c>
    </row>
    <row r="46" spans="1:5">
      <c r="A46" s="3" t="s">
        <v>265</v>
      </c>
    </row>
    <row r="47" spans="1:5">
      <c r="A47" s="4" t="s">
        <v>631</v>
      </c>
      <c r="C47" s="4" t="s">
        <v>629</v>
      </c>
    </row>
    <row r="48" spans="1:5">
      <c r="A48" s="4" t="s">
        <v>632</v>
      </c>
    </row>
    <row r="49" spans="1:5">
      <c r="A49" s="3" t="s">
        <v>265</v>
      </c>
    </row>
    <row r="50" spans="1:5">
      <c r="A50" s="4" t="s">
        <v>631</v>
      </c>
      <c r="C50" s="4" t="s">
        <v>633</v>
      </c>
    </row>
    <row r="51" spans="1:5">
      <c r="A51" s="4" t="s">
        <v>634</v>
      </c>
    </row>
    <row r="52" spans="1:5">
      <c r="A52" s="3" t="s">
        <v>265</v>
      </c>
    </row>
    <row r="53" spans="1:5">
      <c r="A53" s="4" t="s">
        <v>606</v>
      </c>
      <c r="C53" s="4" t="s">
        <v>607</v>
      </c>
    </row>
    <row r="54" spans="1:5">
      <c r="A54" s="4" t="s">
        <v>635</v>
      </c>
      <c r="D54" s="6" t="n">
        <v>250000</v>
      </c>
    </row>
    <row r="55" spans="1:5">
      <c r="A55" s="4" t="s">
        <v>603</v>
      </c>
      <c r="B55" s="5" t="n">
        <v>900</v>
      </c>
      <c r="C55" s="6" t="n">
        <v>900</v>
      </c>
    </row>
    <row r="56" spans="1:5">
      <c r="A56" s="4" t="s">
        <v>80</v>
      </c>
      <c r="B56" s="5" t="n">
        <v>7800</v>
      </c>
      <c r="C56" s="5" t="n">
        <v>7800</v>
      </c>
    </row>
    <row r="57" spans="1:5">
      <c r="A57" s="4" t="s">
        <v>600</v>
      </c>
      <c r="B57" s="5" t="n">
        <v>238300</v>
      </c>
      <c r="C57" s="5" t="n">
        <v>238300</v>
      </c>
    </row>
    <row r="58" spans="1:5">
      <c r="A58" s="4" t="s">
        <v>601</v>
      </c>
      <c r="B58" s="5" t="n">
        <v>700</v>
      </c>
      <c r="C58" s="5" t="n">
        <v>700</v>
      </c>
    </row>
    <row r="59" spans="1:5">
      <c r="A59" s="4" t="s">
        <v>636</v>
      </c>
      <c r="B59" s="5" t="n">
        <v>800</v>
      </c>
      <c r="C59" s="5" t="n">
        <v>800</v>
      </c>
    </row>
    <row r="60" spans="1:5">
      <c r="A60" s="4" t="s">
        <v>637</v>
      </c>
      <c r="B60" s="6" t="n">
        <v>100</v>
      </c>
      <c r="C60" s="6" t="n">
        <v>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8</v>
      </c>
      <c r="B1" s="2" t="s">
        <v>115</v>
      </c>
      <c r="D1" s="2" t="s">
        <v>1</v>
      </c>
    </row>
    <row r="2" spans="1:6">
      <c r="B2" s="2" t="s">
        <v>2</v>
      </c>
      <c r="C2" s="2" t="s">
        <v>116</v>
      </c>
      <c r="D2" s="2" t="s">
        <v>2</v>
      </c>
      <c r="E2" s="2" t="s">
        <v>116</v>
      </c>
      <c r="F2" s="2" t="s">
        <v>62</v>
      </c>
    </row>
    <row r="3" spans="1:6">
      <c r="A3" s="3" t="s">
        <v>268</v>
      </c>
    </row>
    <row r="4" spans="1:6">
      <c r="A4" s="4" t="s">
        <v>639</v>
      </c>
      <c r="B4" s="8" t="n">
        <v>797.4</v>
      </c>
      <c r="D4" s="8" t="n">
        <v>797.4</v>
      </c>
    </row>
    <row r="5" spans="1:6">
      <c r="A5" s="4" t="s">
        <v>601</v>
      </c>
      <c r="B5" s="10" t="n">
        <v>0.7</v>
      </c>
      <c r="D5" s="10" t="n">
        <v>0.7</v>
      </c>
    </row>
    <row r="6" spans="1:6">
      <c r="A6" s="4" t="s">
        <v>640</v>
      </c>
      <c r="B6" s="10" t="n">
        <v>798.1</v>
      </c>
      <c r="D6" s="10" t="n">
        <v>798.1</v>
      </c>
    </row>
    <row r="7" spans="1:6">
      <c r="A7" s="4" t="s">
        <v>641</v>
      </c>
    </row>
    <row r="8" spans="1:6">
      <c r="A8" s="3" t="s">
        <v>268</v>
      </c>
    </row>
    <row r="9" spans="1:6">
      <c r="A9" s="4" t="s">
        <v>642</v>
      </c>
      <c r="B9" s="10" t="n">
        <v>0.1</v>
      </c>
      <c r="C9" s="8" t="n">
        <v>1.3</v>
      </c>
      <c r="D9" s="10" t="n">
        <v>0.6</v>
      </c>
      <c r="E9" s="8" t="n">
        <v>3.4</v>
      </c>
    </row>
    <row r="10" spans="1:6">
      <c r="A10" s="4" t="s">
        <v>643</v>
      </c>
    </row>
    <row r="11" spans="1:6">
      <c r="A11" s="3" t="s">
        <v>268</v>
      </c>
    </row>
    <row r="12" spans="1:6">
      <c r="A12" s="4" t="s">
        <v>644</v>
      </c>
      <c r="B12" s="8" t="n">
        <v>1.2</v>
      </c>
      <c r="D12" s="8" t="n">
        <v>1.2</v>
      </c>
    </row>
    <row r="13" spans="1:6">
      <c r="A13" s="4" t="s">
        <v>645</v>
      </c>
      <c r="F13" s="8" t="n">
        <v>0.5</v>
      </c>
    </row>
    <row r="14" spans="1:6">
      <c r="A14" s="4" t="s">
        <v>646</v>
      </c>
    </row>
    <row r="15" spans="1:6">
      <c r="A15" s="3" t="s">
        <v>268</v>
      </c>
    </row>
    <row r="16" spans="1:6">
      <c r="A16" s="4" t="s">
        <v>647</v>
      </c>
      <c r="D16" s="4" t="s">
        <v>648</v>
      </c>
    </row>
    <row r="17" spans="1:6">
      <c r="A17" s="4" t="s">
        <v>649</v>
      </c>
      <c r="B17" s="4" t="s">
        <v>650</v>
      </c>
      <c r="D17" s="4" t="s">
        <v>650</v>
      </c>
    </row>
    <row r="18" spans="1:6">
      <c r="A18" s="4" t="s">
        <v>651</v>
      </c>
      <c r="D18" s="4" t="s">
        <v>652</v>
      </c>
    </row>
    <row r="19" spans="1:6">
      <c r="A19" s="4" t="s">
        <v>653</v>
      </c>
      <c r="D19" s="4" t="s">
        <v>407</v>
      </c>
    </row>
    <row r="20" spans="1:6">
      <c r="A20" s="4" t="s">
        <v>654</v>
      </c>
      <c r="D20" s="4" t="s">
        <v>655</v>
      </c>
    </row>
    <row r="21" spans="1:6">
      <c r="A21" s="4" t="s">
        <v>656</v>
      </c>
      <c r="B21" s="6" t="n">
        <v>100</v>
      </c>
      <c r="D21" s="6" t="n">
        <v>100</v>
      </c>
    </row>
    <row r="22" spans="1:6">
      <c r="A22" s="4" t="s">
        <v>657</v>
      </c>
    </row>
    <row r="23" spans="1:6">
      <c r="A23" s="3" t="s">
        <v>268</v>
      </c>
    </row>
    <row r="24" spans="1:6">
      <c r="A24" s="4" t="s">
        <v>647</v>
      </c>
      <c r="D24" s="4" t="s">
        <v>658</v>
      </c>
    </row>
    <row r="25" spans="1:6">
      <c r="A25" s="4" t="s">
        <v>649</v>
      </c>
      <c r="B25" s="4" t="s">
        <v>659</v>
      </c>
      <c r="D25" s="4" t="s">
        <v>659</v>
      </c>
    </row>
    <row r="26" spans="1:6">
      <c r="A26" s="4" t="s">
        <v>651</v>
      </c>
      <c r="D26" s="4" t="s">
        <v>652</v>
      </c>
    </row>
    <row r="27" spans="1:6">
      <c r="A27" s="4" t="s">
        <v>653</v>
      </c>
      <c r="D27" s="4" t="s">
        <v>407</v>
      </c>
    </row>
    <row r="28" spans="1:6">
      <c r="A28" s="4" t="s">
        <v>654</v>
      </c>
      <c r="D28" s="4" t="s">
        <v>660</v>
      </c>
    </row>
    <row r="29" spans="1:6">
      <c r="A29" s="4" t="s">
        <v>656</v>
      </c>
      <c r="B29" s="6" t="n">
        <v>100</v>
      </c>
      <c r="D29" s="6" t="n">
        <v>100</v>
      </c>
    </row>
    <row r="30" spans="1:6">
      <c r="A30" s="4" t="s">
        <v>661</v>
      </c>
    </row>
    <row r="31" spans="1:6">
      <c r="A31" s="3" t="s">
        <v>268</v>
      </c>
    </row>
    <row r="32" spans="1:6">
      <c r="A32" s="4" t="s">
        <v>647</v>
      </c>
      <c r="D32" s="4" t="s">
        <v>662</v>
      </c>
    </row>
    <row r="33" spans="1:6">
      <c r="A33" s="4" t="s">
        <v>649</v>
      </c>
      <c r="B33" s="4" t="s">
        <v>663</v>
      </c>
      <c r="D33" s="4" t="s">
        <v>663</v>
      </c>
    </row>
    <row r="34" spans="1:6">
      <c r="A34" s="4" t="s">
        <v>651</v>
      </c>
      <c r="D34" s="4" t="s">
        <v>652</v>
      </c>
    </row>
    <row r="35" spans="1:6">
      <c r="A35" s="4" t="s">
        <v>653</v>
      </c>
      <c r="D35" s="4" t="s">
        <v>407</v>
      </c>
    </row>
    <row r="36" spans="1:6">
      <c r="A36" s="4" t="s">
        <v>654</v>
      </c>
      <c r="D36" s="4" t="s">
        <v>664</v>
      </c>
    </row>
    <row r="37" spans="1:6">
      <c r="A37" s="4" t="s">
        <v>656</v>
      </c>
      <c r="B37" s="6" t="n">
        <v>350</v>
      </c>
      <c r="D37" s="6" t="n">
        <v>3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665</v>
      </c>
      <c r="B1" s="2" t="s">
        <v>666</v>
      </c>
      <c r="C1" s="2" t="s">
        <v>667</v>
      </c>
      <c r="D1" s="2" t="s">
        <v>668</v>
      </c>
      <c r="E1" s="2" t="s">
        <v>2</v>
      </c>
      <c r="F1" s="2" t="s">
        <v>116</v>
      </c>
      <c r="G1" s="2" t="s">
        <v>2</v>
      </c>
      <c r="H1" s="2" t="s">
        <v>116</v>
      </c>
    </row>
    <row r="2" spans="1:8">
      <c r="A2" s="3" t="s">
        <v>669</v>
      </c>
    </row>
    <row r="3" spans="1:8">
      <c r="A3" s="4" t="s">
        <v>670</v>
      </c>
      <c r="G3" s="6" t="n">
        <v>57632</v>
      </c>
      <c r="H3" s="6" t="n">
        <v>56963</v>
      </c>
    </row>
    <row r="4" spans="1:8">
      <c r="A4" s="4" t="s">
        <v>671</v>
      </c>
    </row>
    <row r="5" spans="1:8">
      <c r="A5" s="3" t="s">
        <v>669</v>
      </c>
    </row>
    <row r="6" spans="1:8">
      <c r="A6" s="4" t="s">
        <v>670</v>
      </c>
      <c r="D6" s="6" t="n">
        <v>19200</v>
      </c>
    </row>
    <row r="7" spans="1:8">
      <c r="A7" s="4" t="s">
        <v>672</v>
      </c>
    </row>
    <row r="8" spans="1:8">
      <c r="A8" s="3" t="s">
        <v>669</v>
      </c>
    </row>
    <row r="9" spans="1:8">
      <c r="A9" s="4" t="s">
        <v>670</v>
      </c>
      <c r="C9" s="6" t="n">
        <v>19100</v>
      </c>
    </row>
    <row r="10" spans="1:8">
      <c r="A10" s="4" t="s">
        <v>673</v>
      </c>
    </row>
    <row r="11" spans="1:8">
      <c r="A11" s="3" t="s">
        <v>669</v>
      </c>
    </row>
    <row r="12" spans="1:8">
      <c r="A12" s="4" t="s">
        <v>670</v>
      </c>
      <c r="B12" s="6" t="n">
        <v>19000</v>
      </c>
    </row>
    <row r="13" spans="1:8">
      <c r="A13" s="4" t="s">
        <v>102</v>
      </c>
    </row>
    <row r="14" spans="1:8">
      <c r="A14" s="3" t="s">
        <v>674</v>
      </c>
    </row>
    <row r="15" spans="1:8">
      <c r="A15" s="4" t="s">
        <v>675</v>
      </c>
      <c r="E15" s="5" t="n">
        <v>205370</v>
      </c>
      <c r="F15" s="5" t="n">
        <v>208711</v>
      </c>
      <c r="G15" s="5" t="n">
        <v>757217</v>
      </c>
      <c r="H15" s="5" t="n">
        <v>633831</v>
      </c>
    </row>
    <row r="16" spans="1:8">
      <c r="A16" s="4" t="s">
        <v>676</v>
      </c>
      <c r="E16" s="7" t="n">
        <v>48.69</v>
      </c>
      <c r="F16" s="7" t="n">
        <v>47.91</v>
      </c>
      <c r="G16" s="7" t="n">
        <v>46.22</v>
      </c>
      <c r="H16" s="7" t="n">
        <v>55.21</v>
      </c>
    </row>
    <row r="17" spans="1:8">
      <c r="A17" s="3" t="s">
        <v>669</v>
      </c>
    </row>
    <row r="18" spans="1:8">
      <c r="A18" s="4" t="s">
        <v>677</v>
      </c>
      <c r="E18" s="7" t="n">
        <v>0.34</v>
      </c>
      <c r="F18" s="7" t="n">
        <v>0.33</v>
      </c>
      <c r="G18" s="7" t="n">
        <v>1.02</v>
      </c>
      <c r="H18" s="7" t="n">
        <v>0.99</v>
      </c>
    </row>
    <row r="19" spans="1:8">
      <c r="A19" s="3" t="s">
        <v>678</v>
      </c>
    </row>
    <row r="20" spans="1:8">
      <c r="A20" s="4" t="s">
        <v>679</v>
      </c>
      <c r="G20" s="5" t="n">
        <v>70127000</v>
      </c>
      <c r="H20" s="5" t="n">
        <v>70111000</v>
      </c>
    </row>
    <row r="21" spans="1:8">
      <c r="A21" s="4" t="s">
        <v>680</v>
      </c>
      <c r="G21" s="5" t="n">
        <v>29000</v>
      </c>
      <c r="H21" s="5" t="n">
        <v>14000</v>
      </c>
    </row>
    <row r="22" spans="1:8">
      <c r="A22" s="4" t="s">
        <v>681</v>
      </c>
      <c r="E22" s="5" t="n">
        <v>70156000</v>
      </c>
      <c r="F22" s="5" t="n">
        <v>70125000</v>
      </c>
      <c r="G22" s="5" t="n">
        <v>70156000</v>
      </c>
      <c r="H22" s="5" t="n">
        <v>70125000</v>
      </c>
    </row>
    <row r="23" spans="1:8">
      <c r="A23" s="3" t="s">
        <v>682</v>
      </c>
    </row>
    <row r="24" spans="1:8">
      <c r="A24" s="4" t="s">
        <v>683</v>
      </c>
      <c r="G24" s="5" t="n">
        <v>22634000</v>
      </c>
      <c r="H24" s="5" t="n">
        <v>21853000</v>
      </c>
    </row>
    <row r="25" spans="1:8">
      <c r="A25" s="4" t="s">
        <v>684</v>
      </c>
      <c r="G25" s="5" t="n">
        <v>757000</v>
      </c>
      <c r="H25" s="5" t="n">
        <v>634000</v>
      </c>
    </row>
    <row r="26" spans="1:8">
      <c r="A26" s="4" t="s">
        <v>685</v>
      </c>
      <c r="G26" s="5" t="n">
        <v>1000</v>
      </c>
      <c r="H26" s="5" t="n">
        <v>0</v>
      </c>
    </row>
    <row r="27" spans="1:8">
      <c r="A27" s="4" t="s">
        <v>686</v>
      </c>
      <c r="G27" s="5" t="n">
        <v>-34000</v>
      </c>
      <c r="H27" s="5" t="n">
        <v>-224000</v>
      </c>
    </row>
    <row r="28" spans="1:8">
      <c r="A28" s="4" t="s">
        <v>687</v>
      </c>
      <c r="G28" s="5" t="n">
        <v>63000</v>
      </c>
      <c r="H28" s="5" t="n">
        <v>71000</v>
      </c>
    </row>
    <row r="29" spans="1:8">
      <c r="A29" s="4" t="s">
        <v>688</v>
      </c>
      <c r="G29" s="5" t="n">
        <v>0</v>
      </c>
      <c r="H29" s="5" t="n">
        <v>6000</v>
      </c>
    </row>
    <row r="30" spans="1:8">
      <c r="A30" s="4" t="s">
        <v>689</v>
      </c>
      <c r="E30" s="5" t="n">
        <v>23224000</v>
      </c>
      <c r="F30" s="5" t="n">
        <v>22190000</v>
      </c>
      <c r="G30" s="5" t="n">
        <v>23224000</v>
      </c>
      <c r="H30" s="5" t="n">
        <v>22190000</v>
      </c>
    </row>
    <row r="31" spans="1:8">
      <c r="A31" s="4" t="s">
        <v>690</v>
      </c>
      <c r="E31" s="5" t="n">
        <v>46932000</v>
      </c>
      <c r="F31" s="5" t="n">
        <v>47935000</v>
      </c>
      <c r="G31" s="5" t="n">
        <v>46932000</v>
      </c>
      <c r="H31" s="5" t="n">
        <v>47935000</v>
      </c>
    </row>
    <row r="32" spans="1:8">
      <c r="A32" s="4" t="s">
        <v>691</v>
      </c>
    </row>
    <row r="33" spans="1:8">
      <c r="A33" s="3" t="s">
        <v>669</v>
      </c>
    </row>
    <row r="34" spans="1:8">
      <c r="A34" s="4" t="s">
        <v>692</v>
      </c>
      <c r="G34" s="4" t="s">
        <v>693</v>
      </c>
    </row>
    <row r="35" spans="1:8">
      <c r="A35" s="4" t="s">
        <v>677</v>
      </c>
      <c r="G35" s="7" t="n">
        <v>0.34</v>
      </c>
    </row>
    <row r="36" spans="1:8">
      <c r="A36" s="4" t="s">
        <v>694</v>
      </c>
      <c r="G36" s="4" t="s">
        <v>695</v>
      </c>
    </row>
    <row r="37" spans="1:8">
      <c r="A37" s="4" t="s">
        <v>696</v>
      </c>
      <c r="G37" s="4" t="s">
        <v>697</v>
      </c>
    </row>
    <row r="38" spans="1:8">
      <c r="A38" s="4" t="s">
        <v>698</v>
      </c>
    </row>
    <row r="39" spans="1:8">
      <c r="A39" s="3" t="s">
        <v>669</v>
      </c>
    </row>
    <row r="40" spans="1:8">
      <c r="A40" s="4" t="s">
        <v>692</v>
      </c>
      <c r="G40" s="4" t="s">
        <v>699</v>
      </c>
    </row>
    <row r="41" spans="1:8">
      <c r="A41" s="4" t="s">
        <v>677</v>
      </c>
      <c r="G41" s="7" t="n">
        <v>0.34</v>
      </c>
    </row>
    <row r="42" spans="1:8">
      <c r="A42" s="4" t="s">
        <v>694</v>
      </c>
      <c r="G42" s="4" t="s">
        <v>700</v>
      </c>
    </row>
    <row r="43" spans="1:8">
      <c r="A43" s="4" t="s">
        <v>696</v>
      </c>
      <c r="G43" s="4" t="s">
        <v>701</v>
      </c>
    </row>
    <row r="44" spans="1:8">
      <c r="A44" s="4" t="s">
        <v>702</v>
      </c>
    </row>
    <row r="45" spans="1:8">
      <c r="A45" s="3" t="s">
        <v>669</v>
      </c>
    </row>
    <row r="46" spans="1:8">
      <c r="A46" s="4" t="s">
        <v>692</v>
      </c>
      <c r="G46" s="4" t="s">
        <v>703</v>
      </c>
    </row>
    <row r="47" spans="1:8">
      <c r="A47" s="4" t="s">
        <v>677</v>
      </c>
      <c r="G47" s="7" t="n">
        <v>0.34</v>
      </c>
    </row>
    <row r="48" spans="1:8">
      <c r="A48" s="4" t="s">
        <v>694</v>
      </c>
      <c r="G48" s="4" t="s">
        <v>704</v>
      </c>
    </row>
    <row r="49" spans="1:8">
      <c r="A49" s="4" t="s">
        <v>696</v>
      </c>
      <c r="G49" s="4" t="s">
        <v>705</v>
      </c>
    </row>
    <row r="50" spans="1:8">
      <c r="A50" s="4" t="s">
        <v>706</v>
      </c>
    </row>
    <row r="51" spans="1:8">
      <c r="A51" s="3" t="s">
        <v>682</v>
      </c>
    </row>
    <row r="52" spans="1:8">
      <c r="A52" s="4" t="s">
        <v>707</v>
      </c>
      <c r="G52" s="5" t="n">
        <v>-154000</v>
      </c>
      <c r="H52" s="5" t="n">
        <v>-91000</v>
      </c>
    </row>
    <row r="53" spans="1:8">
      <c r="A53" s="4" t="s">
        <v>708</v>
      </c>
    </row>
    <row r="54" spans="1:8">
      <c r="A54" s="3" t="s">
        <v>682</v>
      </c>
    </row>
    <row r="55" spans="1:8">
      <c r="A55" s="4" t="s">
        <v>707</v>
      </c>
      <c r="G55" s="5" t="n">
        <v>-43000</v>
      </c>
      <c r="H55" s="5" t="n">
        <v>-59000</v>
      </c>
    </row>
    <row r="56" spans="1:8">
      <c r="A56" s="4" t="s">
        <v>104</v>
      </c>
    </row>
    <row r="57" spans="1:8">
      <c r="A57" s="3" t="s">
        <v>669</v>
      </c>
    </row>
    <row r="58" spans="1:8">
      <c r="A58" s="4" t="s">
        <v>677</v>
      </c>
      <c r="E58" s="7" t="n">
        <v>0.34</v>
      </c>
      <c r="F58" s="7" t="n">
        <v>0.33</v>
      </c>
      <c r="G58" s="7" t="n">
        <v>1.02</v>
      </c>
      <c r="H58" s="7" t="n">
        <v>0.99</v>
      </c>
    </row>
    <row r="59" spans="1:8">
      <c r="A59" s="3" t="s">
        <v>678</v>
      </c>
    </row>
    <row r="60" spans="1:8">
      <c r="A60" s="4" t="s">
        <v>679</v>
      </c>
      <c r="G60" s="5" t="n">
        <v>13055000</v>
      </c>
      <c r="H60" s="5" t="n">
        <v>13071000</v>
      </c>
    </row>
    <row r="61" spans="1:8">
      <c r="A61" s="4" t="s">
        <v>680</v>
      </c>
      <c r="G61" s="5" t="n">
        <v>-29000</v>
      </c>
      <c r="H61" s="5" t="n">
        <v>-14000</v>
      </c>
    </row>
    <row r="62" spans="1:8">
      <c r="A62" s="4" t="s">
        <v>681</v>
      </c>
      <c r="E62" s="5" t="n">
        <v>13026000</v>
      </c>
      <c r="F62" s="5" t="n">
        <v>13057000</v>
      </c>
      <c r="G62" s="5" t="n">
        <v>13026000</v>
      </c>
      <c r="H62" s="5" t="n">
        <v>13057000</v>
      </c>
    </row>
    <row r="63" spans="1:8">
      <c r="A63" s="3" t="s">
        <v>682</v>
      </c>
    </row>
    <row r="64" spans="1:8">
      <c r="A64" s="4" t="s">
        <v>683</v>
      </c>
      <c r="G64" s="5" t="n">
        <v>3918000</v>
      </c>
      <c r="H64" s="5" t="n">
        <v>3918000</v>
      </c>
    </row>
    <row r="65" spans="1:8">
      <c r="A65" s="4" t="s">
        <v>689</v>
      </c>
      <c r="E65" s="5" t="n">
        <v>3918000</v>
      </c>
      <c r="F65" s="5" t="n">
        <v>3918000</v>
      </c>
      <c r="G65" s="5" t="n">
        <v>3918000</v>
      </c>
      <c r="H65" s="5" t="n">
        <v>3918000</v>
      </c>
    </row>
    <row r="66" spans="1:8">
      <c r="A66" s="4" t="s">
        <v>690</v>
      </c>
      <c r="E66" s="5" t="n">
        <v>9108000</v>
      </c>
      <c r="F66" s="5" t="n">
        <v>9139000</v>
      </c>
      <c r="G66" s="5" t="n">
        <v>9108000</v>
      </c>
      <c r="H66" s="5" t="n">
        <v>9139000</v>
      </c>
    </row>
    <row r="67" spans="1:8">
      <c r="A67" s="4" t="s">
        <v>709</v>
      </c>
    </row>
    <row r="68" spans="1:8">
      <c r="A68" s="3" t="s">
        <v>669</v>
      </c>
    </row>
    <row r="69" spans="1:8">
      <c r="A69" s="4" t="s">
        <v>692</v>
      </c>
      <c r="G69" s="4" t="s">
        <v>693</v>
      </c>
    </row>
    <row r="70" spans="1:8">
      <c r="A70" s="4" t="s">
        <v>677</v>
      </c>
      <c r="G70" s="7" t="n">
        <v>0.34</v>
      </c>
    </row>
    <row r="71" spans="1:8">
      <c r="A71" s="4" t="s">
        <v>694</v>
      </c>
      <c r="G71" s="4" t="s">
        <v>695</v>
      </c>
    </row>
    <row r="72" spans="1:8">
      <c r="A72" s="4" t="s">
        <v>696</v>
      </c>
      <c r="G72" s="4" t="s">
        <v>697</v>
      </c>
    </row>
    <row r="73" spans="1:8">
      <c r="A73" s="4" t="s">
        <v>710</v>
      </c>
    </row>
    <row r="74" spans="1:8">
      <c r="A74" s="3" t="s">
        <v>669</v>
      </c>
    </row>
    <row r="75" spans="1:8">
      <c r="A75" s="4" t="s">
        <v>692</v>
      </c>
      <c r="G75" s="4" t="s">
        <v>699</v>
      </c>
    </row>
    <row r="76" spans="1:8">
      <c r="A76" s="4" t="s">
        <v>677</v>
      </c>
      <c r="G76" s="7" t="n">
        <v>0.34</v>
      </c>
    </row>
    <row r="77" spans="1:8">
      <c r="A77" s="4" t="s">
        <v>694</v>
      </c>
      <c r="G77" s="4" t="s">
        <v>700</v>
      </c>
    </row>
    <row r="78" spans="1:8">
      <c r="A78" s="4" t="s">
        <v>696</v>
      </c>
      <c r="G78" s="4" t="s">
        <v>701</v>
      </c>
    </row>
    <row r="79" spans="1:8">
      <c r="A79" s="4" t="s">
        <v>711</v>
      </c>
    </row>
    <row r="80" spans="1:8">
      <c r="A80" s="3" t="s">
        <v>669</v>
      </c>
    </row>
    <row r="81" spans="1:8">
      <c r="A81" s="4" t="s">
        <v>692</v>
      </c>
      <c r="G81" s="4" t="s">
        <v>703</v>
      </c>
    </row>
    <row r="82" spans="1:8">
      <c r="A82" s="4" t="s">
        <v>677</v>
      </c>
      <c r="G82" s="7" t="n">
        <v>0.34</v>
      </c>
    </row>
    <row r="83" spans="1:8">
      <c r="A83" s="4" t="s">
        <v>694</v>
      </c>
      <c r="G83" s="4" t="s">
        <v>704</v>
      </c>
    </row>
    <row r="84" spans="1:8">
      <c r="A84" s="4" t="s">
        <v>696</v>
      </c>
      <c r="G84" s="4" t="s">
        <v>7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16</v>
      </c>
    </row>
    <row r="3" spans="1:3">
      <c r="A3" s="3" t="s">
        <v>150</v>
      </c>
    </row>
    <row r="4" spans="1:3">
      <c r="A4" s="4" t="s">
        <v>151</v>
      </c>
      <c r="B4" s="6" t="n">
        <v>83757</v>
      </c>
      <c r="C4" s="6" t="n">
        <v>105021</v>
      </c>
    </row>
    <row r="5" spans="1:3">
      <c r="A5" s="3" t="s">
        <v>152</v>
      </c>
    </row>
    <row r="6" spans="1:3">
      <c r="A6" s="4" t="s">
        <v>123</v>
      </c>
      <c r="B6" s="5" t="n">
        <v>45722</v>
      </c>
      <c r="C6" s="5" t="n">
        <v>39825</v>
      </c>
    </row>
    <row r="7" spans="1:3">
      <c r="A7" s="4" t="s">
        <v>153</v>
      </c>
      <c r="B7" s="5" t="n">
        <v>26653</v>
      </c>
      <c r="C7" s="5" t="n">
        <v>27417</v>
      </c>
    </row>
    <row r="8" spans="1:3">
      <c r="A8" s="4" t="s">
        <v>154</v>
      </c>
      <c r="B8" s="5" t="n">
        <v>56163</v>
      </c>
      <c r="C8" s="5" t="n">
        <v>52414</v>
      </c>
    </row>
    <row r="9" spans="1:3">
      <c r="A9" s="4" t="s">
        <v>155</v>
      </c>
      <c r="B9" s="5" t="n">
        <v>18034</v>
      </c>
      <c r="C9" s="5" t="n">
        <v>3562</v>
      </c>
    </row>
    <row r="10" spans="1:3">
      <c r="A10" s="4" t="s">
        <v>156</v>
      </c>
      <c r="B10" s="5" t="n">
        <v>15662</v>
      </c>
      <c r="C10" s="5" t="n">
        <v>14974</v>
      </c>
    </row>
    <row r="11" spans="1:3">
      <c r="A11" s="4" t="s">
        <v>157</v>
      </c>
      <c r="B11" s="5" t="n">
        <v>4771</v>
      </c>
      <c r="C11" s="5" t="n">
        <v>4047</v>
      </c>
    </row>
    <row r="12" spans="1:3">
      <c r="A12" s="4" t="s">
        <v>158</v>
      </c>
      <c r="B12" s="5" t="n">
        <v>-96618</v>
      </c>
      <c r="C12" s="5" t="n">
        <v>-100454</v>
      </c>
    </row>
    <row r="13" spans="1:3">
      <c r="A13" s="4" t="s">
        <v>159</v>
      </c>
      <c r="B13" s="5" t="n">
        <v>90320</v>
      </c>
      <c r="C13" s="5" t="n">
        <v>94240</v>
      </c>
    </row>
    <row r="14" spans="1:3">
      <c r="A14" s="4" t="s">
        <v>160</v>
      </c>
      <c r="B14" s="5" t="n">
        <v>1761</v>
      </c>
      <c r="C14" s="5" t="n">
        <v>4308</v>
      </c>
    </row>
    <row r="15" spans="1:3">
      <c r="A15" s="4" t="s">
        <v>161</v>
      </c>
      <c r="B15" s="5" t="n">
        <v>17506</v>
      </c>
      <c r="C15" s="5" t="n">
        <v>5027</v>
      </c>
    </row>
    <row r="16" spans="1:3">
      <c r="A16" s="4" t="s">
        <v>162</v>
      </c>
      <c r="B16" s="5" t="n">
        <v>-174844</v>
      </c>
      <c r="C16" s="5" t="n">
        <v>-198237</v>
      </c>
    </row>
    <row r="17" spans="1:3">
      <c r="A17" s="4" t="s">
        <v>163</v>
      </c>
      <c r="B17" s="5" t="n">
        <v>88887</v>
      </c>
      <c r="C17" s="5" t="n">
        <v>52144</v>
      </c>
    </row>
    <row r="18" spans="1:3">
      <c r="A18" s="3" t="s">
        <v>164</v>
      </c>
    </row>
    <row r="19" spans="1:3">
      <c r="A19" s="4" t="s">
        <v>165</v>
      </c>
      <c r="B19" s="5" t="n">
        <v>-17770</v>
      </c>
      <c r="C19" s="5" t="n">
        <v>-18787</v>
      </c>
    </row>
    <row r="20" spans="1:3">
      <c r="A20" s="4" t="s">
        <v>166</v>
      </c>
      <c r="B20" s="5" t="n">
        <v>-65924</v>
      </c>
      <c r="C20" s="5" t="n">
        <v>-49988</v>
      </c>
    </row>
    <row r="21" spans="1:3">
      <c r="A21" s="4" t="s">
        <v>167</v>
      </c>
      <c r="B21" s="5" t="n">
        <v>-200642</v>
      </c>
      <c r="C21" s="5" t="n">
        <v>-190467</v>
      </c>
    </row>
    <row r="22" spans="1:3">
      <c r="A22" s="4" t="s">
        <v>168</v>
      </c>
      <c r="B22" s="5" t="n">
        <v>-1548</v>
      </c>
      <c r="C22" s="5" t="n">
        <v>-4386</v>
      </c>
    </row>
    <row r="23" spans="1:3">
      <c r="A23" s="4" t="s">
        <v>169</v>
      </c>
      <c r="B23" s="5" t="n">
        <v>-285884</v>
      </c>
      <c r="C23" s="5" t="n">
        <v>-263628</v>
      </c>
    </row>
    <row r="24" spans="1:3">
      <c r="A24" s="3" t="s">
        <v>170</v>
      </c>
    </row>
    <row r="25" spans="1:3">
      <c r="A25" s="4" t="s">
        <v>171</v>
      </c>
      <c r="B25" s="5" t="n">
        <v>-253006</v>
      </c>
      <c r="C25" s="5" t="n">
        <v>-217200</v>
      </c>
    </row>
    <row r="26" spans="1:3">
      <c r="A26" s="4" t="s">
        <v>172</v>
      </c>
      <c r="B26" s="5" t="n">
        <v>572423</v>
      </c>
      <c r="C26" s="5" t="n">
        <v>490512</v>
      </c>
    </row>
    <row r="27" spans="1:3">
      <c r="A27" s="4" t="s">
        <v>173</v>
      </c>
      <c r="B27" s="5" t="n">
        <v>-4006</v>
      </c>
      <c r="C27" s="5" t="n">
        <v>0</v>
      </c>
    </row>
    <row r="28" spans="1:3">
      <c r="A28" s="4" t="s">
        <v>174</v>
      </c>
      <c r="B28" s="5" t="n">
        <v>-35000</v>
      </c>
      <c r="C28" s="5" t="n">
        <v>-34994</v>
      </c>
    </row>
    <row r="29" spans="1:3">
      <c r="A29" s="4" t="s">
        <v>175</v>
      </c>
      <c r="B29" s="5" t="n">
        <v>-301</v>
      </c>
      <c r="C29" s="5" t="n">
        <v>-6657</v>
      </c>
    </row>
    <row r="30" spans="1:3">
      <c r="A30" s="4" t="s">
        <v>176</v>
      </c>
      <c r="B30" s="5" t="n">
        <v>-57632</v>
      </c>
      <c r="C30" s="5" t="n">
        <v>-56963</v>
      </c>
    </row>
    <row r="31" spans="1:3">
      <c r="A31" s="4" t="s">
        <v>177</v>
      </c>
      <c r="B31" s="5" t="n">
        <v>-1596</v>
      </c>
      <c r="C31" s="5" t="n">
        <v>6278</v>
      </c>
    </row>
    <row r="32" spans="1:3">
      <c r="A32" s="4" t="s">
        <v>178</v>
      </c>
      <c r="B32" s="5" t="n">
        <v>220882</v>
      </c>
      <c r="C32" s="5" t="n">
        <v>180976</v>
      </c>
    </row>
    <row r="33" spans="1:3">
      <c r="A33" s="4" t="s">
        <v>179</v>
      </c>
      <c r="B33" s="5" t="n">
        <v>530</v>
      </c>
      <c r="C33" s="5" t="n">
        <v>-6359</v>
      </c>
    </row>
    <row r="34" spans="1:3">
      <c r="A34" s="3" t="s">
        <v>180</v>
      </c>
    </row>
    <row r="35" spans="1:3">
      <c r="A35" s="4" t="s">
        <v>64</v>
      </c>
      <c r="B35" s="5" t="n">
        <v>92890</v>
      </c>
      <c r="C35" s="5" t="n">
        <v>169773</v>
      </c>
    </row>
    <row r="36" spans="1:3">
      <c r="A36" s="4" t="s">
        <v>181</v>
      </c>
      <c r="B36" s="5" t="n">
        <v>658</v>
      </c>
      <c r="C36" s="5" t="n">
        <v>484</v>
      </c>
    </row>
    <row r="37" spans="1:3">
      <c r="A37" s="4" t="s">
        <v>182</v>
      </c>
      <c r="B37" s="5" t="n">
        <v>93548</v>
      </c>
      <c r="C37" s="5" t="n">
        <v>170257</v>
      </c>
    </row>
    <row r="38" spans="1:3">
      <c r="A38" s="4" t="s">
        <v>183</v>
      </c>
      <c r="B38" s="5" t="n">
        <v>24415</v>
      </c>
      <c r="C38" s="5" t="n">
        <v>-36867</v>
      </c>
    </row>
    <row r="39" spans="1:3">
      <c r="A39" s="4" t="s">
        <v>64</v>
      </c>
      <c r="B39" s="5" t="n">
        <v>117355</v>
      </c>
      <c r="C39" s="5" t="n">
        <v>132758</v>
      </c>
    </row>
    <row r="40" spans="1:3">
      <c r="A40" s="4" t="s">
        <v>181</v>
      </c>
      <c r="B40" s="5" t="n">
        <v>608</v>
      </c>
      <c r="C40" s="5" t="n">
        <v>632</v>
      </c>
    </row>
    <row r="41" spans="1:3">
      <c r="A41" s="4" t="s">
        <v>184</v>
      </c>
      <c r="B41" s="5" t="n">
        <v>117963</v>
      </c>
      <c r="C41" s="5" t="n">
        <v>133390</v>
      </c>
    </row>
    <row r="42" spans="1:3">
      <c r="A42" s="3" t="s">
        <v>185</v>
      </c>
    </row>
    <row r="43" spans="1:3">
      <c r="A43" s="4" t="s">
        <v>186</v>
      </c>
      <c r="B43" s="5" t="n">
        <v>18292</v>
      </c>
      <c r="C43" s="5" t="n">
        <v>10781</v>
      </c>
    </row>
    <row r="44" spans="1:3">
      <c r="A44" s="4" t="s">
        <v>187</v>
      </c>
      <c r="B44" s="6" t="n">
        <v>39397</v>
      </c>
      <c r="C44" s="6" t="n">
        <v>296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6"/>
    <col customWidth="1" max="5" min="5" width="52"/>
    <col customWidth="1" max="6" min="6" width="52"/>
    <col customWidth="1" max="7" min="7" width="27"/>
    <col customWidth="1" max="8" min="8" width="43"/>
    <col customWidth="1" max="9" min="9" width="43"/>
    <col customWidth="1" max="10" min="10" width="24"/>
    <col customWidth="1" max="11" min="11" width="40"/>
    <col customWidth="1" max="12" min="12" width="40"/>
    <col customWidth="1" max="13" min="13" width="46"/>
    <col customWidth="1" max="14" min="14" width="62"/>
    <col customWidth="1" max="15" min="15" width="62"/>
    <col customWidth="1" max="16" min="16" width="12"/>
    <col customWidth="1" max="17" min="17" width="17"/>
    <col customWidth="1" max="18" min="18" width="17"/>
  </cols>
  <sheetData>
    <row r="1" spans="1:18">
      <c r="A1" s="1" t="s">
        <v>188</v>
      </c>
      <c r="B1" s="2" t="s">
        <v>189</v>
      </c>
      <c r="C1" s="2" t="s">
        <v>190</v>
      </c>
      <c r="D1" s="2" t="s">
        <v>191</v>
      </c>
      <c r="E1" s="2" t="s">
        <v>192</v>
      </c>
      <c r="F1" s="2" t="s">
        <v>193</v>
      </c>
      <c r="G1" s="2" t="s">
        <v>194</v>
      </c>
      <c r="H1" s="2" t="s">
        <v>195</v>
      </c>
      <c r="I1" s="2" t="s">
        <v>196</v>
      </c>
      <c r="J1" s="2" t="s">
        <v>197</v>
      </c>
      <c r="K1" s="2" t="s">
        <v>198</v>
      </c>
      <c r="L1" s="2" t="s">
        <v>199</v>
      </c>
      <c r="M1" s="2" t="s">
        <v>200</v>
      </c>
      <c r="N1" s="2" t="s">
        <v>201</v>
      </c>
      <c r="O1" s="2" t="s">
        <v>202</v>
      </c>
      <c r="P1" s="2" t="s">
        <v>203</v>
      </c>
      <c r="Q1" s="2" t="s">
        <v>102</v>
      </c>
      <c r="R1" s="2" t="s">
        <v>104</v>
      </c>
    </row>
    <row r="2" spans="1:18">
      <c r="A2" s="3" t="s">
        <v>204</v>
      </c>
    </row>
    <row r="3" spans="1:18">
      <c r="A3" s="4" t="s">
        <v>205</v>
      </c>
      <c r="B3" s="6" t="n">
        <v>0</v>
      </c>
      <c r="C3" s="6" t="n">
        <v>0</v>
      </c>
      <c r="D3" s="6" t="n">
        <v>0</v>
      </c>
      <c r="G3" s="6" t="n">
        <v>4503</v>
      </c>
      <c r="J3" s="6" t="n">
        <v>0</v>
      </c>
      <c r="M3" s="6" t="n">
        <v>0</v>
      </c>
      <c r="P3" s="6" t="n">
        <v>4503</v>
      </c>
    </row>
    <row r="4" spans="1:18">
      <c r="A4" s="4" t="s">
        <v>206</v>
      </c>
      <c r="B4" s="5" t="n">
        <v>70111</v>
      </c>
      <c r="C4" s="5" t="n">
        <v>13071</v>
      </c>
      <c r="D4" s="5" t="n">
        <v>407120</v>
      </c>
      <c r="G4" s="5" t="n">
        <v>1834057</v>
      </c>
      <c r="J4" s="5" t="n">
        <v>-694222</v>
      </c>
      <c r="M4" s="5" t="n">
        <v>-439580</v>
      </c>
      <c r="P4" s="5" t="n">
        <v>1190557</v>
      </c>
    </row>
    <row r="5" spans="1:18">
      <c r="A5" s="3" t="s">
        <v>204</v>
      </c>
    </row>
    <row r="6" spans="1:18">
      <c r="A6" s="4" t="s">
        <v>207</v>
      </c>
      <c r="B6" s="5" t="n">
        <v>0</v>
      </c>
      <c r="C6" s="5" t="n">
        <v>0</v>
      </c>
      <c r="D6" s="5" t="n">
        <v>-3911</v>
      </c>
      <c r="G6" s="5" t="n">
        <v>2</v>
      </c>
      <c r="J6" s="5" t="n">
        <v>4083</v>
      </c>
      <c r="M6" s="5" t="n">
        <v>0</v>
      </c>
      <c r="P6" s="5" t="n">
        <v>174</v>
      </c>
    </row>
    <row r="7" spans="1:18">
      <c r="A7" s="4" t="s">
        <v>208</v>
      </c>
      <c r="B7" s="5" t="n">
        <v>0</v>
      </c>
      <c r="C7" s="5" t="n">
        <v>0</v>
      </c>
      <c r="D7" s="5" t="n">
        <v>4718</v>
      </c>
      <c r="G7" s="5" t="n">
        <v>0</v>
      </c>
      <c r="J7" s="5" t="n">
        <v>1560</v>
      </c>
      <c r="M7" s="5" t="n">
        <v>0</v>
      </c>
      <c r="P7" s="5" t="n">
        <v>6278</v>
      </c>
    </row>
    <row r="8" spans="1:18">
      <c r="A8" s="4" t="s">
        <v>209</v>
      </c>
      <c r="B8" s="5" t="n">
        <v>0</v>
      </c>
      <c r="C8" s="5" t="n">
        <v>0</v>
      </c>
      <c r="D8" s="5" t="n">
        <v>14974</v>
      </c>
      <c r="G8" s="5" t="n">
        <v>0</v>
      </c>
      <c r="J8" s="5" t="n">
        <v>0</v>
      </c>
      <c r="M8" s="5" t="n">
        <v>0</v>
      </c>
      <c r="P8" s="5" t="n">
        <v>14974</v>
      </c>
    </row>
    <row r="9" spans="1:18">
      <c r="A9" s="4" t="s">
        <v>210</v>
      </c>
      <c r="B9" s="5" t="n">
        <v>0</v>
      </c>
      <c r="C9" s="5" t="n">
        <v>0</v>
      </c>
      <c r="D9" s="5" t="n">
        <v>0</v>
      </c>
      <c r="G9" s="5" t="n">
        <v>0</v>
      </c>
      <c r="J9" s="5" t="n">
        <v>-34994</v>
      </c>
      <c r="M9" s="5" t="n">
        <v>0</v>
      </c>
      <c r="P9" s="5" t="n">
        <v>-34994</v>
      </c>
    </row>
    <row r="10" spans="1:18">
      <c r="A10" s="4" t="s">
        <v>211</v>
      </c>
      <c r="B10" s="5" t="n">
        <v>0</v>
      </c>
      <c r="C10" s="5" t="n">
        <v>0</v>
      </c>
      <c r="E10" s="6" t="n">
        <v>0</v>
      </c>
      <c r="F10" s="6" t="n">
        <v>0</v>
      </c>
      <c r="H10" s="6" t="n">
        <v>-47911</v>
      </c>
      <c r="I10" s="6" t="n">
        <v>-9052</v>
      </c>
      <c r="K10" s="6" t="n">
        <v>0</v>
      </c>
      <c r="L10" s="6" t="n">
        <v>0</v>
      </c>
      <c r="N10" s="6" t="n">
        <v>0</v>
      </c>
      <c r="O10" s="6" t="n">
        <v>0</v>
      </c>
      <c r="Q10" s="6" t="n">
        <v>-47911</v>
      </c>
      <c r="R10" s="6" t="n">
        <v>-9052</v>
      </c>
    </row>
    <row r="11" spans="1:18">
      <c r="A11" s="4" t="s">
        <v>212</v>
      </c>
      <c r="B11" s="5" t="n">
        <v>14</v>
      </c>
      <c r="C11" s="5" t="n">
        <v>-14</v>
      </c>
      <c r="D11" s="5" t="n">
        <v>0</v>
      </c>
      <c r="G11" s="5" t="n">
        <v>0</v>
      </c>
      <c r="J11" s="5" t="n">
        <v>0</v>
      </c>
      <c r="M11" s="5" t="n">
        <v>0</v>
      </c>
      <c r="P11" s="5" t="n">
        <v>0</v>
      </c>
    </row>
    <row r="12" spans="1:18">
      <c r="A12" s="4" t="s">
        <v>213</v>
      </c>
      <c r="B12" s="5" t="n">
        <v>0</v>
      </c>
      <c r="C12" s="5" t="n">
        <v>0</v>
      </c>
      <c r="D12" s="5" t="n">
        <v>565</v>
      </c>
      <c r="G12" s="5" t="n">
        <v>0</v>
      </c>
      <c r="J12" s="5" t="n">
        <v>0</v>
      </c>
      <c r="M12" s="5" t="n">
        <v>0</v>
      </c>
      <c r="P12" s="5" t="n">
        <v>565</v>
      </c>
    </row>
    <row r="13" spans="1:18">
      <c r="A13" s="4" t="s">
        <v>214</v>
      </c>
      <c r="B13" s="5" t="n">
        <v>0</v>
      </c>
      <c r="C13" s="5" t="n">
        <v>0</v>
      </c>
      <c r="D13" s="5" t="n">
        <v>0</v>
      </c>
      <c r="G13" s="5" t="n">
        <v>105021</v>
      </c>
      <c r="J13" s="5" t="n">
        <v>0</v>
      </c>
      <c r="M13" s="5" t="n">
        <v>-34686</v>
      </c>
      <c r="P13" s="5" t="n">
        <v>70335</v>
      </c>
    </row>
    <row r="14" spans="1:18">
      <c r="A14" s="4" t="s">
        <v>215</v>
      </c>
      <c r="B14" s="5" t="n">
        <v>70125</v>
      </c>
      <c r="C14" s="5" t="n">
        <v>13057</v>
      </c>
      <c r="D14" s="5" t="n">
        <v>423466</v>
      </c>
      <c r="G14" s="5" t="n">
        <v>1886620</v>
      </c>
      <c r="J14" s="5" t="n">
        <v>-723573</v>
      </c>
      <c r="M14" s="5" t="n">
        <v>-474266</v>
      </c>
      <c r="P14" s="5" t="n">
        <v>1195429</v>
      </c>
    </row>
    <row r="15" spans="1:18">
      <c r="A15" s="4" t="s">
        <v>216</v>
      </c>
      <c r="B15" s="5" t="n">
        <v>70125</v>
      </c>
      <c r="C15" s="5" t="n">
        <v>13057</v>
      </c>
      <c r="D15" s="5" t="n">
        <v>417718</v>
      </c>
      <c r="G15" s="5" t="n">
        <v>1870609</v>
      </c>
      <c r="J15" s="5" t="n">
        <v>-713553</v>
      </c>
      <c r="M15" s="5" t="n">
        <v>-488564</v>
      </c>
      <c r="P15" s="5" t="n">
        <v>1169392</v>
      </c>
    </row>
    <row r="16" spans="1:18">
      <c r="A16" s="3" t="s">
        <v>204</v>
      </c>
    </row>
    <row r="17" spans="1:18">
      <c r="A17" s="4" t="s">
        <v>207</v>
      </c>
      <c r="B17" s="5" t="n">
        <v>0</v>
      </c>
      <c r="C17" s="5" t="n">
        <v>0</v>
      </c>
      <c r="D17" s="5" t="n">
        <v>-927</v>
      </c>
      <c r="G17" s="5" t="n">
        <v>0</v>
      </c>
      <c r="J17" s="5" t="n">
        <v>1004</v>
      </c>
      <c r="M17" s="5" t="n">
        <v>0</v>
      </c>
      <c r="P17" s="5" t="n">
        <v>77</v>
      </c>
    </row>
    <row r="18" spans="1:18">
      <c r="A18" s="4" t="s">
        <v>208</v>
      </c>
      <c r="B18" s="5" t="n">
        <v>0</v>
      </c>
      <c r="C18" s="5" t="n">
        <v>0</v>
      </c>
      <c r="D18" s="5" t="n">
        <v>18</v>
      </c>
      <c r="G18" s="5" t="n">
        <v>0</v>
      </c>
      <c r="J18" s="5" t="n">
        <v>-1024</v>
      </c>
      <c r="M18" s="5" t="n">
        <v>0</v>
      </c>
      <c r="P18" s="5" t="n">
        <v>-1006</v>
      </c>
    </row>
    <row r="19" spans="1:18">
      <c r="A19" s="4" t="s">
        <v>209</v>
      </c>
      <c r="B19" s="5" t="n">
        <v>0</v>
      </c>
      <c r="C19" s="5" t="n">
        <v>0</v>
      </c>
      <c r="D19" s="5" t="n">
        <v>6092</v>
      </c>
      <c r="G19" s="5" t="n">
        <v>0</v>
      </c>
      <c r="J19" s="5" t="n">
        <v>0</v>
      </c>
      <c r="M19" s="5" t="n">
        <v>0</v>
      </c>
      <c r="P19" s="5" t="n">
        <v>6092</v>
      </c>
    </row>
    <row r="20" spans="1:18">
      <c r="A20" s="4" t="s">
        <v>210</v>
      </c>
      <c r="B20" s="5" t="n">
        <v>0</v>
      </c>
      <c r="C20" s="5" t="n">
        <v>0</v>
      </c>
      <c r="D20" s="5" t="n">
        <v>0</v>
      </c>
      <c r="G20" s="5" t="n">
        <v>0</v>
      </c>
      <c r="J20" s="5" t="n">
        <v>-10000</v>
      </c>
      <c r="M20" s="5" t="n">
        <v>0</v>
      </c>
      <c r="P20" s="5" t="n">
        <v>-10000</v>
      </c>
    </row>
    <row r="21" spans="1:18">
      <c r="A21" s="4" t="s">
        <v>211</v>
      </c>
      <c r="B21" s="5" t="n">
        <v>0</v>
      </c>
      <c r="C21" s="5" t="n">
        <v>0</v>
      </c>
      <c r="E21" s="5" t="n">
        <v>0</v>
      </c>
      <c r="F21" s="5" t="n">
        <v>0</v>
      </c>
      <c r="H21" s="5" t="n">
        <v>-15915</v>
      </c>
      <c r="I21" s="5" t="n">
        <v>-3016</v>
      </c>
      <c r="K21" s="5" t="n">
        <v>0</v>
      </c>
      <c r="L21" s="5" t="n">
        <v>0</v>
      </c>
      <c r="N21" s="5" t="n">
        <v>0</v>
      </c>
      <c r="O21" s="5" t="n">
        <v>0</v>
      </c>
      <c r="Q21" s="5" t="n">
        <v>-15915</v>
      </c>
      <c r="R21" s="5" t="n">
        <v>-3016</v>
      </c>
    </row>
    <row r="22" spans="1:18">
      <c r="A22" s="4" t="s">
        <v>213</v>
      </c>
      <c r="B22" s="5" t="n">
        <v>0</v>
      </c>
      <c r="C22" s="5" t="n">
        <v>0</v>
      </c>
      <c r="D22" s="5" t="n">
        <v>565</v>
      </c>
      <c r="G22" s="5" t="n">
        <v>0</v>
      </c>
      <c r="J22" s="5" t="n">
        <v>0</v>
      </c>
      <c r="M22" s="5" t="n">
        <v>0</v>
      </c>
      <c r="P22" s="5" t="n">
        <v>565</v>
      </c>
    </row>
    <row r="23" spans="1:18">
      <c r="A23" s="4" t="s">
        <v>214</v>
      </c>
      <c r="B23" s="5" t="n">
        <v>0</v>
      </c>
      <c r="C23" s="5" t="n">
        <v>0</v>
      </c>
      <c r="D23" s="5" t="n">
        <v>0</v>
      </c>
      <c r="G23" s="5" t="n">
        <v>34942</v>
      </c>
      <c r="J23" s="5" t="n">
        <v>0</v>
      </c>
      <c r="M23" s="5" t="n">
        <v>14298</v>
      </c>
      <c r="P23" s="5" t="n">
        <v>49240</v>
      </c>
    </row>
    <row r="24" spans="1:18">
      <c r="A24" s="4" t="s">
        <v>215</v>
      </c>
      <c r="B24" s="5" t="n">
        <v>70125</v>
      </c>
      <c r="C24" s="5" t="n">
        <v>13057</v>
      </c>
      <c r="D24" s="5" t="n">
        <v>423466</v>
      </c>
      <c r="G24" s="5" t="n">
        <v>1886620</v>
      </c>
      <c r="J24" s="5" t="n">
        <v>-723573</v>
      </c>
      <c r="M24" s="5" t="n">
        <v>-474266</v>
      </c>
      <c r="P24" s="5" t="n">
        <v>1195429</v>
      </c>
    </row>
    <row r="25" spans="1:18">
      <c r="A25" s="4" t="s">
        <v>217</v>
      </c>
      <c r="B25" s="5" t="n">
        <v>70127</v>
      </c>
      <c r="C25" s="5" t="n">
        <v>13055</v>
      </c>
      <c r="D25" s="5" t="n">
        <v>422305</v>
      </c>
      <c r="G25" s="5" t="n">
        <v>1931074</v>
      </c>
      <c r="J25" s="5" t="n">
        <v>-746476</v>
      </c>
      <c r="M25" s="5" t="n">
        <v>-508738</v>
      </c>
      <c r="P25" s="5" t="n">
        <v>1181347</v>
      </c>
    </row>
    <row r="26" spans="1:18">
      <c r="A26" s="3" t="s">
        <v>204</v>
      </c>
    </row>
    <row r="27" spans="1:18">
      <c r="A27" s="4" t="s">
        <v>207</v>
      </c>
      <c r="B27" s="5" t="n">
        <v>0</v>
      </c>
      <c r="C27" s="5" t="n">
        <v>0</v>
      </c>
      <c r="D27" s="5" t="n">
        <v>-5304</v>
      </c>
      <c r="G27" s="5" t="n">
        <v>0</v>
      </c>
      <c r="J27" s="5" t="n">
        <v>5603</v>
      </c>
      <c r="M27" s="5" t="n">
        <v>0</v>
      </c>
      <c r="P27" s="5" t="n">
        <v>299</v>
      </c>
    </row>
    <row r="28" spans="1:18">
      <c r="A28" s="4" t="s">
        <v>208</v>
      </c>
      <c r="B28" s="5" t="n">
        <v>0</v>
      </c>
      <c r="C28" s="5" t="n">
        <v>0</v>
      </c>
      <c r="D28" s="5" t="n">
        <v>355</v>
      </c>
      <c r="G28" s="5" t="n">
        <v>0</v>
      </c>
      <c r="J28" s="5" t="n">
        <v>-1951</v>
      </c>
      <c r="M28" s="5" t="n">
        <v>0</v>
      </c>
      <c r="P28" s="5" t="n">
        <v>-1596</v>
      </c>
    </row>
    <row r="29" spans="1:18">
      <c r="A29" s="4" t="s">
        <v>209</v>
      </c>
      <c r="B29" s="5" t="n">
        <v>0</v>
      </c>
      <c r="C29" s="5" t="n">
        <v>0</v>
      </c>
      <c r="D29" s="5" t="n">
        <v>15662</v>
      </c>
      <c r="G29" s="5" t="n">
        <v>0</v>
      </c>
      <c r="J29" s="5" t="n">
        <v>0</v>
      </c>
      <c r="M29" s="5" t="n">
        <v>0</v>
      </c>
      <c r="P29" s="5" t="n">
        <v>15662</v>
      </c>
    </row>
    <row r="30" spans="1:18">
      <c r="A30" s="4" t="s">
        <v>210</v>
      </c>
      <c r="B30" s="5" t="n">
        <v>0</v>
      </c>
      <c r="C30" s="5" t="n">
        <v>0</v>
      </c>
      <c r="D30" s="5" t="n">
        <v>0</v>
      </c>
      <c r="G30" s="5" t="n">
        <v>0</v>
      </c>
      <c r="J30" s="5" t="n">
        <v>-35000</v>
      </c>
      <c r="M30" s="5" t="n">
        <v>0</v>
      </c>
      <c r="P30" s="5" t="n">
        <v>-35000</v>
      </c>
    </row>
    <row r="31" spans="1:18">
      <c r="A31" s="4" t="s">
        <v>211</v>
      </c>
      <c r="B31" s="5" t="n">
        <v>0</v>
      </c>
      <c r="C31" s="5" t="n">
        <v>0</v>
      </c>
      <c r="E31" s="5" t="n">
        <v>0</v>
      </c>
      <c r="F31" s="5" t="n">
        <v>0</v>
      </c>
      <c r="H31" s="5" t="n">
        <v>-48331</v>
      </c>
      <c r="I31" s="5" t="n">
        <v>-9301</v>
      </c>
      <c r="K31" s="5" t="n">
        <v>0</v>
      </c>
      <c r="L31" s="5" t="n">
        <v>0</v>
      </c>
      <c r="N31" s="5" t="n">
        <v>0</v>
      </c>
      <c r="O31" s="5" t="n">
        <v>0</v>
      </c>
      <c r="Q31" s="5" t="n">
        <v>-48331</v>
      </c>
      <c r="R31" s="5" t="n">
        <v>-9301</v>
      </c>
    </row>
    <row r="32" spans="1:18">
      <c r="A32" s="4" t="s">
        <v>212</v>
      </c>
      <c r="B32" s="5" t="n">
        <v>29</v>
      </c>
      <c r="C32" s="5" t="n">
        <v>-29</v>
      </c>
      <c r="D32" s="5" t="n">
        <v>0</v>
      </c>
      <c r="G32" s="5" t="n">
        <v>0</v>
      </c>
      <c r="J32" s="5" t="n">
        <v>0</v>
      </c>
      <c r="M32" s="5" t="n">
        <v>0</v>
      </c>
      <c r="P32" s="5" t="n">
        <v>0</v>
      </c>
    </row>
    <row r="33" spans="1:18">
      <c r="A33" s="4" t="s">
        <v>214</v>
      </c>
      <c r="B33" s="5" t="n">
        <v>0</v>
      </c>
      <c r="C33" s="5" t="n">
        <v>0</v>
      </c>
      <c r="D33" s="5" t="n">
        <v>0</v>
      </c>
      <c r="G33" s="5" t="n">
        <v>83757</v>
      </c>
      <c r="J33" s="5" t="n">
        <v>0</v>
      </c>
      <c r="M33" s="5" t="n">
        <v>10398</v>
      </c>
      <c r="P33" s="5" t="n">
        <v>94155</v>
      </c>
    </row>
    <row r="34" spans="1:18">
      <c r="A34" s="4" t="s">
        <v>218</v>
      </c>
      <c r="B34" s="5" t="n">
        <v>70156</v>
      </c>
      <c r="C34" s="5" t="n">
        <v>13026</v>
      </c>
      <c r="D34" s="5" t="n">
        <v>433018</v>
      </c>
      <c r="G34" s="5" t="n">
        <v>1957199</v>
      </c>
      <c r="J34" s="5" t="n">
        <v>-777824</v>
      </c>
      <c r="M34" s="5" t="n">
        <v>-498340</v>
      </c>
      <c r="P34" s="5" t="n">
        <v>1197235</v>
      </c>
    </row>
    <row r="35" spans="1:18">
      <c r="A35" s="4" t="s">
        <v>219</v>
      </c>
      <c r="B35" s="5" t="n">
        <v>70149</v>
      </c>
      <c r="C35" s="5" t="n">
        <v>13033</v>
      </c>
      <c r="D35" s="5" t="n">
        <v>429968</v>
      </c>
      <c r="G35" s="5" t="n">
        <v>1940902</v>
      </c>
      <c r="J35" s="5" t="n">
        <v>-770030</v>
      </c>
      <c r="M35" s="5" t="n">
        <v>-505026</v>
      </c>
      <c r="P35" s="5" t="n">
        <v>1178996</v>
      </c>
    </row>
    <row r="36" spans="1:18">
      <c r="A36" s="3" t="s">
        <v>204</v>
      </c>
    </row>
    <row r="37" spans="1:18">
      <c r="A37" s="4" t="s">
        <v>207</v>
      </c>
      <c r="B37" s="5" t="n">
        <v>0</v>
      </c>
      <c r="C37" s="5" t="n">
        <v>0</v>
      </c>
      <c r="D37" s="5" t="n">
        <v>-2512</v>
      </c>
      <c r="G37" s="5" t="n">
        <v>0</v>
      </c>
      <c r="J37" s="5" t="n">
        <v>2597</v>
      </c>
      <c r="M37" s="5" t="n">
        <v>0</v>
      </c>
      <c r="P37" s="5" t="n">
        <v>85</v>
      </c>
    </row>
    <row r="38" spans="1:18">
      <c r="A38" s="4" t="s">
        <v>208</v>
      </c>
      <c r="B38" s="5" t="n">
        <v>0</v>
      </c>
      <c r="C38" s="5" t="n">
        <v>0</v>
      </c>
      <c r="D38" s="5" t="n">
        <v>189</v>
      </c>
      <c r="G38" s="5" t="n">
        <v>0</v>
      </c>
      <c r="J38" s="5" t="n">
        <v>-391</v>
      </c>
      <c r="M38" s="5" t="n">
        <v>0</v>
      </c>
      <c r="P38" s="5" t="n">
        <v>-202</v>
      </c>
    </row>
    <row r="39" spans="1:18">
      <c r="A39" s="4" t="s">
        <v>209</v>
      </c>
      <c r="B39" s="5" t="n">
        <v>0</v>
      </c>
      <c r="C39" s="5" t="n">
        <v>0</v>
      </c>
      <c r="D39" s="5" t="n">
        <v>5373</v>
      </c>
      <c r="G39" s="5" t="n">
        <v>0</v>
      </c>
      <c r="J39" s="5" t="n">
        <v>0</v>
      </c>
      <c r="M39" s="5" t="n">
        <v>0</v>
      </c>
      <c r="P39" s="5" t="n">
        <v>5373</v>
      </c>
    </row>
    <row r="40" spans="1:18">
      <c r="A40" s="4" t="s">
        <v>210</v>
      </c>
      <c r="B40" s="5" t="n">
        <v>0</v>
      </c>
      <c r="C40" s="5" t="n">
        <v>0</v>
      </c>
      <c r="D40" s="5" t="n">
        <v>0</v>
      </c>
      <c r="G40" s="5" t="n">
        <v>0</v>
      </c>
      <c r="J40" s="5" t="n">
        <v>-10000</v>
      </c>
      <c r="M40" s="5" t="n">
        <v>0</v>
      </c>
      <c r="P40" s="5" t="n">
        <v>-10000</v>
      </c>
    </row>
    <row r="41" spans="1:18">
      <c r="A41" s="4" t="s">
        <v>211</v>
      </c>
      <c r="B41" s="5" t="n">
        <v>0</v>
      </c>
      <c r="C41" s="5" t="n">
        <v>0</v>
      </c>
      <c r="E41" s="6" t="n">
        <v>0</v>
      </c>
      <c r="F41" s="6" t="n">
        <v>0</v>
      </c>
      <c r="H41" s="6" t="n">
        <v>-16049</v>
      </c>
      <c r="I41" s="6" t="n">
        <v>-3097</v>
      </c>
      <c r="K41" s="6" t="n">
        <v>0</v>
      </c>
      <c r="L41" s="6" t="n">
        <v>0</v>
      </c>
      <c r="N41" s="6" t="n">
        <v>0</v>
      </c>
      <c r="O41" s="6" t="n">
        <v>0</v>
      </c>
      <c r="Q41" s="6" t="n">
        <v>-16049</v>
      </c>
      <c r="R41" s="6" t="n">
        <v>-3097</v>
      </c>
    </row>
    <row r="42" spans="1:18">
      <c r="A42" s="4" t="s">
        <v>212</v>
      </c>
      <c r="B42" s="5" t="n">
        <v>7</v>
      </c>
      <c r="C42" s="5" t="n">
        <v>-7</v>
      </c>
      <c r="D42" s="5" t="n">
        <v>0</v>
      </c>
      <c r="G42" s="5" t="n">
        <v>0</v>
      </c>
      <c r="J42" s="5" t="n">
        <v>0</v>
      </c>
      <c r="M42" s="5" t="n">
        <v>0</v>
      </c>
      <c r="P42" s="5" t="n">
        <v>0</v>
      </c>
    </row>
    <row r="43" spans="1:18">
      <c r="A43" s="4" t="s">
        <v>214</v>
      </c>
      <c r="B43" s="5" t="n">
        <v>0</v>
      </c>
      <c r="C43" s="5" t="n">
        <v>0</v>
      </c>
      <c r="D43" s="5" t="n">
        <v>0</v>
      </c>
      <c r="G43" s="5" t="n">
        <v>35443</v>
      </c>
      <c r="J43" s="5" t="n">
        <v>0</v>
      </c>
      <c r="M43" s="5" t="n">
        <v>6686</v>
      </c>
      <c r="P43" s="5" t="n">
        <v>42129</v>
      </c>
    </row>
    <row r="44" spans="1:18">
      <c r="A44" s="4" t="s">
        <v>218</v>
      </c>
      <c r="B44" s="6" t="n">
        <v>70156</v>
      </c>
      <c r="C44" s="6" t="n">
        <v>13026</v>
      </c>
      <c r="D44" s="6" t="n">
        <v>433018</v>
      </c>
      <c r="G44" s="6" t="n">
        <v>1957199</v>
      </c>
      <c r="J44" s="6" t="n">
        <v>-777824</v>
      </c>
      <c r="M44" s="6" t="n">
        <v>-498340</v>
      </c>
      <c r="P44" s="6" t="n">
        <v>11972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115</v>
      </c>
      <c r="D1" s="2" t="s">
        <v>1</v>
      </c>
    </row>
    <row r="2" spans="1:5">
      <c r="B2" s="2" t="s">
        <v>2</v>
      </c>
      <c r="C2" s="2" t="s">
        <v>116</v>
      </c>
      <c r="D2" s="2" t="s">
        <v>2</v>
      </c>
      <c r="E2" s="2" t="s">
        <v>116</v>
      </c>
    </row>
    <row r="3" spans="1:5">
      <c r="A3" s="4" t="s">
        <v>102</v>
      </c>
    </row>
    <row r="4" spans="1:5">
      <c r="A4" s="3" t="s">
        <v>204</v>
      </c>
    </row>
    <row r="5" spans="1:5">
      <c r="A5" s="4" t="s">
        <v>221</v>
      </c>
      <c r="B5" s="7" t="n">
        <v>0.34</v>
      </c>
      <c r="C5" s="7" t="n">
        <v>0.33</v>
      </c>
      <c r="D5" s="7" t="n">
        <v>1.02</v>
      </c>
      <c r="E5" s="7" t="n">
        <v>0.99</v>
      </c>
    </row>
    <row r="6" spans="1:5">
      <c r="A6" s="4" t="s">
        <v>104</v>
      </c>
    </row>
    <row r="7" spans="1:5">
      <c r="A7" s="3" t="s">
        <v>204</v>
      </c>
    </row>
    <row r="8" spans="1:5">
      <c r="A8" s="4" t="s">
        <v>221</v>
      </c>
      <c r="B8" s="7" t="n">
        <v>0.34</v>
      </c>
      <c r="C8" s="7" t="n">
        <v>0.33</v>
      </c>
      <c r="D8" s="7" t="n">
        <v>1.02</v>
      </c>
      <c r="E8" s="7" t="n">
        <v>0.9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3:29:43Z</dcterms:created>
  <dcterms:modified xmlns:dcterms="http://purl.org/dc/terms/" xmlns:xsi="http://www.w3.org/2001/XMLSchema-instance" xsi:type="dcterms:W3CDTF">2020-03-06T13:29:43Z</dcterms:modified>
</cp:coreProperties>
</file>